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share" sheetId="7" state="visible" r:id="rId7"/>
    <sheet xmlns:r="http://schemas.openxmlformats.org/officeDocument/2006/relationships" name="Consolidated statement of cash " sheetId="8" state="visible" r:id="rId8"/>
    <sheet xmlns:r="http://schemas.openxmlformats.org/officeDocument/2006/relationships" name="Consolidated statement of cash9" sheetId="9" state="visible" r:id="rId9"/>
    <sheet xmlns:r="http://schemas.openxmlformats.org/officeDocument/2006/relationships" name="Summary of significant accounti" sheetId="10" state="visible" r:id="rId10"/>
    <sheet xmlns:r="http://schemas.openxmlformats.org/officeDocument/2006/relationships" name="Business segments" sheetId="11" state="visible" r:id="rId11"/>
    <sheet xmlns:r="http://schemas.openxmlformats.org/officeDocument/2006/relationships" name="Income taxes" sheetId="12" state="visible" r:id="rId12"/>
    <sheet xmlns:r="http://schemas.openxmlformats.org/officeDocument/2006/relationships" name="Employee retirement benefits" sheetId="13" state="visible" r:id="rId13"/>
    <sheet xmlns:r="http://schemas.openxmlformats.org/officeDocument/2006/relationships" name="Other long-term obligations" sheetId="14" state="visible" r:id="rId14"/>
    <sheet xmlns:r="http://schemas.openxmlformats.org/officeDocument/2006/relationships" name="Derivatives and financial instr" sheetId="15" state="visible" r:id="rId15"/>
    <sheet xmlns:r="http://schemas.openxmlformats.org/officeDocument/2006/relationships" name="Share-based incentive compensat" sheetId="16" state="visible" r:id="rId16"/>
    <sheet xmlns:r="http://schemas.openxmlformats.org/officeDocument/2006/relationships" name="Investment and other income" sheetId="17" state="visible" r:id="rId17"/>
    <sheet xmlns:r="http://schemas.openxmlformats.org/officeDocument/2006/relationships" name="Litigation and other contingenc" sheetId="18" state="visible" r:id="rId18"/>
    <sheet xmlns:r="http://schemas.openxmlformats.org/officeDocument/2006/relationships" name="Common shares" sheetId="19" state="visible" r:id="rId19"/>
    <sheet xmlns:r="http://schemas.openxmlformats.org/officeDocument/2006/relationships" name="Miscellaneous financial informa" sheetId="20" state="visible" r:id="rId20"/>
    <sheet xmlns:r="http://schemas.openxmlformats.org/officeDocument/2006/relationships" name="Financing costs and additional " sheetId="21" state="visible" r:id="rId21"/>
    <sheet xmlns:r="http://schemas.openxmlformats.org/officeDocument/2006/relationships" name="Leased facilities" sheetId="22" state="visible" r:id="rId22"/>
    <sheet xmlns:r="http://schemas.openxmlformats.org/officeDocument/2006/relationships" name="Long-term debt" sheetId="23" state="visible" r:id="rId23"/>
    <sheet xmlns:r="http://schemas.openxmlformats.org/officeDocument/2006/relationships" name="Accounting for suspended explor" sheetId="24" state="visible" r:id="rId24"/>
    <sheet xmlns:r="http://schemas.openxmlformats.org/officeDocument/2006/relationships" name="Transactions with related parti" sheetId="25" state="visible" r:id="rId25"/>
    <sheet xmlns:r="http://schemas.openxmlformats.org/officeDocument/2006/relationships" name="Other comprehensive income (los" sheetId="26" state="visible" r:id="rId26"/>
    <sheet xmlns:r="http://schemas.openxmlformats.org/officeDocument/2006/relationships" name="Summary of significant accoun27" sheetId="27" state="visible" r:id="rId27"/>
    <sheet xmlns:r="http://schemas.openxmlformats.org/officeDocument/2006/relationships" name="Business segments (Tables)" sheetId="28" state="visible" r:id="rId28"/>
    <sheet xmlns:r="http://schemas.openxmlformats.org/officeDocument/2006/relationships" name="Income taxes (Tables)" sheetId="29" state="visible" r:id="rId29"/>
    <sheet xmlns:r="http://schemas.openxmlformats.org/officeDocument/2006/relationships" name="Employee retirement benefits (T" sheetId="30" state="visible" r:id="rId30"/>
    <sheet xmlns:r="http://schemas.openxmlformats.org/officeDocument/2006/relationships" name="Other long-term obligations (Ta" sheetId="31" state="visible" r:id="rId31"/>
    <sheet xmlns:r="http://schemas.openxmlformats.org/officeDocument/2006/relationships" name="Share-based incentive compens32" sheetId="32" state="visible" r:id="rId32"/>
    <sheet xmlns:r="http://schemas.openxmlformats.org/officeDocument/2006/relationships" name="Investment and other income (Ta" sheetId="33" state="visible" r:id="rId33"/>
    <sheet xmlns:r="http://schemas.openxmlformats.org/officeDocument/2006/relationships" name="Common shares (Tables)" sheetId="34" state="visible" r:id="rId34"/>
    <sheet xmlns:r="http://schemas.openxmlformats.org/officeDocument/2006/relationships" name="Miscellaneous financial infor35" sheetId="35" state="visible" r:id="rId35"/>
    <sheet xmlns:r="http://schemas.openxmlformats.org/officeDocument/2006/relationships" name="Financing costs and additiona36" sheetId="36" state="visible" r:id="rId36"/>
    <sheet xmlns:r="http://schemas.openxmlformats.org/officeDocument/2006/relationships" name="Leased facilities (Tables)" sheetId="37" state="visible" r:id="rId37"/>
    <sheet xmlns:r="http://schemas.openxmlformats.org/officeDocument/2006/relationships" name="Long-term debt (Tables)" sheetId="38" state="visible" r:id="rId38"/>
    <sheet xmlns:r="http://schemas.openxmlformats.org/officeDocument/2006/relationships" name="Accounting for suspended expl39" sheetId="39" state="visible" r:id="rId39"/>
    <sheet xmlns:r="http://schemas.openxmlformats.org/officeDocument/2006/relationships" name="Other comprehensive income (l40" sheetId="40" state="visible" r:id="rId40"/>
    <sheet xmlns:r="http://schemas.openxmlformats.org/officeDocument/2006/relationships" name="Summary of Significant Accoun41" sheetId="41" state="visible" r:id="rId41"/>
    <sheet xmlns:r="http://schemas.openxmlformats.org/officeDocument/2006/relationships" name="Business Segments (Detail)" sheetId="42" state="visible" r:id="rId42"/>
    <sheet xmlns:r="http://schemas.openxmlformats.org/officeDocument/2006/relationships" name="Business Segments (Parenthetica" sheetId="43" state="visible" r:id="rId43"/>
    <sheet xmlns:r="http://schemas.openxmlformats.org/officeDocument/2006/relationships" name="Income Taxes (Detail)" sheetId="44" state="visible" r:id="rId44"/>
    <sheet xmlns:r="http://schemas.openxmlformats.org/officeDocument/2006/relationships" name="Income Taxes (Parenthetical) (D" sheetId="45" state="visible" r:id="rId45"/>
    <sheet xmlns:r="http://schemas.openxmlformats.org/officeDocument/2006/relationships" name="Components of Deferred Income T" sheetId="46" state="visible" r:id="rId46"/>
    <sheet xmlns:r="http://schemas.openxmlformats.org/officeDocument/2006/relationships" name="Unrecognized Tax Benefits (Deta" sheetId="47" state="visible" r:id="rId47"/>
    <sheet xmlns:r="http://schemas.openxmlformats.org/officeDocument/2006/relationships" name="Assumptions Used to Determine B" sheetId="48" state="visible" r:id="rId48"/>
    <sheet xmlns:r="http://schemas.openxmlformats.org/officeDocument/2006/relationships" name="Change in Projected Benefit Obl" sheetId="49" state="visible" r:id="rId49"/>
    <sheet xmlns:r="http://schemas.openxmlformats.org/officeDocument/2006/relationships" name="Employee Retirement Benefits - " sheetId="50" state="visible" r:id="rId50"/>
    <sheet xmlns:r="http://schemas.openxmlformats.org/officeDocument/2006/relationships" name="Change in Plan Assets and Plan " sheetId="51" state="visible" r:id="rId51"/>
    <sheet xmlns:r="http://schemas.openxmlformats.org/officeDocument/2006/relationships" name="Amounts Recorded in Consolidate" sheetId="52" state="visible" r:id="rId52"/>
    <sheet xmlns:r="http://schemas.openxmlformats.org/officeDocument/2006/relationships" name="Assumptions Used to Determine P" sheetId="53" state="visible" r:id="rId53"/>
    <sheet xmlns:r="http://schemas.openxmlformats.org/officeDocument/2006/relationships" name="Components of Net Periodic Bene" sheetId="54" state="visible" r:id="rId54"/>
    <sheet xmlns:r="http://schemas.openxmlformats.org/officeDocument/2006/relationships" name="Summary of Change in Accumulate" sheetId="55" state="visible" r:id="rId55"/>
    <sheet xmlns:r="http://schemas.openxmlformats.org/officeDocument/2006/relationships" name="Fair Value of Pension Plan Asse" sheetId="56" state="visible" r:id="rId56"/>
    <sheet xmlns:r="http://schemas.openxmlformats.org/officeDocument/2006/relationships" name="Pension Plan with Accumulated B" sheetId="57" state="visible" r:id="rId57"/>
    <sheet xmlns:r="http://schemas.openxmlformats.org/officeDocument/2006/relationships" name="Estimated 2018 Amortization fro" sheetId="58" state="visible" r:id="rId58"/>
    <sheet xmlns:r="http://schemas.openxmlformats.org/officeDocument/2006/relationships" name="Expected Benefit Payments (Deta" sheetId="59" state="visible" r:id="rId59"/>
    <sheet xmlns:r="http://schemas.openxmlformats.org/officeDocument/2006/relationships" name="Effect of One Percent Change in" sheetId="60" state="visible" r:id="rId60"/>
    <sheet xmlns:r="http://schemas.openxmlformats.org/officeDocument/2006/relationships" name="Effect of One Percent Change 61" sheetId="61" state="visible" r:id="rId61"/>
    <sheet xmlns:r="http://schemas.openxmlformats.org/officeDocument/2006/relationships" name="Other Long-Term Obligations (De" sheetId="62" state="visible" r:id="rId62"/>
    <sheet xmlns:r="http://schemas.openxmlformats.org/officeDocument/2006/relationships" name="Other Long-Term Obligations (Pa" sheetId="63" state="visible" r:id="rId63"/>
    <sheet xmlns:r="http://schemas.openxmlformats.org/officeDocument/2006/relationships" name="Schedule of Asset Retirement Ob" sheetId="64" state="visible" r:id="rId64"/>
    <sheet xmlns:r="http://schemas.openxmlformats.org/officeDocument/2006/relationships" name="Derivative and Financial Instru" sheetId="65" state="visible" r:id="rId65"/>
    <sheet xmlns:r="http://schemas.openxmlformats.org/officeDocument/2006/relationships" name="Share-Based Incentive Compens66" sheetId="66" state="visible" r:id="rId66"/>
    <sheet xmlns:r="http://schemas.openxmlformats.org/officeDocument/2006/relationships" name="Summarized Information About In" sheetId="67" state="visible" r:id="rId67"/>
    <sheet xmlns:r="http://schemas.openxmlformats.org/officeDocument/2006/relationships" name="Gains and Losses on Asset Sales" sheetId="68" state="visible" r:id="rId68"/>
    <sheet xmlns:r="http://schemas.openxmlformats.org/officeDocument/2006/relationships" name="Gains and Losses on Asset Sal69" sheetId="69" state="visible" r:id="rId69"/>
    <sheet xmlns:r="http://schemas.openxmlformats.org/officeDocument/2006/relationships" name="Litigation and Other Continge70" sheetId="70" state="visible" r:id="rId70"/>
    <sheet xmlns:r="http://schemas.openxmlformats.org/officeDocument/2006/relationships" name="Summary of Common Shares (Detai" sheetId="71" state="visible" r:id="rId71"/>
    <sheet xmlns:r="http://schemas.openxmlformats.org/officeDocument/2006/relationships" name="Common Shares - Additional Info" sheetId="72" state="visible" r:id="rId72"/>
    <sheet xmlns:r="http://schemas.openxmlformats.org/officeDocument/2006/relationships" name="Common Share Activities (Detail" sheetId="73" state="visible" r:id="rId73"/>
    <sheet xmlns:r="http://schemas.openxmlformats.org/officeDocument/2006/relationships" name="Net Income (Loss) Per Share (De" sheetId="74" state="visible" r:id="rId74"/>
    <sheet xmlns:r="http://schemas.openxmlformats.org/officeDocument/2006/relationships" name="Miscellaneous Financial Infor75" sheetId="75" state="visible" r:id="rId75"/>
    <sheet xmlns:r="http://schemas.openxmlformats.org/officeDocument/2006/relationships" name="Inventories of Crude Oil and Pr" sheetId="76" state="visible" r:id="rId76"/>
    <sheet xmlns:r="http://schemas.openxmlformats.org/officeDocument/2006/relationships" name="Financing Costs and Additiona77" sheetId="77" state="visible" r:id="rId77"/>
    <sheet xmlns:r="http://schemas.openxmlformats.org/officeDocument/2006/relationships" name="Financing Costs and Additiona78" sheetId="78" state="visible" r:id="rId78"/>
    <sheet xmlns:r="http://schemas.openxmlformats.org/officeDocument/2006/relationships" name="Financing Costs and Additiona79" sheetId="79" state="visible" r:id="rId79"/>
    <sheet xmlns:r="http://schemas.openxmlformats.org/officeDocument/2006/relationships" name="Leased Facilities - Additional " sheetId="80" state="visible" r:id="rId80"/>
    <sheet xmlns:r="http://schemas.openxmlformats.org/officeDocument/2006/relationships" name="Schedule of Non Cancelable Oper" sheetId="81" state="visible" r:id="rId81"/>
    <sheet xmlns:r="http://schemas.openxmlformats.org/officeDocument/2006/relationships" name="Schedule of Non Cancelable Op82" sheetId="82" state="visible" r:id="rId82"/>
    <sheet xmlns:r="http://schemas.openxmlformats.org/officeDocument/2006/relationships" name="Long-Term Debt (Detail)" sheetId="83" state="visible" r:id="rId83"/>
    <sheet xmlns:r="http://schemas.openxmlformats.org/officeDocument/2006/relationships" name="Long-Term Debt (Parenthetical) " sheetId="84" state="visible" r:id="rId84"/>
    <sheet xmlns:r="http://schemas.openxmlformats.org/officeDocument/2006/relationships" name="Period End Capitalized Suspende" sheetId="85" state="visible" r:id="rId85"/>
    <sheet xmlns:r="http://schemas.openxmlformats.org/officeDocument/2006/relationships" name="Number of Projects with Explora" sheetId="86" state="visible" r:id="rId86"/>
    <sheet xmlns:r="http://schemas.openxmlformats.org/officeDocument/2006/relationships" name="Transactions with Related Par87" sheetId="87" state="visible" r:id="rId87"/>
    <sheet xmlns:r="http://schemas.openxmlformats.org/officeDocument/2006/relationships" name="Changes in Accumulated Other Co" sheetId="88" state="visible" r:id="rId88"/>
    <sheet xmlns:r="http://schemas.openxmlformats.org/officeDocument/2006/relationships" name="Amounts Reclassified Out of Acc" sheetId="89" state="visible" r:id="rId89"/>
    <sheet xmlns:r="http://schemas.openxmlformats.org/officeDocument/2006/relationships" name="Income Tax Expense (Credit) for" sheetId="90" state="visible" r:id="rId90"/>
  </sheets>
  <definedNames/>
  <calcPr calcId="124519" fullCalcOnLoad="1"/>
</workbook>
</file>

<file path=xl/sharedStrings.xml><?xml version="1.0" encoding="utf-8"?>
<sst xmlns="http://schemas.openxmlformats.org/spreadsheetml/2006/main" uniqueCount="733">
  <si>
    <t>Document and Entity Information - CAD</t>
  </si>
  <si>
    <t>12 Months Ended</t>
  </si>
  <si>
    <t>Dec. 31, 2017</t>
  </si>
  <si>
    <t>Feb. 07,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IMO</t>
  </si>
  <si>
    <t>Entity Registrant Name</t>
  </si>
  <si>
    <t>IMPERIAL OIL LTD</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CAD CAD in Millions</t>
  </si>
  <si>
    <t>Dec. 31, 2016</t>
  </si>
  <si>
    <t>Dec. 31, 2015</t>
  </si>
  <si>
    <t>Revenues and other income</t>
  </si>
  <si>
    <t>Operating revenues</t>
  </si>
  <si>
    <t>[1],[2]</t>
  </si>
  <si>
    <t>Investment and other income (note 8)</t>
  </si>
  <si>
    <t>Total revenues and other income</t>
  </si>
  <si>
    <t>Expenses</t>
  </si>
  <si>
    <t>Exploration (note 15)</t>
  </si>
  <si>
    <t>[3]</t>
  </si>
  <si>
    <t>Purchases of crude oil and products</t>
  </si>
  <si>
    <t>[4]</t>
  </si>
  <si>
    <t>Production and manufacturing</t>
  </si>
  <si>
    <t>[5]</t>
  </si>
  <si>
    <t>Selling and general</t>
  </si>
  <si>
    <t>Federal excise tax</t>
  </si>
  <si>
    <t>Depreciation and depletion</t>
  </si>
  <si>
    <t>Financing costs (note 12)</t>
  </si>
  <si>
    <t>[6]</t>
  </si>
  <si>
    <t>Total expenses</t>
  </si>
  <si>
    <t>Income (loss) before income taxes</t>
  </si>
  <si>
    <t>Income taxes (note 3)</t>
  </si>
  <si>
    <t>[7],[8]</t>
  </si>
  <si>
    <t>Net income (loss)</t>
  </si>
  <si>
    <t>Per share information (Canadian dollars)</t>
  </si>
  <si>
    <t>Net income (loss) per common share - basic (note 10)</t>
  </si>
  <si>
    <t>Net income (loss) per common share - diluted (note 10)</t>
  </si>
  <si>
    <t>Dividends per common share</t>
  </si>
  <si>
    <t>[1]</t>
  </si>
  <si>
    <t>Amounts from related parties included in operating revenues (note 16).       4,110       2,342       3,058</t>
  </si>
  <si>
    <t>[2]</t>
  </si>
  <si>
    <t>Includes export sales to the United States of $4,392 million (2016 - $3,612 million, 2015 - $4,157 million). Export sales to the United States were recorded in all operating segments, with the largest effects in the Upstream segment.</t>
  </si>
  <si>
    <t>The Upstream segment in 2017 includes non-cash impairment charges of $396 million, before tax, associated with the Horn River development and $379 million, before tax, associated with the Mackenzie gas project. The impairment charges are recognized in the lines exploration, and depreciation and depletion on the consolidated statement of income, and the accumulated depreciation and depletion line of the consolidated balance sheet.</t>
  </si>
  <si>
    <t>Amounts to related parties included in purchases of crude oil and products (note 16).       2,687       2,224       2,684</t>
  </si>
  <si>
    <t>Amounts to related parties included in production and manufacturing, and selling and general expenses (note 16).       544       533       442</t>
  </si>
  <si>
    <t>Cash interest payments in 2017 were $58 million (2016 - $73 million, 2015 - $74 million). The weighted average interest rate on short-term borrowings in 2017 was 0.9 percent (2016 - 0.8 percent, 2015 - 0.8 percent). Average effective rate on the long-term borrowings with ExxonMobil in 2017 was 1.3 percent (2016 - 1.0 percent, 2015 - 1.0 percent).</t>
  </si>
  <si>
    <t>[7]</t>
  </si>
  <si>
    <t>Cash outflow from income taxes, plus investment credits earned, was $322 million (2016 - $172 million, 2015 - $202 million).</t>
  </si>
  <si>
    <t>[8]</t>
  </si>
  <si>
    <t>On November 2, 2017 the British Columbia government enacted a 1 percent increase in the provincial tax rate from 11 percent to 12 percent. On June 30, 2015 the Alberta government enacted a 2 percent increase in the provincial tax rate, from 10 percent to 12 percent.</t>
  </si>
  <si>
    <t>Consolidated statement of income (Parenthetical) - CAD CAD in Millions</t>
  </si>
  <si>
    <t>Amounts from related parties included in operating revenues (note 16)</t>
  </si>
  <si>
    <t>Amounts to related parties included in purchases of crude oil and products (note 16)</t>
  </si>
  <si>
    <t>Amounts to related parties included in production and manufacturing, and selling and general expenses (note 16)</t>
  </si>
  <si>
    <t>Consolidated statement of comprehensive income - CAD CAD in Millions</t>
  </si>
  <si>
    <t>Other comprehensive income (loss), net of income taxes</t>
  </si>
  <si>
    <t>Post retirement benefits liability adjustment (excluding amortization)</t>
  </si>
  <si>
    <t>Amortization of post retirement benefits liability adjustment included in net periodic benefit costs</t>
  </si>
  <si>
    <t>Total other comprehensive income (loss)</t>
  </si>
  <si>
    <t>Comprehensive income (loss)</t>
  </si>
  <si>
    <t>Consolidated balance sheet - CAD CAD in Millions</t>
  </si>
  <si>
    <t>Current assets</t>
  </si>
  <si>
    <t>Cash</t>
  </si>
  <si>
    <t>Accounts receivable, less estimated doubtful accounts</t>
  </si>
  <si>
    <t>Inventories of crude oil and products (note 11)</t>
  </si>
  <si>
    <t>Materials, supplies and prepaid expenses</t>
  </si>
  <si>
    <t>Total current assets</t>
  </si>
  <si>
    <t>Investments and long-term receivables</t>
  </si>
  <si>
    <t>Property, plant and equipment, less accumulated depreciation and depletion</t>
  </si>
  <si>
    <t>[4],[5]</t>
  </si>
  <si>
    <t>Goodwill</t>
  </si>
  <si>
    <t>Other assets, including intangibles, net (note 5)</t>
  </si>
  <si>
    <t>Total assets</t>
  </si>
  <si>
    <t>Current liabilities</t>
  </si>
  <si>
    <t>Notes and loans payable (note 12)</t>
  </si>
  <si>
    <t>Accounts payable and accrued liabilities (note 11)</t>
  </si>
  <si>
    <t>Income taxes payable</t>
  </si>
  <si>
    <t>Total current liabilities</t>
  </si>
  <si>
    <t>Long-term debt (note 14)</t>
  </si>
  <si>
    <t>Other long-term obligations (note 5)</t>
  </si>
  <si>
    <t>Deferred income tax liabilities (note 3)</t>
  </si>
  <si>
    <t>Total liabilities</t>
  </si>
  <si>
    <t>Commitments and contingent liabilities (note 9)</t>
  </si>
  <si>
    <t xml:space="preserve"> </t>
  </si>
  <si>
    <t>Shareholders' equity</t>
  </si>
  <si>
    <t>Common shares at stated value (note 10)</t>
  </si>
  <si>
    <t>[9]</t>
  </si>
  <si>
    <t>Earnings reinvested</t>
  </si>
  <si>
    <t>Accumulated other comprehensive income (loss) (note 17)</t>
  </si>
  <si>
    <t>Total shareholders' equity</t>
  </si>
  <si>
    <t>Total liabilities and shareholders' equity</t>
  </si>
  <si>
    <t>Cash is composed of cash in bank and cash equivalents at cost. Cash equivalents are all highly liquid securities with maturity of three months or less when purchased.</t>
  </si>
  <si>
    <t>Accounts receivable, less estimated doubtful accounts included net amounts receivable from related parties of $509 million (2016 - $172 million), (note 16).</t>
  </si>
  <si>
    <t>Investments and long-term receivables included amounts from related parties of $19 million (2016 - $0 million), (note 16).</t>
  </si>
  <si>
    <t>Includes property, plant and equipment under construction of $1,047 million (2016 - $2,705 million, 2015 - $3,719 million).</t>
  </si>
  <si>
    <t>Notes and loans payable included amounts to related parties of $75 million (2016 - $75 million), (note 16).</t>
  </si>
  <si>
    <t>Long-term debt included amounts to related parties of $4,447 million (2016 - $4,447 million), (note 16).</t>
  </si>
  <si>
    <t>Other long-term obligations included amounts to related parties of $60 million (2016 - $104 million), (note 16).</t>
  </si>
  <si>
    <t>Number of common shares authorized and outstanding were 1,100 million and 831 million, respectively (2016 - 1,100 million and 848 million, respectively), (note 10).</t>
  </si>
  <si>
    <t>Consolidated balance sheet (Parenthetical) - CAD CAD in Millions</t>
  </si>
  <si>
    <t>Amounts receivable (payable) from (to) related parties</t>
  </si>
  <si>
    <t>Due to related parties, current</t>
  </si>
  <si>
    <t>Common shares authorized</t>
  </si>
  <si>
    <t>Common shares outstanding</t>
  </si>
  <si>
    <t>Investments and Long Term Receivables</t>
  </si>
  <si>
    <t>Long-term debt</t>
  </si>
  <si>
    <t>Due to related parties</t>
  </si>
  <si>
    <t>Other long-term obligations</t>
  </si>
  <si>
    <t>Consolidated statement of shareholders' equity - CAD CAD in Millions</t>
  </si>
  <si>
    <t>Total</t>
  </si>
  <si>
    <t>At beginning of year at Dec. 31, 2014</t>
  </si>
  <si>
    <t>Net income (loss) for the year</t>
  </si>
  <si>
    <t>Issued under the stock option plan</t>
  </si>
  <si>
    <t>Other comprehensive income (loss)</t>
  </si>
  <si>
    <t>Dividends declared</t>
  </si>
  <si>
    <t>At end of year at Dec. 31, 2015</t>
  </si>
  <si>
    <t>At end of year at Dec. 31, 2016</t>
  </si>
  <si>
    <t>Share purchases in excess of stated value</t>
  </si>
  <si>
    <t>Share purchases at stated value</t>
  </si>
  <si>
    <t>At end of year at Dec. 31, 2017</t>
  </si>
  <si>
    <t>Consolidated statement of cash flows - CAD CAD in Millions</t>
  </si>
  <si>
    <t>Operating activities</t>
  </si>
  <si>
    <t>Adjustments for non-cash items:</t>
  </si>
  <si>
    <t>(Gain) loss on asset sales (note 8)</t>
  </si>
  <si>
    <t>[2],[3]</t>
  </si>
  <si>
    <t>Inventory write-down to current market value</t>
  </si>
  <si>
    <t>Deferred income taxes and other</t>
  </si>
  <si>
    <t>Changes in operating assets and liabilities:</t>
  </si>
  <si>
    <t>Accounts receivable</t>
  </si>
  <si>
    <t>Inventories, materials, supplies and prepaid expenses</t>
  </si>
  <si>
    <t>Accounts payable and accrued liabilities</t>
  </si>
  <si>
    <t>All other items - net</t>
  </si>
  <si>
    <t>Cash flows from (used in) operating activities</t>
  </si>
  <si>
    <t>Investing activities</t>
  </si>
  <si>
    <t>Additions to property, plant and equipment</t>
  </si>
  <si>
    <t>Proceeds from asset sales (note 8)</t>
  </si>
  <si>
    <t>Additional investments</t>
  </si>
  <si>
    <t>Loans to equity company</t>
  </si>
  <si>
    <t>Cash flows from (used in) investing activities</t>
  </si>
  <si>
    <t>Financing activities</t>
  </si>
  <si>
    <t>Short-term debt - net</t>
  </si>
  <si>
    <t>Long-term debt - additions (note 14)</t>
  </si>
  <si>
    <t>Long-term debt - reductions (note 14)</t>
  </si>
  <si>
    <t>Reduction in capitalized lease obligations (note 14)</t>
  </si>
  <si>
    <t>Dividends paid</t>
  </si>
  <si>
    <t>Common shares purchased (note 10)</t>
  </si>
  <si>
    <t>Cash flows from (used in) financing activities</t>
  </si>
  <si>
    <t>Increase (decrease) in cash</t>
  </si>
  <si>
    <t>Cash at beginning of year</t>
  </si>
  <si>
    <t>Cash at end of year</t>
  </si>
  <si>
    <t>2016 included a gain of $2.0 billion ($1.7 billion, after tax) from the sale of company-owned Esso-branded retail sites; and a gain of $161 million ($134 million, after tax) from the sale of Imperial's general aviation business.</t>
  </si>
  <si>
    <t>2017 included a gain of $174 million ($151 million after tax) from the sale of surplus property in Ontario.</t>
  </si>
  <si>
    <t>Included contribution to registered pension plans.       212       163     225</t>
  </si>
  <si>
    <t>The impact of carbon emission programs are included in additions to property, plant and equipment, and all other items - net.</t>
  </si>
  <si>
    <t>Consolidated statement of cash flows (Parenthetical) - CAD CAD in Millions</t>
  </si>
  <si>
    <t>Included contribution to registered pension plans</t>
  </si>
  <si>
    <t>Long-term capital lease obligation</t>
  </si>
  <si>
    <t>Summary of significant accounting policies</t>
  </si>
  <si>
    <t>1. Summary of significant accounting policies
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is the only
significant subsidiary included in the consolidated financial
statements and is wholly owned by Imperial Oil Limited. The
consolidated financial statements also include the company’s
share of the undivided interest in certain upstream assets,
liabilities, revenues and expenses, including its 25 percent
interest in the Syncrude joint venture and its 70.96 percent
interest in the Kearl joint venture.
Revenues
Revenues associated with sales of crude oil, natural gas, petroleum
and chemical products and other items are recorded when the
products are delivered. Delivery occurs when the customer has taken
title and has assumed the risks and rewards of ownership, prices
are fixed or determinable and collectability is reasonably assured.
The company does not enter into ongoing arrangements whereby it is
required to repurchase its products, nor does the company provide
the customer with a right of return.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Purchases and sales of inventory with the same counterparty that
are entered into in contemplation of one another are combined and
recorded as exchanges measured at the book value of the item
sold.
Consumer taxes
Taxes levied on the consumer and collected by the company are
excluded from the consolidated statement of income. These are
primarily provincial taxes on motor fuels, the federal goods and
services tax and the federal/provincial harmonized sales tax.
Derivative instruments
Imperial has the ability to use derivative instruments to offset
exposures associated with hydrocarbon prices that arise from
existing assets, liabilities and forecasted transactions. The gains
and losses resulting from changes in the fair value of derivatives
are recorded under “Purchases of crude oil and
products” on the consolidated statement of income. The
company does not currently make use of derivative instruments to
offset exposures associated with foreign currency and interest
rate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ventories
Inventories are recorded at the lower of current market value or
cost. The cost of crude oil and products is determined primarily
using the last-in, first-out first-in, first-out
Inventory costs include expenditures and other charges (including
depreciation), directly or indirectly incurred in bringing the
inventory to its existing condition and location. Selling and
general expenses are reported as period costs and excluded from
inventory costs.
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These investments represent interests
in non-publicly
Property, plant and equipment
Cost basis
Imperial uses the “successful efforts” method to
account for its exploration and production activities. Under this
method, costs are accumulated on a field-by-fiel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Acquisition costs of proved properties are amortized using
a unit-of-production unit-of-production unit-of-production unit-of-production
To the extent that proved reserves for a property are
substantially de-booked unit-of-production
Investments in refinery, chemical process, and lubes basestock
manufacturing equipment are generally depreciated on a
straight-line basis over a 25-year
Impairment assessment
The company tests assets or groups of assets for recoverability on
an ongoing basis whenever events or circumstances indicate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the company’s
current and projected reserve volumes;
● A significant adverse change in legal
factors or in the business climate that could affect the value,
including a significant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es performed as part of the company’s
asset management program and other profitability reviews assist
Imperial in assessing whether events or circumstances indicate the
carrying amounts of any of its assets may not be recoverable.
In general, Imperial does not view temporarily low prices or
margins as an indication of impairment. Management believes prices
over the long-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nd levels of prosperity. Because the lifespans of the
company’s major assets are measured in decades, the value of
these assets is predominantly based on long-term views of future
commodity prices and production costs. During the lifespan of these
major assets, the company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mpany considers recent periods of
operating losses in the context of its longer-term view of prices.
While near-term prices are subject to wide fluctuations, longer
term price views are more stable and meaningful for purposes of
assessing future cash flows.
When the industry experiences a prolonged and deep reduction in
commodity prices, the market supply and demand conditions may
result in changes to the company’s long-term price or margin
assumptions it uses for its capital investment decisions. To the
extent those changes result in a significant reduction to its
long-term oil prices or natural gas prices or margin ranges, the
company may consider that situation, in conjunction with other
events and changes in circumstances such as a history of operating
losses, as an indicator of potential impairment for certain
assets.
In the upstream, the standardized measure of discounted cash flows
included in the “Supplemental information on oil and gas
exploration and production activities” is required to use
prices based on the yearly average
of first-of-month
If events or circumstances indicate that the carrying value of an
asset may not be recoverable, the company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mpany’s assumptions which are
developed in the annual planning and budgeting process, and are
consistent with the criteria management uses to evaluate investment
opportunities. These evaluations make use of the company’s
assumptions of future capital allocations, crude oil and natural
gas commodity prices, refining and chemical margins, volumes,
costs, foreign currency exchange rates and inflation rates. Volumes
are based on projected field and facility production profiles,
throughput, or sales. Where unproved reserves exist, an
appropriately risk-adjusted amount of these reserves may be
included in the evaluation. Cash flow estimates for impairment
testing exclude the effects of derivative instruments.
An asset group is impaired if its estimated future undiscounted
cash flows are less than the asset group’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would be
recorded based on the estimated economic chance of success and the
length of time that the company expects to hold the properties.
Properties that are not individually significant are aggregated by
groups and amortized based on development risk and average holding
period.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
Interest capitalization
Interest costs incurred to finance expenditures during the
construction phase of projects are capitalized as part of property,
plant and equipment and are depreciated over the service life of
the related assets. The project construction phase commences with
the development of the detailed engineering design and ends when
the constructed assets are ready for their intended use.
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
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marketing and office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provisions are not reduced by possible
recoveries from third parties and projected cash expenditures are
not discounted.
Foreign-currency translation
Monetary assets and liabilities in foreign currencies have been
translated at the rates of exchange prevailing on December 31. Any
exchange gains or losses are recognized in income.
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7 to the consolidated
financial statements on page 80 for further details.
Recently issued accounting standards
Effective January 1, 2018, Imperial adopted the Financial
Accounting Standards Board (FASB)
standard, Revenue from Contracts with
Customers
Effective January 1, 2018, Imperial adopted the FASB standard
update, Compensation – Retirement Benefits (Topic
715): Improving the Presentation of Net
Periodic Pension Cost and Net Periodic Postretirement Benefit
Cost (non-service “Non-service non-service
Effective January 1, 2019, Imperial will adopt the FASB
standard, Leases.</t>
  </si>
  <si>
    <t>Business segments</t>
  </si>
  <si>
    <t>2. Business segments
The company operates its business in Canada. The Upstream,
Downstream and Chemical functions best define the operating
segments of the business that are reported separately. The factors
used to identify these reportable segments are based on the nature
of the operations that are undertaken by each segment and the
structure of the company’s internal organization. The
Upstream segment is organized and operates to explore for and
ultimately produce crude oil and its equivalent, and natural gas.
The Downstream segment is organized and operates to refine crude
oil into petroleum products and to distribute and market these
products. The Chemical segment is organized and operates to
manufacture and market hydrocarbon-based chemicals and chemical
products. The above segmentation has been the long-standing
practice of the company and is broadly understood across the
petroleum and petrochemical industries.
These functions have been defined as the operating segments of the
company because they are the segments (a) that engage in
business activities from which revenues are earned and expenses are
incurred; (b) whose operating results are regularly reviewed
by the company’s chief operating decision maker to make
decisions about resources to be allocated to each segment and
assess its performance; and (c) for which discrete financial
information is available.
Corporate and other includes assets and liabilities that do not
specifically relate to business segments – primarily cash,
capitalized interest costs, short-term borrowings, long-term debt
and liabilities associated with incentive compensation and post
retirement benefits liability adjustment. Net earnings effects
under Corporate and other activities primarily include debt-related
financing, corporate governance costs, share-based incentive
compensation expenses and interest income.
Segment accounting policies are the same as those described in the
summary of significant accounting policies. Upstream, Downstream
and Chemical expenses include amounts allocated from Corporate and
other activities. The allocation is based on proportional segment
expenses. Transfers of assets between segments are recorded at book
amounts. Intersegment sales are made essentially at prevailing
market prices. Assets and liabilities that are not identifiable by
segment are allocated.
Upstream
Downstream
Chemical
millions of Canadian dollars
2017
2016
2015
2017
2016
2015
2017
2016
2015
Revenues and other income
Operating revenues (a) 7,302 5,492 5,776 20,714 18,511 19,796 1,109 1,046 1,184
Intersegment sales 2,264 2,215 2,486 1,155 1,007 1,019 262 212 234
Investment and other income (note 8)
16
13
22
269
2,278
104
-
-
-
9,582
7,720
8,284
22,138
21,796
20,919
1,371
1,258
1,418
Expenses
Exploration (b)
(note 15) 183 94 73 - - - - - -
Purchases of crude oil and products 4,526 3,666 3,768 16,543 14,178 14,526 751 705 725
Production and manufacturing 3,913 3,591 3,766 1,576 1,428 1,461 209 205 207
Selling and general - (5 ) (2 ) 772 972 986 78 83 87
Federal excise tax - - - 1,673 1,650 1,568 - - -
Depreciation and depletion (b) 1,939 1,396 1,193 202 206 233 12 10 11
Financing costs (note 12)
13
(7 )
5
-
-
-
-
-
-
Total expenses
10,574
8,735
8,803
20,766
18,434
18,774
1,050
1,003
1,030
Income (loss) before income taxes
(992 )
(1,015 )
(519 )
1,372
3,362
2,145
321
255
388
Income taxes (note 3)
Current 484 (491 ) (77 ) (504 ) 674 476 (32 ) 68 97
Deferred
(770 )
137
262
836
(66 )
83
118
-
4
Total income tax expense (benefit)
(286 )
(354 )
185
332
608
559
86
68
101
Net income (loss)
(706 )
(661 )
(704 )
1,040
2,754
1,586
235
187
287
Cash flows from (used in) operating activities
1,257
402
224
1,396
1,574
1,686
235
203
383
Capital and exploration
expenditures (c)
416
896
3,135
200
190
340
17
26
52
Property, plant and equipment
Cost 45,542 45,850 45,171 5,683 6,166 7,596 888 872 857
Accumulated depreciation and depletion
(13,844 )
(12,312 )
(11,016 )
(3,594 )
(4,037 )
(4,584 )
(644 )
(629 )
(616 )
Net property, plant and
equipment (b) (d)
31,698
33,538
34,155
2,089
2,129
3,012
244
243
241
Total assets
35,044
36,840
36,971
4,890
3,958
5,574
399
346
394
Corporate and other
Eliminations
Consolidated
millions of Canadian dollars
2017
2016
2015
2017
2016
2015
2017
2016
2015
Revenues and other income
Operating revenues (a) - - - - - - 29,125 25,049 26,756
Intersegment sales - - - (3,681 ) (3,434 ) (3,739 ) - - -
Investment and other income (note 8)
14
14
6
-
-
-
299
2,305
132
14
14
6
(3,681 )
(3,434 )
(3,739 )
29,424
27,354
26,888
Expenses
Exploration (b)
(note 15) - - - - - - 183 94 73
Purchases of crude oil and products - - - (3,675 ) (3,429 ) (3,735 ) 18,145 15,120 15,284
Production and manufacturing - - - - - - 5,698 5,224 5,434
Selling and general 49 84 50 (6 ) (5 ) (4 ) 893 1,129 1,117
Federal excise tax - - - - - - 1,673 1,650 1,568
Depreciation and depletion (b) 19 16 13 - - - 2,172 1,628 1,450
Financing costs (note 12)
65
72
34
-
-
-
78
65
39
Total expenses
133
172
97
(3,681 )
(3,434 )
(3,739 )
28,842
24,910
24,965
Income (loss) before income taxes
(119 )
(158 )
(91 )
-
-
-
582
2,444
1,923
Income taxes (note 3)
Current (6 ) (51 ) (45 ) - - - (58 ) 200 451
Deferred
(34 )
8
1
-
-
-
150
79
350
Total income tax expense (benefit)
(40 )
(43 )
(44 )
-
-
-
92
279
801
Net income (loss)
(79 )
(115 )
(47 )
-
-
-
490
2,165
1,122
Cash flows from (used in) operating activities
(125 )
(143 )
(124 )
-
(21 )
(2 )
2,763
2,015
2,167
Capital and exploration
expenditures (c)
38
49
68
-
-
-
671
1,161
3,595
Property, plant and equipment
Cost 665 627 579 - - - 52,778 53,515 54,203
Accumulated depreciation and depletion
(223 )
(204 )
(188 )
-
-
-
(18,305 )
(17,182 )
(16,404 )
Net property, plant and
equipment (b) (d)
442
423
391
-
-
-
34,473
36,333
37,799
Total assets
1,703
894
579
(435 )
(384 )
(348 )
41,601
41,654
43,170
(a) Includes export sales to the United
States of $4,392 million (2016 - $3,612 million, 2015 -
$4,157 million). Export sales to the United States were recorded in
all operating segments, with the largest effects in the Upstream
segment.
(b) The Upstream segment in 2017
includes non-cash
(c) Capital and exploration expenditures
(CAPEX) include exploration expenses, additions to property, plant
and equipment, additions to capital leases, additional investments
and acquisitions. CAPEX excludes the purchase of carbon emission
credits.
(d) Includes property, plant and
equipment under construction of $1,047 million (2016 -
$2,705 million, 2015 - $3,719 million).</t>
  </si>
  <si>
    <t>Income taxes</t>
  </si>
  <si>
    <t>3. Income taxes
millions of Canadian
dollars
2017
2016
2015
Current income tax expense (a) (58 ) 200 451
Deferred income tax expense (a) (b)
150
79
350
Total income tax expense (a) (c)
92
279
801
Statutory corporate tax rate (percent) 26.9 26.8 27.2
Increase (decrease) resulting from:
Disposals (d) (5.3 ) (11.6 ) (0.4 )
Enacted tax rate change (a) 0.9 - 16.1
Other
(6.6 )
(3.8 )
(1.2 )
Effective income tax rate
15.9
11.4
41.7
(a) On November 2, 2017 the British
Columbia government enacted a 1 percent increase in the
provincial tax rate from 11 percent to 12 percent. On
June 30, 2015 the Alberta government enacted a 2 percent
increase in the provincial tax rate, from 10 percent to
12 percent.
(b) There were no material net (charges)
credits for the effect of changes in tax laws and rates included in
the provisions for deferred income taxes in 2016.
(c) Cash outflow from income taxes, plus
investment credits earned, was $322 million (2016 -
$172 million, 2015 - $202 million).
(d) 2017 disposals are primarily
associated with the sale of surplus property in Ontario. 2016
disposals are primarily associated with the sales of company-owned
Esso retail sites and the general aviation business. Capital gains
tax treatment was applied on the majority of disposals.
In 2017 and 2016, the decrease in the statutory tax rate in the
other category mainly represents prior year adjustments
and re-assessments.
Deferred income taxes are based on differences between the
accounting and tax values of assets and liabilities. These
differences in value are re-measured year-end
millions of Canadian
dollars
2017
2016
2015
Depreciation and amortization 5,564 5,361 4,677
Successful drilling and land acquisitions 762 891 922
Pension and benefits (422 ) (457 ) (396 )
Asset retirement obligation (376 ) (396 ) (406 )
Capitalized interest 118 114 104
LIFO inventory valuation (a) (318 ) (240 ) -
Tax loss carryforwards (936 ) (1,056 ) (610 )
Other (a)
(196 )
(212 )
(100 )
Net long-term deferred income tax liabilities
4,196
4,005
4,191
LIFO inventory valuation (a) - - (112 )
Other (a)
-
-
(160 )
Net current deferred income tax assets
-
-
(272 )
Net current deferred income tax
liabilities (a)
-
-
41
Net deferred income tax liabilities
4,196
4,005
3,960
(a) Effective 2016, under
ASU 2015-17, non-current.
Unrecognized tax benefits
Unrecognized tax benefits reflect the difference between positions
taken or expected to be taken on income tax returns and the amounts
recognized in the financial statements.
The following table summarizes the movement in unrecognized tax
benefits:
millions of Canadian
dollars
2017
2016
2015
Balance as of January 1 106 132 151
Additions for prior years’ tax position 2 2 10
Reductions for prior years’ tax positions - (18 ) (4 )
Reductions due to lapse of the statute of limitations - (5 ) -
Settlements with tax authorities
(30 )
(5 )
(25 )
Balance as of December 31
78
106
132
The unrecognized tax benefit balances shown above are predominately
related to tax positions that would reduce the company’s
effective tax rate if the positions are favourably resolved.
Unfavourable resolution of these tax positions generally would not
increase the effective tax rate. The 2017, 2016 and 2015 changes in
unrecognized tax benefits did not have a material effect on the
company’s net income or cash flow. The company’s tax
filings from 2010 to 2017 are subject to examination by the tax
authorities. Tax filings from 1998, 2000 and 2003 to 2009 have open
objections and therefore are also subject to examination by the tax
authorities. The Canada Revenue Agency has proposed certain
adjustments to the company’s filings. Management is currently
evaluating those proposed adjustments and believes that a number of
outstanding matters are expected to be resolved in 2018. The impact
on unrecognized tax benefits and the company’s effective
income tax rate from these matters is not expected to be
material.
Resolution of the related tax positions could take many years to
complete. It is difficult to predict the timing of resolution for
tax positions since such timing is not entirely within the control
of the company.
The company classifies interest on income tax related balances as
interest expense or interest income and classifies tax related
penalties as operating expense.</t>
  </si>
  <si>
    <t>Employee retirement benefits</t>
  </si>
  <si>
    <t>4. Employee retirement benefits
Retirement benefits, which cover almost all retired employees and
their surviving spouses, include pension income and certain health
care and life insurance benefits. They are met through funded
registered retirement plans and through unfunded supplementary
benefits that are paid directly to recipients.
Pension income benefits consist mainly of company-paid defined
benefit plans that are based on years of service and final average
earnings. The company shares in the cost of health care and life
insurance benefits. The company’s benefit obligations are
based on the projected benefit method of valuation that includes
employee service to date and present compensation levels, as well
as a projection of salaries to retirement.
The expense and obligations for both funded and unfunded benefits
are determined in accordance with accepted actuarial practices and
U.S. GAAP. The process for determining retirement-income expense
and related obligations includes making certain long-term
assumptions regarding the discount rate, rate of return on plan
assets and rate of compensation increases. The obligation and
pension expense can vary significantly with changes in the
assumptions used to estimate the obligation and the expected return
on plan assets.
The benefit obligations and plan assets associated with the
company’s defined benefit plans are measured on
December 31.
Pension
benefits
Other post retirement benefits
2017
2016
2017
2016
Assumptions used to determine benefit obligations
Discount rate 3.40 3.75 3.40 3.75
Long-term rate of compensation increase
4.50
4.50
4.50
4.50
millions of Canadian
dollars
Change in projected benefit obligation
Projected benefit obligation at January 1 8,356 8,147 706 642
Current service cost 217 203 16 16
Interest cost 313 319 23 27
Actuarial loss (gain) 415 157 (49 ) 46
Benefits paid (a)
(516 )
(470 )
(26 )
(25 )
Projected benefit obligation at December 31
8,785
8,356
670
706
Accumulated benefit obligation at December 31
8,043
7,681
The discount rate for the purpose of
calculating year-end
Pension
benefits
Other post retirement benefits
millions of Canadian
dollars
2017
2016
2017
2016
Change in plan assets
Fair value at January 1 7,359 7,260
Actual return (loss) on plan assets 700 316
Company contributions 212 163
Benefits paid (b)
(401 )
(380 )
Fair value at December 31
7,870
7,359
Plan assets in excess of (less than) projected
benefit obligation at December 31
Funded plans (408 ) (444 )
Unfunded plans
(507 )
(553 )
(670 )
(706 )
Total (c)
(915 )
(997 )
(670 )
(706 )
(a) Benefit payments for funded and
unfunded plans.
(b) Benefit payments for funded plans
only.
(c) Fair value of assets less projected
benefit obligation shown above.
Funding of registered retirement plans complies with federal and
provincial pension regulations, and the company makes contributions
to the plans based on an independent actuarial valuation. In
accordance with authoritative guidance relating to the accounting
for defined pension and other post retirement benefits plans, the
underfunded status of the company’s defined benefit post
retirement plans was recorded as a liability in the balance sheet,
and the changes in that funded status in the year in which the
changes occurred was recognized through other comprehensive
income.
Pension
benefits
Other post retirement benefits
millions of Canadian
dollars
2017
2016
2017
2016
Amounts recorded in the consolidated balance sheet consist of:
Current liabilities (28 ) (29 ) (28 ) (29 )
Other long-term obligations
(887 )
(968 )
(642 )
(677 )
Total recorded
(915 )
(997 )
(670 )
(706 )
Amounts recorded in accumulated other
comprehensive income consist of:
Net actuarial loss (gain) 2,408 2,461 140 197
Prior service cost
4
14
-
-
Total recorded in accumulated other
2,412
2,475
140
197
The company establishes the long-term expected rate of return on
plan assets by developing a forward-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The 2017
long-term expected return of 5.5 percent used in the
calculations of pension expense compares to an actual rate of
return of 6.3 percent and 7.3 percent over the
last 10- 20-year
Pension
benefits
Other post retirement benefits
millions of Canadian
dollars
2017
2016
2015
2017
2016
2015
Assumptions used to determine net periodic
benefit cost for years ended December 31 (percent)
Discount rate 3.75 4.00 3.75 3.75 4.00 3.75
Long-term rate of return on funded assets 5.50 5.50 5.75 - - -
Long-term rate of compensation increase
4.50
4.50
4.50
4.50
4.50
4.50
millions of Canadian
dollars
Components of net periodic benefit cost
Current service cost 217 203 211 16 16 15
Interest cost 313 319 307 23 27 25
Expected return on plan assets (408 ) (400 ) (392 ) - - -
Amortization of prior service cost 10 9 16 - - -
Amortization of actuarial loss (gain)
176
162
198
8
13
14
Net periodic benefit cost
308
293
340
47
56
54
Changes in amounts recorded in accumulated
Net actuarial loss (gain) 123 241 (86 ) (49 ) 46 (2 )
Amortization of net actuarial (loss) gain included in (176 ) (162 ) (198 ) (8 ) (13 ) (14 )
Amortization of prior service cost included in net
(10 )
(9 )
(16 )
-
-
-
Total recorded in other comprehensive income
(63 )
70
(300 )
(57 )
33
(16 )
Total recorded in net periodic benefit cost and
245
363
40
(10 )
89
38
Costs for defined contribution plans, primarily the employee
savings plan, were $40 million in 2017 (2016 -
$44 million, 2015 - $43 million).
A summary of the change in accumulated other comprehensive income
is shown in the table below:
Total pension and other post retirement benefits
millions of Canadian
dollars
2017
2016
2015
(Charge) credit to other comprehensive income, before tax 120 (103 ) 316
Deferred income tax (charge) credit (note 17)
(38 )
34
(85 )
(Charge) credit to other comprehensive income, after tax
82
(69 )
231
The company’s investment strategy for pension plan assets
reflects a long-term view, a careful assessment of the risks
inherent in various asset classes and broad diversification to
reduce the risk of the portfolio. Consistent with the long-term
nature of the liability, the plan assets are primarily invested in
global, market-cap-weighted
The 2017 fair value of the pension plan assets, including the level
within the fair value hierarchy, is shown in the table below:
Fair value measurements at December 31, 2017, using:
millions of Canadian
dollars
Total
Level 1
Level 2
Level 3
Net Asset Value
Asset class
Equity securities
Canadian 182 182
Non-Canadian 2,138 2,138
Debt securities - Canadian
Corporate 1,248 1,248
Government 4,016 4,016
Asset backed - -
Equities – Venture capital 215 215
Cash
71
34
37
Total plan assets at fair value
7,870
34
-
-
7,836
The 2016 fair value of the pension plan assets, including the level
within the fair value hierarchy, is shown in the table below:
Fair value measurements at December 31, 2016, using:
millions of Canadian
dollars
Total
Level 1
Level 2
Level 3
Net Asset (a)
Asset class
Equity securities
Canadian 433 433
Non-Canadian 2,448 2,448
Debt securities - Canadian
Corporate 988 988
Government 3,218 3,218
Asset backed - -
Equities – Venture capital 241 241
Cash
31
6
25
Total plan assets at fair value
7,359
6
-
-
7,353
(a) Per
ASU 2015-07, re-categorized
A summary of pension plans with accumulated benefit obligations in
excess of plan assets is shown in the table below:
Pension
benefits
millions of Canadian
dollars
2017
2016
For funded pension plans with accumulated
benefit
Projected benefit obligation - -
Accumulated benefit obligation - -
Fair value of plan assets - -
Accumulated benefit obligation less fair value of plan assets - -
For unfunded plans covered by book reserves:
Projected benefit obligation 507 553
Accumulated benefit obligation
480
525
Estimated 2018 amortization from accumulated other comprehensive
income
millions of Canadian
dollars
Pension benefits
Other post retirement benefits
Net actuarial loss (gain) (a) 170 9
Prior service cost (b)
4
-
(a) The company amortizes the net balance
of actuarial loss (gain) as a component of net periodic benefit
cost over the average remaining service period of active plan
participants.
(b) The company amortizes prior service
cost on a straight-line basis.
Cash flows
Benefit payments expected in:
millions of
Canadian dollars
Pension benefits
Other post retirement benefits
2018 425 29
2019 430 29
2020 435 29
2021 435 30
2022 435 30
2023 - 2027 2,165 155
In 2018, the company expects to make cash contributions of about
$240 million to its pension plans.
Sensitivities
A one percent change in the assumptions at which retirement
liabilities could be effectively settled is as follows:
Increase (decrease)
millions of Canadian dollars
One percent increase
One percent decrease
Rate of return on plan assets:
Effect on net benefit cost, before tax (75) 75
Discount rate:
Effect on net benefit cost, before tax (90) 120
Effect on benefit obligation (1,215) 1,570
Rate of pay increases:
Effect on net benefit cost, before tax 55 (45)
Effect on benefit obligation 265 (225)
A one percent change in the assumed health-care cost trend rate
would have the following effects:
Increase (decrease)
millions of Canadian dollars
One percent increase
One percent decrease
Effect on service and interest cost components 6 (5)
Effect on benefit obligation 80 (60)</t>
  </si>
  <si>
    <t xml:space="preserve">5. Other long-term obligations
millions of Canadian
dollars
2017
2016
Employee retirement benefits (a) (note 4) 1,529 1,645
Asset retirement obligations and other environmental
liabilities (b)
(d) 1,460 1,544
Share-based incentive compensation
liabilities (note
7) 99 139
Other obligations (c)
692
328
Total other long-term obligations
3,780
3,656
(a) Total recorded employee retirement
benefits obligations also included $56 million in current
liabilities (2016 – $58 million).
(b) Total asset retirement obligations
and other environmental liabilities also included $101 million
in current liabilities (2016 – $108 million).
(c) Included carbon emission program
obligations. Carbon emission program credits are recorded under
other assets, including intangibles, net.
(d) For 2017, the asset retirement
obligations were discounted at 6 percent (2016 - 6
percent).
Asset retirement obligations incurred in the current period were
Level 3 fair value measurements. The following table
summarizes the activity in the liability for asset retirement
obligations:
millions of Canadian
dollars
2017
2016
Balance as at January 1 1,472 1,571
Additions (deductions) (124 ) (160 )
Accretion 92 97
Settlement
(43 )
(36 )
Balance as at December 31
1,397
1,472 </t>
  </si>
  <si>
    <t>Derivatives and financial instruments</t>
  </si>
  <si>
    <t>6. Derivatives and financial instruments
The company’s size, strong capital structure and the
complementary nature of the Upstream, Downstream and Chemical
businesses reduce the company’s enterprise-wide risk from
changes in currency exchange rates and commodity prices. The
company makes use of derivatives instruments to offset exposures
associated with hydrocarbon prices that arise from existing assets,
liabilities and forecasted transactions. Credit risk associated
with the company’s derivative position is mitigated by
several factors, including the use of derivative clearing exchanges
and the quality of and financial limits placed on derivative
counterparties. The company believes there are no material market
or credit risks to the company’s financial position, results
of operations or liquidity as a result of the derivatives. The
company maintains a system of controls that includes the
authorization, reporting and monitoring of derivative activity.
The estimated fair value of derivative instruments outstanding and
recorded on the balance sheet was a net liability of
$4 million at year-end
The company’s fair value measurement of its derivative
instruments use either Level 1 or Level 2 inputs.
The company recognized a before-tax
The fair value of the company’s financial instruments is
determined by reference to various market data and other
appropriate valuation techniques. There are no material differences
between the fair values of the company’s financial
instruments and the recorded book value. The fair value hierarchy
for long-term debt is primarily Level 2.</t>
  </si>
  <si>
    <t>Share-based incentive compensation programs</t>
  </si>
  <si>
    <t>7. Share-based incentive compensation programs
Share-based incentive compensation programs are designed to retain
selected employees, reward them for high performance and promote
individual contribution to sustained improvement in the
company’s future business performance and shareholder value
over the long-term. The nonemployee directors also participate in
share-based incentive compensation programs.
Restricted stock units and deferred share units
Under the restricted stock unit plan, each unit entitles the
recipient to the conditional right to receive from the company,
upon vesting, an amount equal to the value of one common share of
the company, based on the five-day
The deferred share unit plan is made available to nonemployee
directors. The nonemployee directors can elect to receive all or
part of their eligible directors’ fees in units. The number
of units granted is determined at the end of each calendar quarter
by dividing the dollar amount of the nonemployee director’s
fees for that calendar quarter elected to be received as deferred
share units by the average closing price of the company’s
shares for the five consecutive trading days (“average
closing price”) immediately prior to the last day of the
calendar quarter. Additional units are granted based on the cash
dividend payable on the company’s shares divided by the
average closing price immediately prior to the payment date for
that dividend and multiplying the resulting number by the number of
deferred share units held by the recipient, as adjusted for any
share splits. Deferred share units cannot be exercised until after
termination of service as a director, including termination due to
death, and must be exercised in their entirety in one election no
later than December 31 of the year following the year of
termination of service. On the exercise date, the cash value to be
received for the units is determined based on the company’s
average closing price immediately prior to the date of exercise, as
adjusted for any share splits.
All units require settlement by cash payments with the following
exceptions. The restricted stock unit program provides that, for
units granted to Canadian residents, the recipient may receive one
common share of the company per unit or elect to receive the cash
payment for the units that vest on the seventh year anniversary of
the grant date. For units where 50 percent vest on the fifth
anniversary of the grant date and the remainder vest on either the
tenth anniversary of grant, or the later of ten years following the
grant date or the retirement date of the recipient, the recipient
may receive one common share of the company per unit or elect to
receive cash payment for all that vest.
The company accounts for all units by using the fair-value-based
method. The fair value of awards in the form of restricted stock
and deferred share units is the market price of the company’s
stock. Under this method, compensation expense related to the units
of these programs is measured each reporting period based on the
company’s current stock price and is recorded in the
consolidated statement of income over the requisite service period
of each award.
The following table summarizes information about these units for
the year ended December 31, 2017:
Restricted
Deferred
Outstanding at January 1, 2017 6,662,126 136,177
Granted 758,990 13,231
Vested / Exercised (1,545,921 ) -
Forfeited and cancelled
(16,145 )
-
Outstanding at December 31, 2017
5,859,050
149,408
In 2017, the before-tax (2016 - $83 million,
As of December 31, 2017, there was $94 million of
total before-tax non-vested non-vested</t>
  </si>
  <si>
    <t>Investment and other income</t>
  </si>
  <si>
    <t>8. Investment and other income
Investment and other income includes gains and losses on asset
sales as follows:
millions of Canadian
dollars
2017
2016
2015
Proceeds from asset sales 232 3,021 142
Book value of asset sales
12
777
45
Gain (loss) on asset sales, before
tax (a)
(b)
220
2,244
97
Gain (loss) on asset sales, after
tax (a)
(b)
192
1,908
79
(a) 2017 included a gain of
$174 million ($151 million after tax) from the sale of
surplus property in Ontario.
(b) 2016 included a gain of
$2.0 billion ($1.7 billion, after tax) from the sale of
company-owned Esso-branded retail sites; and a gain of
$161 million ($134 million, after tax) from the sale of
Imperial’s general aviation business.</t>
  </si>
  <si>
    <t>Litigation and other contingencies</t>
  </si>
  <si>
    <t>9. Litigation and other contingencies
A variety of claims have been made against Imperial and its
subsidiaries in a number of lawsuits. Management has regular
litigation reviews, including updates from corporate and outside
counsel, to assess the need for accounting recognition or
disclosure of these contingencies. The company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mpany does not record
liabilities when the likelihood that the liability has been
incurred is probable but the amount cannot be reasonably estimated
or when the liability is believed to be only reasonably possible or
remote. For contingencies where an unfavourable outcome is
reasonably possible and which are significant, the company
discloses the nature of the contingency and, where feasible, an
estimate of the possible loss. For purposes of the company’s
contingency disclosures, “significant” includes
material matters, as well as other matters which management
believes should be disclosed. Based on a consideration of all
relevant facts and circumstances, the company does not believe the
ultimate outcome of any currently pending lawsuits against the
company will have a material adverse effect on the company’s
operations, financial condition, or financial statements taken as a
whole.
Additionally, the company has other commitments arising in the
normal course of business for operating and capital needs, all of
which are expected to be fulfilled with no adverse consequences
material to the company’s operations or financial condition.
Unconditional purchase obligations, as defined by accounting
standards, are those long-term commitments that are non-cancelable
As a result of the completed sale of Imperial’s remaining
company-owned Esso retail sites, the company was contingently
liable at December 31, 2017, for guarantees relating to
performance under contracts of other third-party obligations
totaling $42 million (2016 - $49 million).</t>
  </si>
  <si>
    <t>Common shares</t>
  </si>
  <si>
    <t xml:space="preserve">10. Common shares
thousands of shares
As at Dec 31 2017
As at
Dec 31 2016
Authorized 1,100,000 1,100,000
Common shares outstanding
831,242
847,599
The current 12-month
The company’s common share activities are summarized
below:
Thousands of
Millions of
Balance as at January 1, 2015 847,599 1,566
Issued under employee share-based awards 1 -
Purchases at stated value
(1 )
-
Balance as at December 31, 2015 847,599 1,566
Issued under employee share-based awards 1 -
Purchases at stated value
(1 )
-
Balance as at December 31, 2016 847,599 1,566
Issued under employee share-based awards 2 -
Purchases at stated value
(16,359 )
(30 )
Balance as at December 31, 2017
831,242
1,536
The following table provides the calculation of basic and diluted
earnings per common share:
2017
2016
2015
Net income (loss) per common share – basic
Net income (loss) (millions of Canadian dollars) 490 2,165 1,122
Weighted average number of common shares outstanding
(millions of shares) 842.9 847.6 847.6
Net income (loss) per common share (dollars)
0.58
2.55
1.32
Net income (loss) per common share - diluted
Net income (loss) (millions of Canadian dollars) 490 2,165 1,122
Weighted average number of common shares outstanding 842.9 847.6 847.6
Effect of employee share-based awards (millions of
shares)
2.8
2.9
3.0
Weighted average number of common shares outstanding,
assuming dilution 845.7 850.5 850.6
Net income (loss) per common share (dollars)
0.58
2.55
1.32 </t>
  </si>
  <si>
    <t>Miscellaneous financial information</t>
  </si>
  <si>
    <t>11. Miscellaneous financial information
In 2017, net income included an after-tax last-in, first-out year-end
millions of Canadian
dollars
2017
2016
Crude oil 690 558
Petroleum products 307 300
Chemical products 42 51
Natural gas and other
36
40
Total inventories of crude oil and products
1,075
949
Net research and development costs charged to expenses in 2017 were
$111 million (2016 – $152 million, 2015 –
$149 million). These costs are included in expenses due to the
uncertainty of future benefits.
Accounts payable and accrued liabilities included accrued taxes
other than income taxes of $437 million at
December 31, 2017 (2016 – $396 million).</t>
  </si>
  <si>
    <t>Financing costs and additional notes and loans payable information</t>
  </si>
  <si>
    <t>12. Financing costs and additional notes and loans payable
information
millions of Canadian
dollars
2017
2016
2015
Debt-related interest 103 121 102
Capitalized interest
(38 )
(49 )
(68 )
Net interest expense 65 72 34
Other interest
13
(7 )
5
Total financing costs (a)
78
65
39
(a) Cash interest payments in 2017 were
$58 million (2016 – $73 million, 2015 – $74
million). The weighted average interest rate on short-term
borrowings in 2017 was 0.9 percent (2016 –
0.8 percent, 2015 – 0.8 percent). Average effective rate
on the long-term borrowings with ExxonMobil in 2017 was
1.3 percent (2016 - 1.0 percent, 2015 - 1.0
percent).
As at December 31, 2017, the company had borrowed
$75 million under an arrangement with an affiliated company of
ExxonMobil that provides for a non-interest
In November 2017, the company extended the maturity date of its
existing $250 million committed long-term line of credit to
November 2019. The company has not drawn on the facility.
In December 2017, the company extended the maturity date of its
existing $250 million committed short-term line of credit to
December 2018. The company has not drawn on the facility.</t>
  </si>
  <si>
    <t>Leased facilities</t>
  </si>
  <si>
    <t>13. Leased facilities
At December 31, 2017, the company
held non-cancelable
Payments due by period
millions of
Canadian dollars
2018 2019 2020 2021 2022 After Total
Lease payments under (a) 120 56 19 2 1 1 199
(a) Net rental cost under cancelable
and non-cancelable</t>
  </si>
  <si>
    <t>1
millions of Canadian
dollars
As at
As at
Long-term debt (a) 4,447 4,447
Capital leases (b)
558
585
Total long-term debt
5,005
5,032
(a) Borrowed under an existing agreement
with an affiliated company of ExxonMobil that provides for a
long-term, variable-rate, Canadian dollar loan from ExxonMobil to
the company of up to $7.75 billion at interest equivalent to
Canadian market rates. The agreement is effective until
July 31, 2020, cancelable if ExxonMobil provides at least 370
days advance written notice.
(b) Capital leases are primarily
associated with transportation facilities and services agreements.
The average imputed rate was 7.0 percent in 2017 (2016 –
6.9 percent). Total capitalized lease obligations also include
$27 million in current liabilities (2016 - $27 million).
Principal payments on capital leases of approximately
$21 million on average per year are due in each of the next
four years after December 31, 2018.</t>
  </si>
  <si>
    <t>Accounting for suspended exploratory well costs</t>
  </si>
  <si>
    <t xml:space="preserve">15. Accounting for suspended exploratory well costs
The company continues capitalization of exploratory well costs when
the well has found a sufficient quantity of reserves to justify its
completion as a producing well and the company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Exploratory well costs at year-end
The following two tables provide details of the changes in the
balance of suspended exploratory well costs, as well as an aging
summary of those costs.
Change in capitalized suspended exploratory well costs:
millions of
Canadian dollars
2017
2016
2015
Balance as at January 1 143 167 167
Additions pending the determination of proved reserves - - -
Charged to expense (143 ) (24 ) -
Reclassification to wells, facilities and equipment
-
-
-
Balance as at December 31
-
143
167
Period end capitalized suspended exploratory well costs:
millions of
Canadian dollars
2017
2016
2015
Capitalized for a period of one year or less - - -
Capitalized for a period of between one and ten years
-
143
167
Capitalized for a period of greater than one year
-
143
167
Total
-
143
167
Exploration activity often involves drilling multiple wells, over a
number of years, to fully evaluate a project. The table below
provides a breakdown of the number of projects with exploratory
well costs capitalized in the preceding 12 months and those that
have had exploratory well costs capitalized for a period greater
than 12 months.
2017
2016
2015
Number of projects with first capitalized well - - -
Number of projects that have exploratory well costs
-
1
1
Total
-
1
1 </t>
  </si>
  <si>
    <t>Transactions with related parties</t>
  </si>
  <si>
    <t>16. Transactions with related parties
Revenues and expenses of the company also include the results of
transactions with affiliated companies of ExxonMobil in the normal
course of operations. These were conducted on terms comparable to
those which would have been conducted with unrelated parties and
primarily consisted of the purchase and sale of crude oil, natural
gas, petroleum and chemical products, as well as technical,
engineering and research, and development costs. Transactions with
ExxonMobil also included amounts paid and received in connection
with the company’s participation in a number of upstream
activities conducted jointly in Canada.
In addition, the company has existing agreements with
ExxonMobil:
a) To provide computer and customer
support services to the company and to share common business and
operational support services that allow the companies to
consolidate duplicate work and systems;
b) To operate certain western Canada
production properties owned by ExxonMobil, as well as provide for
the delivery of management, business and technical services to
ExxonMobil in Canada. These agreements are designed to provide
organizational efficiencies and to reduce costs. No separate legal
entities were created from these arrangements. Separate books of
account continue to be maintained for the company and ExxonMobil.
The company and ExxonMobil retain ownership of their respective
assets, and there is no impact on operations or reserves;
c) To provide for the delivery of
management, business and technical services to Syncrude Canada Ltd.
by ExxonMobil;
d) To provide for the option of equal
participation in new upstream opportunities; and
e) Whereby ExxonMobil enters into
derivative agreements on the company’s behalf.
Certain charges from ExxonMobil have been capitalized; they are not
material in the aggregate.
The amounts of purchases and sales by Imperial in 2017, with
ExxonMobil, were $2,648 million and $4,080 million
respectively (2016 - $2,187 million and $2,315 million
respectively).
As at December 31, 2017, the company had outstanding long-term
loans of $4,447 million (2016 – $4,447 million) and
short-term loans of $75 million (2016 – $75 million)
from ExxonMobil (see note 14 “Long-term debt”, on page
84 and note 12, “Financing costs and additional notes and
loans payable information”, on page 83 for further
details).
Imperial has other related party transactions not detailed above in
note 16, as they are not significant.</t>
  </si>
  <si>
    <t>Other comprehensive income (loss) information</t>
  </si>
  <si>
    <t>17. Other comprehensive income (loss) information
Changes in accumulated other comprehensive income
(loss):
millions of Canadian
dollars
2017
2016
2015
Balance at January 1 (1,897 ) (1,828 ) (2,059 )
Post retirement benefits liability adjustment:
Current period change excluding amounts reclassified (54 ) (210 ) 64
Amounts reclassified from accumulated other comprehensive
income
136
141
167
Balance at December 31
(1,815 )
(1,897 )
(1,828 )
Amounts reclassified out of accumulated other comprehensive
income (loss) - before-tax
millions of Canadian
dollars
2017
2016
2015
Amortization of post retirement benefits liability
adjustment (a)
(194 )
(184 )
(228 )
(a) This accumulated other comprehensive
income component is included in the computation of net periodic
benefit cost (note 4).
Income tax expense (credit) for components of other
comprehensive income (loss):
millions of Canadian
dollars
2017
2016
2015
Post retirement benefits liability adjustments:
Post retirement benefits liability adjustment (excluding
amortization) (20 ) (77 ) 24
Amortization of post retirement benefits liability adjustment
58
43
61
Total
38
(34 )
85</t>
  </si>
  <si>
    <t>Summary of significant accounting policies (Policies)</t>
  </si>
  <si>
    <t>Principles of consolidation</t>
  </si>
  <si>
    <t>Principles of consolidation
The consolidated financial statements include the accounts of
subsidiaries the company controls. Intercompany accounts and
transactions are eliminated. Subsidiaries include those companies
in which Imperial has both an equity interest and the continuing
ability to unilaterally determine strategic, operating, investing
and financing policies. Imperial Oil Resources Limited is the only
significant subsidiary included in the consolidated financial
statements and is wholly owned by Imperial Oil Limited. The
consolidated financial statements also include the company’s
share of the undivided interest in certain upstream assets,
liabilities, revenues and expenses, including its 25 percent
interest in the Syncrude joint venture and its 70.96 percent
interest in the Kearl joint venture.</t>
  </si>
  <si>
    <t>Revenues</t>
  </si>
  <si>
    <t>Revenues
Revenues associated with sales of crude oil, natural gas, petroleum
and chemical products and other items are recorded when the
products are delivered. Delivery occurs when the customer has taken
title and has assumed the risks and rewards of ownership, prices
are fixed or determinable and collectability is reasonably assured.
The company does not enter into ongoing arrangements whereby it is
required to repurchase its products, nor does the company provide
the customer with a right of return.
Revenues include amounts billed to customers for shipping and
handling. Shipping and handling costs incurred up to the point of
final storage prior to delivery to a customer are included in
“Purchases of crude oil and products” in the
consolidated statement of income. Delivery costs from final storage
to customer are recorded as a marketing expense in “Selling
and general” expenses.
Purchases and sales of inventory with the same counterparty that
are entered into in contemplation of one another are combined and
recorded as exchanges measured at the book value of the item
sold.</t>
  </si>
  <si>
    <t>Consumer taxes</t>
  </si>
  <si>
    <t>Consumer taxes
Taxes levied on the consumer and collected by the company are
excluded from the consolidated statement of income. These are
primarily provincial taxes on motor fuels, the federal goods and
services tax and the federal/provincial harmonized sales tax.</t>
  </si>
  <si>
    <t>Derivative instruments</t>
  </si>
  <si>
    <t>Derivative instruments
Imperial has the ability to use derivative instruments to offset
exposures associated with hydrocarbon prices that arise from
existing assets, liabilities and forecasted transactions. The gains
and losses resulting from changes in the fair value of derivatives
are recorded under “Purchases of crude oil and
products” on the consolidated statement of income. The
company does not currently make use of derivative instruments to
offset exposures associated with foreign currency and interest
rates.</t>
  </si>
  <si>
    <t>Fair value</t>
  </si>
  <si>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si>
  <si>
    <t>Inventories</t>
  </si>
  <si>
    <t>Inventories
Inventories are recorded at the lower of current market value or
cost. The cost of crude oil and products is determined primarily
using the last-in, first-out first-in, first-out
Inventory costs include expenditures and other charges (including
depreciation), directly or indirectly incurred in bringing the
inventory to its existing condition and location. Selling and
general expenses are reported as period costs and excluded from
inventory costs.</t>
  </si>
  <si>
    <t>Investments</t>
  </si>
  <si>
    <t>Investments
The company’s interests in the underlying net assets of
affiliates it does not control, but over which it exercises
significant influence, are accounted for using the equity method.
They are recorded at the original cost of the investment plus
Imperial’s share of earnings since the investment was made,
less dividends received. Imperial’s share of the after-tax
These investments represent interests in non-publicly</t>
  </si>
  <si>
    <t>Property, plant and equipment</t>
  </si>
  <si>
    <t>Property, plant and equipment
Cost basis
Imperial uses the “successful efforts” method to
account for its exploration and production activities. Under this
method, costs are accumulated on a field-by-field
Maintenance and repair costs, including planned major maintenance,
are expensed as incurred. Improvements that increase or prolong the
service life or capacity of an asset are capitalized.
Depreciation, depletion and amortization
Depreciation, depletion and amortization are primarily determined
under either the unit-of-production
Acquisition costs of proved properties are amortized using
a unit-of-production unit-of-production unit-of-production unit-of-production
To the extent that proved reserves for a property are
substantially de-booked unit-of-production
Investments in refinery, chemical process, and lubes basestock
manufacturing equipment are generally depreciated on a
straight-line basis over a 25-year
Impairment assessment
The company tests assets or groups of assets for recoverability on
an ongoing basis whenever events or circumstances indicate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the company’s
current and projected reserve volumes;
● A significant adverse change in legal
factors or in the business climate that could affect the value,
including a significant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Asset valuation analyses performed as part of the company’s
asset management program and other profitability reviews assist
Imperial in assessing whether events or circumstances indicate the
carrying amounts of any of its assets may not be recoverable.
In general, Imperial does not view temporarily low prices or
margins as an indication of impairment. Management believes prices
over the long-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nd levels of prosperity. Because the lifespans of the
company’s major assets are measured in decades, the value of
these assets is predominantly based on long-term views of future
commodity prices and production costs. During the lifespan of these
major assets, the company expects that oil and gas prices will
experience significant volatility, and consequently these assets
will experience periods of higher earnings and periods of lower
earnings, or even losses. In assessing whether the events or
changes in circumstances indicate the carrying value of an asset
may not be recoverable, the company considers recent periods of
operating losses in the context of its longer-term view of prices.
While near-term prices are subject to wide fluctuations, longer
term price views are more stable and meaningful for purposes of
assessing future cash flows.
When the industry experiences a prolonged and deep reduction in
commodity prices, the market supply and demand conditions may
result in changes to the company’s long-term price or margin
assumptions it uses for its capital investment decisions. To the
extent those changes result in a significant reduction to its
long-term oil prices or natural gas prices or margin ranges, the
company may consider that situation, in conjunction with other
events and changes in circumstances such as a history of operating
losses, as an indicator of potential impairment for certain
assets.
In the upstream, the standardized measure of discounted cash flows
included in the “Supplemental information on oil and gas
exploration and production activities” is required to use
prices based on the yearly average
of first-of-month
If events or circumstances indicate that the carrying value of an
asset may not be recoverable, the company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company’s assumptions which are
developed in the annual planning and budgeting process, and are
consistent with the criteria management uses to evaluate investment
opportunities. These evaluations make use of the company’s
assumptions of future capital allocations, crude oil and natural
gas commodity prices, refining and chemical margins, volumes,
costs, foreign currency exchange rates and inflation rates. Volumes
are based on projected field and facility production profiles,
throughput, or sales. Where unproved reserves exist, an
appropriately risk-adjusted amount of these reserves may be
included in the evaluation. Cash flow estimates for impairment
testing exclude the effects of derivative instruments.
An asset group is impaired if its estimated future undiscounted
cash flows are less than the asset group’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would be
recorded based on the estimated economic chance of success and the
length of time that the company expects to hold the properties.
Properties that are not individually significant are aggregated by
groups and amortized based on development risk and average holding
period.
Gains on sales of proved and unproved properties are only
recognized when there is neither uncertainty about the recovery of
costs applicable to any interest retained nor any substantial
obligation for future performance by the company. Losses on
properties sold are recognized when incurred or when the properties
are held for sale and the fair value of the properties is less than
the carrying value.
Gains or losses on assets sold are included in “Investment
and other income” in the consolidated statement of
income.</t>
  </si>
  <si>
    <t>Interest capitalization</t>
  </si>
  <si>
    <t>Interest capitalization
Interest costs incurred to finance expenditures during the
construction phase of projects are capitalized as part of property,
plant and equipment and are depreciated over the service life of
the related assets. The project construction phase commences with
the development of the detailed engineering design and ends when
the constructed assets are ready for their intended use.</t>
  </si>
  <si>
    <t>Goodwill and other intangible assets</t>
  </si>
  <si>
    <t>Goodwill and other intangible assets
Goodwill is not subject to amortization. Goodwill is tested for
impairment annually or more frequently if events or circumstances
indicate it might be impaired. Impairment losses are recognized in
current period earnings. The evaluation for impairment of goodwill
is based on a comparison of the carrying values of goodwill and
associated operating assets with the estimated present value of net
cash flows from those operating assets.
Intangible assets with determinable useful lives are amortized over
the estimated service lives of the assets. Computer software
development costs are amortized over a maximum of 15 years and
customer lists are amortized over a maximum of 10 years. The
amortization is included in “Depreciation and
depletion” in the consolidated statement of income.</t>
  </si>
  <si>
    <t>Asset retirement obligations and other environmental liabilities</t>
  </si>
  <si>
    <t>Asset retirement obligations and other environmental
liabilities
Legal obligations associated with site restoration on the
retirement of assets with determinable useful lives are recognized
when they are incurred, which is typically at the time the assets
are installed. These obligations primarily relate to soil
reclamation and remediation, and costs of abandonment and
demolition of oil and gas wells and related facilities. The company
uses estimates, assumptions and judgments regarding such factors as
the existence of a legal obligation for an asset retirement
obligation, technical assessments of the assets, estimated amounts
and timing of settlements, the credit-adjusted risk-free rate to be
used, and inflation rates. The obligations are initially measured
at fair value and discounted to present value. A corresponding
amount equal to that of the initial obligation is added to the
capitalized costs of the related asset. Over time, the discounted
asset retirement obligation amount will be accreted for the change
in its present value, and the initial capitalized costs will be
depreciated over the useful lives of the related assets.
No asset retirement obligations are set up for those manufacturing,
distribution, marketing and office facilities with an indeterminate
useful life. Asset retirement obligations for these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Provision for
environmental liabilities of these assets is made when it is
probable that obligations have been incurred and the amount can be
reasonably estimated. Provisions for environmental liabilities are
determined based on engineering estimated costs, taking into
account the anticipated method and extent of remediation consistent
with legal requirements, current technology and the possible use of
the location. These provisions are not reduced by possible
recoveries from third parties and projected cash expenditures are
not discounted.</t>
  </si>
  <si>
    <t>Foreign-currency translation</t>
  </si>
  <si>
    <t>Foreign-currency translation
Monetary assets and liabilities in foreign currencies have been
translated at the rates of exchange prevailing on December 31. Any
exchange gains or losses are recognized in income.</t>
  </si>
  <si>
    <t>Share-based compensation</t>
  </si>
  <si>
    <t>Share-based compensation
The company awards share-based compensation to certain employees in
the form of restricted stock units. Compensation expense is
measured each reporting period based on the company’s current
stock price and is recorded as “Selling and general”
expenses in the consolidated statement of income over the requisite
service period of each award. See note 7 to the consolidated
financial statements on page 80 for further details.</t>
  </si>
  <si>
    <t>Recently issued accounting standards</t>
  </si>
  <si>
    <t>Recently issued accounting standards
Effective January 1, 2018, Imperial adopted the Financial
Accounting Standards Board (FASB)
standard, Revenue from Contracts with
Customers
Effective January 1, 2018, Imperial adopted the FASB standard
update, Compensation – Retirement Benefits (Topic
715): Improving the Presentation of Net
Periodic Pension Cost and Net Periodic Postretirement Benefit
Cost (non-service “Non-service non-service
Effective January 1, 2019, Imperial will adopt the FASB
standard, Leases.</t>
  </si>
  <si>
    <t>Business segments (Tables)</t>
  </si>
  <si>
    <t>Business Segments</t>
  </si>
  <si>
    <t>Upstream
Downstream
Chemical
millions of Canadian dollars
2017
2016
2015
2017
2016
2015
2017
2016
2015
Revenues and other income
Operating revenues (a) 7,302 5,492 5,776 20,714 18,511 19,796 1,109 1,046 1,184
Intersegment sales 2,264 2,215 2,486 1,155 1,007 1,019 262 212 234
Investment and other income (note 8)
16
13
22
269
2,278
104
-
-
-
9,582
7,720
8,284
22,138
21,796
20,919
1,371
1,258
1,418
Expenses
Exploration (b)
(note 15) 183 94 73 - - - - - -
Purchases of crude oil and products 4,526 3,666 3,768 16,543 14,178 14,526 751 705 725
Production and manufacturing 3,913 3,591 3,766 1,576 1,428 1,461 209 205 207
Selling and general - (5 ) (2 ) 772 972 986 78 83 87
Federal excise tax - - - 1,673 1,650 1,568 - - -
Depreciation and depletion (b) 1,939 1,396 1,193 202 206 233 12 10 11
Financing costs (note 12)
13
(7 )
5
-
-
-
-
-
-
Total expenses
10,574
8,735
8,803
20,766
18,434
18,774
1,050
1,003
1,030
Income (loss) before income taxes
(992 )
(1,015 )
(519 )
1,372
3,362
2,145
321
255
388
Income taxes (note 3)
Current 484 (491 ) (77 ) (504 ) 674 476 (32 ) 68 97
Deferred
(770 )
137
262
836
(66 )
83
118
-
4
Total income tax expense (benefit)
(286 )
(354 )
185
332
608
559
86
68
101
Net income (loss)
(706 )
(661 )
(704 )
1,040
2,754
1,586
235
187
287
Cash flows from (used in) operating activities
1,257
402
224
1,396
1,574
1,686
235
203
383
Capital and exploration
expenditures (c)
416
896
3,135
200
190
340
17
26
52
Property, plant and equipment
Cost 45,542 45,850 45,171 5,683 6,166 7,596 888 872 857
Accumulated depreciation and depletion
(13,844 )
(12,312 )
(11,016 )
(3,594 )
(4,037 )
(4,584 )
(644 )
(629 )
(616 )
Net property, plant and
equipment (b) (d)
31,698
33,538
34,155
2,089
2,129
3,012
244
243
241
Total assets
35,044
36,840
36,971
4,890
3,958
5,574
399
346
394
Corporate and other
Eliminations
Consolidated
millions of Canadian dollars
2017
2016
2015
2017
2016
2015
2017
2016
2015
Revenues and other income
Operating revenues (a) - - - - - - 29,125 25,049 26,756
Intersegment sales - - - (3,681 ) (3,434 ) (3,739 ) - - -
Investment and other income (note 8)
14
14
6
-
-
-
299
2,305
132
14
14
6
(3,681 )
(3,434 )
(3,739 )
29,424
27,354
26,888
Expenses
Exploration (b)
(note 15) - - - - - - 183 94 73
Purchases of crude oil and products - - - (3,675 ) (3,429 ) (3,735 ) 18,145 15,120 15,284
Production and manufacturing - - - - - - 5,698 5,224 5,434
Selling and general 49 84 50 (6 ) (5 ) (4 ) 893 1,129 1,117
Federal excise tax - - - - - - 1,673 1,650 1,568
Depreciation and depletion (b) 19 16 13 - - - 2,172 1,628 1,450
Financing costs (note 12)
65
72
34
-
-
-
78
65
39
Total expenses
133
172
97
(3,681 )
(3,434 )
(3,739 )
28,842
24,910
24,965
Income (loss) before income taxes
(119 )
(158 )
(91 )
-
-
-
582
2,444
1,923
Income taxes (note 3)
Current (6 ) (51 ) (45 ) - - - (58 ) 200 451
Deferred
(34 )
8
1
-
-
-
150
79
350
Total income tax expense (benefit)
(40 )
(43 )
(44 )
-
-
-
92
279
801
Net income (loss)
(79 )
(115 )
(47 )
-
-
-
490
2,165
1,122
Cash flows from (used in) operating activities
(125 )
(143 )
(124 )
-
(21 )
(2 )
2,763
2,015
2,167
Capital and exploration
expenditures (c)
38
49
68
-
-
-
671
1,161
3,595
Property, plant and equipment
Cost 665 627 579 - - - 52,778 53,515 54,203
Accumulated depreciation and depletion
(223 )
(204 )
(188 )
-
-
-
(18,305 )
(17,182 )
(16,404 )
Net property, plant and
equipment (b) (d)
442
423
391
-
-
-
34,473
36,333
37,799
Total assets
1,703
894
579
(435 )
(384 )
(348 )
41,601
41,654
43,170
(a) Includes export sales to the United
States of $4,392 million (2016 - $3,612 million, 2015 -
$4,157 million). Export sales to the United States were recorded in
all operating segments, with the largest effects in the Upstream
segment.
(b) The Upstream segment in 2017
includes non-cash
(c) Capital and exploration expenditures
(CAPEX) include exploration expenses, additions to property, plant
and equipment, additions to capital leases, additional investments
and acquisitions. CAPEX excludes the purchase of carbon emission
credits.
(d) Includes property, plant and
equipment under construction of $1,047 million (2016 -
$2,705 million, 2015 - $3,719 million).</t>
  </si>
  <si>
    <t>Income taxes (Tables)</t>
  </si>
  <si>
    <t>Summary of Income Tax Expense (Benefit)</t>
  </si>
  <si>
    <t>millions of Canadian
dollars
2017
2016
2015
Current income tax expense (a) (58 ) 200 451
Deferred income tax expense (a) (b)
150
79
350
Total income tax expense (a) (c)
92
279
801
Statutory corporate tax rate (percent) 26.9 26.8 27.2
Increase (decrease) resulting from:
Disposals (d) (5.3 ) (11.6 ) (0.4 )
Enacted tax rate change (a) 0.9 - 16.1
Other
(6.6 )
(3.8 )
(1.2 )
Effective income tax rate
15.9
11.4
41.7
(a) On November 2, 2017 the British
Columbia government enacted a 1 percent increase in the
provincial tax rate from 11 percent to 12 percent. On
June 30, 2015 the Alberta government enacted a 2 percent
increase in the provincial tax rate, from 10 percent to
12 percent.
(b) There were no material net (charges)
credits for the effect of changes in tax laws and rates included in
the provisions for deferred income taxes in 2016.
(c) Cash outflow from income taxes, plus
investment credits earned, was $322 million (2016 -
$172 million, 2015 - $202 million).
(d) 2017 disposals are primarily
associated with the sale of surplus property in Ontario. 2016
disposals are primarily associated with the sales of company-owned
Esso retail sites and the general aviation business. Capital gains
tax treatment was applied on the majority of disposals.</t>
  </si>
  <si>
    <t>Components of Deferred Income Tax Liabilities and Assets</t>
  </si>
  <si>
    <t>Components of deferred income tax liabilities and assets as at
December 31 were:
millions of Canadian
dollars
2017
2016
2015
Depreciation and amortization 5,564 5,361 4,677
Successful drilling and land acquisitions 762 891 922
Pension and benefits (422 ) (457 ) (396 )
Asset retirement obligation (376 ) (396 ) (406 )
Capitalized interest 118 114 104
LIFO inventory valuation (a) (318 ) (240 ) -
Tax loss carryforwards (936 ) (1,056 ) (610 )
Other (a)
(196 )
(212 )
(100 )
Net long-term deferred income tax liabilities
4,196
4,005
4,191
LIFO inventory valuation (a) - - (112 )
Other (a)
-
-
(160 )
Net current deferred income tax assets
-
-
(272 )
Net current deferred income tax
liabilities (a)
-
-
41
Net deferred income tax liabilities
4,196
4,005
3,960
(a) Effective 2016, under
ASU 2015-17, non-current.</t>
  </si>
  <si>
    <t>Unrecognized Tax Benefits</t>
  </si>
  <si>
    <t xml:space="preserve">The following table summarizes the movement in unrecognized tax
benefits:
millions of Canadian
dollars
2017
2016
2015
Balance as of January 1 106 132 151
Additions for prior years’ tax position 2 2 10
Reductions for prior years’ tax positions - (18 ) (4 )
Reductions due to lapse of the statute of limitations - (5 ) -
Settlements with tax authorities
(30 )
(5 )
(25 )
Balance as of December 31
78
106
132 </t>
  </si>
  <si>
    <t>Employee retirement benefits (Tables)</t>
  </si>
  <si>
    <t>Assumptions Used to Determine Benefit Obligations</t>
  </si>
  <si>
    <t>The benefit obligations and plan assets associated with the
company’s defined benefit plans are measured on
December 31.
Pension
benefits
Other post retirement benefits
2017
2016
2017
2016
Assumptions used to determine benefit obligations
Discount rate 3.40 3.75 3.40 3.75
Long-term rate of compensation increase
4.50
4.50
4.50
4.50
millions of Canadian
dollars
Change in projected benefit obligation
Projected benefit obligation at January 1 8,356 8,147 706 642
Current service cost 217 203 16 16
Interest cost 313 319 23 27
Actuarial loss (gain) 415 157 (49 ) 46
Benefits paid (a)
(516 )
(470 )
(26 )
(25 )
Projected benefit obligation at December 31
8,785
8,356
670
706
Accumulated benefit obligation at December 31
8,043
7,681</t>
  </si>
  <si>
    <t>Change in Plan Assets of Pension and Other Postretirement Benefits</t>
  </si>
  <si>
    <t>Pension
benefits
Other post retirement benefits
millions of Canadian
dollars
2017
2016
2017
2016
Change in plan assets
Fair value at January 1 7,359 7,260
Actual return (loss) on plan assets 700 316
Company contributions 212 163
Benefits paid (b)
(401 )
(380 )
Fair value at December 31
7,870
7,359
Plan assets in excess of (less than) projected
benefit obligation at December 31
Funded plans (408 ) (444 )
Unfunded plans
(507 )
(553 )
(670 )
(706 )
Total (c)
(915 )
(997 )
(670 )
(706 )
(a) Benefit payments for funded and
unfunded plans.
(b) Benefit payments for funded plans
only.
(c) Fair value of assets less projected
benefit obligation shown above.</t>
  </si>
  <si>
    <t>Amounts Recorded in Consolidated Balance Sheet and Accumulated Other Comprehensive Income</t>
  </si>
  <si>
    <t xml:space="preserve">Pension
benefits
Other post retirement benefits
millions of Canadian
dollars
2017
2016
2017
2016
Amounts recorded in the consolidated balance sheet consist of:
Current liabilities (28 ) (29 ) (28 ) (29 )
Other long-term obligations
(887 )
(968 )
(642 )
(677 )
Total recorded
(915 )
(997 )
(670 )
(706 )
Amounts recorded in accumulated other
comprehensive income consist of:
Net actuarial loss (gain) 2,408 2,461 140 197
Prior service cost
4
14
-
-
Total recorded in accumulated other
2,412
2,475
140
197 </t>
  </si>
  <si>
    <t>Assumptions Used to Determine Periodic Benefit Cost</t>
  </si>
  <si>
    <t xml:space="preserve">Pension
benefits
Other post retirement benefits
millions of Canadian
dollars
2017
2016
2015
2017
2016
2015
Assumptions used to determine net periodic
benefit cost for years ended December 31 (percent)
Discount rate 3.75 4.00 3.75 3.75 4.00 3.75
Long-term rate of return on funded assets 5.50 5.50 5.75 - - -
Long-term rate of compensation increase
4.50
4.50
4.50
4.50
4.50
4.50
millions of Canadian
dollars
Components of net periodic benefit cost
Current service cost 217 203 211 16 16 15
Interest cost 313 319 307 23 27 25
Expected return on plan assets (408 ) (400 ) (392 ) - - -
Amortization of prior service cost 10 9 16 - - -
Amortization of actuarial loss (gain)
176
162
198
8
13
14
Net periodic benefit cost
308
293
340
47
56
54
Changes in amounts recorded in accumulated
Net actuarial loss (gain) 123 241 (86 ) (49 ) 46 (2 )
Amortization of net actuarial (loss) gain included in (176 ) (162 ) (198 ) (8 ) (13 ) (14 )
Amortization of prior service cost included in net
(10 )
(9 )
(16 )
-
-
-
Total recorded in other comprehensive income
(63 )
70
(300 )
(57 )
33
(16 )
Total recorded in net periodic benefit cost and
245
363
40
(10 )
89
38 </t>
  </si>
  <si>
    <t>Summary of Change in Accumulated Other Comprehensive Income</t>
  </si>
  <si>
    <t xml:space="preserve">A summary of the change in accumulated other comprehensive income
is shown in the table below:
Total pension and other post retirement benefits
millions of Canadian
dollars
2017
2016
2015
(Charge) credit to other comprehensive income, before tax 120 (103 ) 316
Deferred income tax (charge) credit (note 17)
(38 )
34
(85 )
(Charge) credit to other comprehensive income, after tax
82
(69 )
231 </t>
  </si>
  <si>
    <t>Fair Value of Pension Plan Assets Including Level within Fair Value Hierarchy</t>
  </si>
  <si>
    <t>The 2017 fair value of the pension plan assets, including the level
within the fair value hierarchy, is shown in the table below:
Fair value measurements at December 31, 2017, using:
millions of Canadian
dollars
Total
Level 1
Level 2
Level 3
Net Asset Value
Asset class
Equity securities
Canadian 182 182
Non-Canadian 2,138 2,138
Debt securities - Canadian
Corporate 1,248 1,248
Government 4,016 4,016
Asset backed - -
Equities – Venture capital 215 215
Cash
71
34
37
Total plan assets at fair value
7,870
34
-
-
7,836
The 2016 fair value of the pension plan assets, including the level
within the fair value hierarchy, is shown in the table below:
Fair value measurements at December 31, 2016, using:
millions of Canadian
dollars
Total
Level 1
Level 2
Level 3
Net Asset
Asset class
Equity securities
Canadian 433 433
Non-Canadian 2,448 2,448
Debt securities - Canadian
Corporate 988 988
Government 3,218 3,218
Asset backed - -
Equities – Venture capital 241 241
Cash
31
6
25
Total plan assets at fair value
7,359
6
-
-
7,353
(a) Per ASU 2015-07, re-categorized</t>
  </si>
  <si>
    <t>Pension Plans with Accumulated Benefit Obligations in Excess of Plan Assets</t>
  </si>
  <si>
    <t xml:space="preserve">A summary of pension plans with accumulated benefit obligations in
excess of plan assets is shown in the table below:
Pension
benefits
millions of Canadian
dollars
2017
2016
For funded pension plans with accumulated
benefit
Projected benefit obligation - -
Accumulated benefit obligation - -
Fair value of plan assets - -
Accumulated benefit obligation less fair value of plan assets - -
For unfunded plans covered by book reserves:
Projected benefit obligation 507 553
Accumulated benefit obligation
480
525 </t>
  </si>
  <si>
    <t>Estimated 2018 Amortization from Accumulated Other Comprehensive Income</t>
  </si>
  <si>
    <t>Estimated 2018 amortization from accumulated other comprehensive
income
millions of Canadian
dollars
Pension benefits
Other post retirement benefits
Net actuarial loss (gain) (a) 170 9
Prior service cost (b)
4
-
(a) The company amortizes the net balance
of actuarial loss (gain) as a component of net periodic benefit
cost over the average remaining service period of active plan
participants.
(b) The company amortizes prior service
cost on a straight-line basis.</t>
  </si>
  <si>
    <t>Benefit Payments Expected</t>
  </si>
  <si>
    <t>Benefit payments expected in:
millions of
Canadian dollars
Pension benefits
Other post retirement benefits
2018 425 29
2019 430 29
2020 435 29
2021 435 30
2022 435 30
2023 - 2027 2,165 155</t>
  </si>
  <si>
    <t>Effect of One Percent Change in Assumptions at Which Retirement Liabilities Could be Effectively Settled</t>
  </si>
  <si>
    <t>A one percent change in the assumptions at which retirement
liabilities could be effectively settled is as follows:
Increase (decrease)
millions of Canadian dollars
One percent increase
One percent decrease
Rate of return on plan assets:
Effect on net benefit cost, before tax (75) 75
Discount rate:
Effect on net benefit cost, before tax (90) 120
Effect on benefit obligation (1,215) 1,570
Rate of pay increases:
Effect on net benefit cost, before tax 55 (45)
Effect on benefit obligation 265 (225)</t>
  </si>
  <si>
    <t>Effect of One Percent Change in Assumed Health-Care Cost Trend Rate</t>
  </si>
  <si>
    <t>A one percent change in the assumed health-care cost trend rate
would have the following effects:
Increase (decrease)
millions of Canadian dollars
One percent increase
One percent decrease
Effect on service and interest cost components 6 (5)
Effect on benefit obligation 80 (60)</t>
  </si>
  <si>
    <t>Other long-term obligations (Tables)</t>
  </si>
  <si>
    <t>Other Long-Term Obligations</t>
  </si>
  <si>
    <t>millions of Canadian
dollars
2017
2016
Employee retirement benefits (a) (note 4) 1,529 1,645
Asset retirement obligations and other environmental
liabilities (b)
(d) 1,460 1,544
Share-based incentive compensation
liabilities (note
7) 99 139
Other obligations (c)
692
328
Total other long-term obligations
3,780
3,656
(a) Total recorded employee retirement
benefits obligations also included $56 million in current
liabilities (2016 – $58 million).
(b) Total asset retirement obligations
and other environmental liabilities also included $101 million
in current liabilities (2016 – $108 million).
(c) Included carbon emission program
obligations. Carbon emission program credits are recorded under
other assets, including intangibles, net.
(d) For 2017, the asset retirement
obligations were discounted at 6 percent (2016 - 6
percent).</t>
  </si>
  <si>
    <t>Schedule of Asset Retirement Obligations</t>
  </si>
  <si>
    <t xml:space="preserve">Asset retirement obligations incurred in the current period were
Level 3 fair value measurements. The following table
summarizes the activity in the liability for asset retirement
obligations:
millions of Canadian
dollars
2017
2016
Balance as at January 1 1,472 1,571
Additions (deductions) (124 ) (160 )
Accretion 92 97
Settlement
(43 )
(36 )
Balance as at December 31
1,397
1,472 </t>
  </si>
  <si>
    <t>Share-based incentive compensation programs (Tables)</t>
  </si>
  <si>
    <t>Summarized Information about Incentive Share, Deferred Share and Restricted Stock Units</t>
  </si>
  <si>
    <t xml:space="preserve">The following table summarizes information about these units for
the year ended December 31, 2017:
Restricted
Deferred
Outstanding at January 1, 2017 6,662,126 136,177
Granted 758,990 13,231
Vested / Exercised (1,545,921 ) -
Forfeited and cancelled
(16,145 )
-
Outstanding at December 31, 2017
5,859,050
149,408 </t>
  </si>
  <si>
    <t>Investment and other income (Tables)</t>
  </si>
  <si>
    <t>Gains and Losses on Asset Sales</t>
  </si>
  <si>
    <t>Investment and other income includes gains and losses on asset
sales as follows:
millions of Canadian
dollars
2017
2016
2015
Proceeds from asset sales 232 3,021 142
Book value of asset sales
12
777
45
Gain (loss) on asset sales, before
tax (a)
(b)
220
2,244
97
Gain (loss) on asset sales, after
tax (a)
(b)
192
1,908
79
(a) 2017 included a gain of
$174 million ($151 million after tax) from the sale of
surplus property in Ontario.
(b) 2016 included a gain of
$2.0 billion ($1.7 billion, after tax) from the sale of
company-owned Esso-branded retail sites; and a gain of
$161 million ($134 million, after tax) from the sale of
Imperial’s general aviation business.</t>
  </si>
  <si>
    <t>Common shares (Tables)</t>
  </si>
  <si>
    <t>Summary of Common Shares</t>
  </si>
  <si>
    <t xml:space="preserve">thousands of shares
As at Dec 31 2017
As at
Dec 31 2016
Authorized 1,100,000 1,100,000
Common shares outstanding
831,242
847,599 </t>
  </si>
  <si>
    <t>Common Share Activities</t>
  </si>
  <si>
    <t xml:space="preserve">The company’s common share activities are summarized
below:
Thousands of
Millions of
Balance as at January 1, 2015 847,599 1,566
Issued under employee share-based awards 1 -
Purchases at stated value
(1 )
-
Balance as at December 31, 2015 847,599 1,566
Issued under employee share-based awards 1 -
Purchases at stated value
(1 )
-
Balance as at December 31, 2016 847,599 1,566
Issued under employee share-based awards 2 -
Purchases at stated value
(16,359 )
(30 )
Balance as at December 31, 2017
831,242
1,536 </t>
  </si>
  <si>
    <t>Calculation of Basic and Diluted Earnings Per Share</t>
  </si>
  <si>
    <t xml:space="preserve">The following table provides the calculation of basic and diluted
earnings per common share:
2017
2016
2015
Net income (loss) per common share – basic
Net income (loss) (millions of Canadian dollars) 490 2,165 1,122
Weighted average number of common shares outstanding
(millions of shares) 842.9 847.6 847.6
Net income (loss) per common share (dollars)
0.58
2.55
1.32
Net income (loss) per common share - diluted
Net income (loss) (millions of Canadian dollars) 490 2,165 1,122
Weighted average number of common shares outstanding 842.9 847.6 847.6
Effect of employee share-based awards (millions of
shares)
2.8
2.9
3.0
Weighted average number of common shares outstanding,
assuming dilution 845.7 850.5 850.6
Net income (loss) per common share (dollars)
0.58
2.55
1.32 </t>
  </si>
  <si>
    <t>Miscellaneous financial information (Tables)</t>
  </si>
  <si>
    <t>Inventories of Crude Oil and Products</t>
  </si>
  <si>
    <t xml:space="preserve">Inventories of crude oil and products at year-end
millions of Canadian
dollars
2017
2016
Crude oil 690 558
Petroleum products 307 300
Chemical products 42 51
Natural gas and other
36
40
Total inventories of crude oil and products
1,075
949 </t>
  </si>
  <si>
    <t>Financing costs and additional notes and loans payable information (Tables)</t>
  </si>
  <si>
    <t>Financing Costs and Additional Notes and Loans Payable Information</t>
  </si>
  <si>
    <t>millions of Canadian
dollars
2017
2016
2015
Debt-related interest 103 121 102
Capitalized interest
(38 )
(49 )
(68 )
Net interest expense 65 72 34
Other interest
13
(7 )
5
Total financing costs (a)
78
65
39
(a) Cash interest payments in 2017 were
$58 million (2016 – $73 million, 2015 – $74
million). The weighted average interest rate on short-term
borrowings in 2017 was 0.9 percent (2016 –
0.8 percent, 2015 – 0.8 percent). Average effective rate
on the long-term borrowings with ExxonMobil in 2017 was
1.3 percent (2016 - 1.0 percent, 2015 - 1.0
percent).</t>
  </si>
  <si>
    <t>Leased facilities (Tables)</t>
  </si>
  <si>
    <t>Schedule of Operating Leases</t>
  </si>
  <si>
    <t>At December 31, 2017, the company
held non-cancelable
Payments due by period
millions of
Canadian dollars
2018 2019 2020 2021 2022 After Total
Lease payments under (a) 120 56 19 2 1 1 199
(a) Net rental cost under cancelable
and non-cancelable</t>
  </si>
  <si>
    <t>Long-term debt (Tables)</t>
  </si>
  <si>
    <t>Long-Term Debt</t>
  </si>
  <si>
    <t>millions of Canadian
dollars
As at
As at
Long-term debt (a) 4,447 4,447
Capital leases (b)
558
585
Total long-term debt
5,005
5,032
(a) Borrowed under an existing agreement
with an affiliated company of ExxonMobil that provides for a
long-term, variable-rate, Canadian dollar loan from ExxonMobil to
the company of up to $7.75 billion at interest equivalent to
Canadian market rates. The agreement is effective until
July 31, 2020, cancelable if ExxonMobil provides at least 370
days advance written notice.
(b) Capital leases are primarily
associated with transportation facilities and services agreements.
The average imputed rate was 7.0 percent in 2017 (2016 –
6.9 percent). Total capitalized lease obligations also include
$27 million in current liabilities (2016 - $27 million).
Principal payments on capital leases of approximately
$21 million on average per year are due in each of the next
four years after December 31, 2018.</t>
  </si>
  <si>
    <t>Accounting for suspended exploratory well costs (Tables)</t>
  </si>
  <si>
    <t>Change in Capitalized Suspended Exploratory Well Costs</t>
  </si>
  <si>
    <t xml:space="preserve">Change in capitalized suspended exploratory well costs:
millions of
Canadian dollars
2017
2016
2015
Balance as at January 1 143 167 167
Additions pending the determination of proved reserves - - -
Charged to expense (143 ) (24 ) -
Reclassification to wells, facilities and equipment
-
-
-
Balance as at December 31
-
143
167 </t>
  </si>
  <si>
    <t>Schedule of Aging of Capitalized Exploratory Well Costs</t>
  </si>
  <si>
    <t xml:space="preserve">Period end capitalized suspended exploratory well costs:
millions of
Canadian dollars
2017
2016
2015
Capitalized for a period of one year or less - - -
Capitalized for a period of between one and ten years
-
143
167
Capitalized for a period of greater than one year
-
143
167
Total
-
143
167 </t>
  </si>
  <si>
    <t>Number of Projects With Suspended Exploratory Well Costs</t>
  </si>
  <si>
    <t xml:space="preserve">The table below provides a breakdown of the number of projects with
exploratory well costs capitalized in the preceding 12 months and
those that have had exploratory well costs capitalized for a period
greater than 12 months.
2017
2016
2015
Number of projects with first capitalized well - - -
Number of projects that have exploratory well costs
-
1
1
Total
-
1
1 </t>
  </si>
  <si>
    <t>Other comprehensive income (loss) information (Tables)</t>
  </si>
  <si>
    <t>Changes in Accumulated Other Comprehensive Income (Loss)</t>
  </si>
  <si>
    <t xml:space="preserve">Changes in accumulated other comprehensive income
(loss):
millions of Canadian
dollars
2017
2016
2015
Balance at January 1 (1,897 ) (1,828 ) (2,059 )
Post retirement benefits liability adjustment:
Current period change excluding amounts reclassified (54 ) (210 ) 64
Amounts reclassified from accumulated other comprehensive
income
136
141
167
Balance at December 31
(1,815 )
(1,897 )
(1,828 ) </t>
  </si>
  <si>
    <t>Amounts Reclassified Out of Accumulated Other Comprehensive Income (Loss) - Before-Tax Income (Expense)</t>
  </si>
  <si>
    <t>Amounts reclassified out of accumulated other comprehensive
income (loss) - before-tax
millions of Canadian
dollars
2017
2016
2015
Amortization of post retirement benefits liability
adjustment (a)
(194 )
(184 )
(228 )
(a) This accumulated other comprehensive
income component is included in the computation of net periodic
benefit cost (note 4).</t>
  </si>
  <si>
    <t>Income Tax Expense (Credit) for Components of Other Comprehensive Income (Loss)</t>
  </si>
  <si>
    <t xml:space="preserve">Income tax expense (credit) for components of other
comprehensive income (loss):
millions of Canadian
dollars
2017
2016
2015
Post retirement benefits liability adjustments:
Post retirement benefits liability adjustment (excluding
amortization) (20 ) (77 ) 24
Amortization of post retirement benefits liability adjustment
58
43
61
Total
38
(34 )
85 </t>
  </si>
  <si>
    <t>Summary of Significant Accounting Policies - Additional Information (Detail)</t>
  </si>
  <si>
    <t>Significant Accounting Policies [Line Items]</t>
  </si>
  <si>
    <t>Amortization of computer software development costs, in years</t>
  </si>
  <si>
    <t>15 years</t>
  </si>
  <si>
    <t>Amortization of customer lists, in years</t>
  </si>
  <si>
    <t>10 years</t>
  </si>
  <si>
    <t>Refinery Chemical Process And Lubes Basestock Manufacturing Equipment</t>
  </si>
  <si>
    <t>Property plant and equipment, useful life</t>
  </si>
  <si>
    <t>25 years</t>
  </si>
  <si>
    <t>Maximum | Mining Heavy Equipment</t>
  </si>
  <si>
    <t>Maximum | Ore Processing Plant Assets</t>
  </si>
  <si>
    <t>50 years</t>
  </si>
  <si>
    <t>Syncrude Joint Venture</t>
  </si>
  <si>
    <t>Undivided interest in oil and gas activities</t>
  </si>
  <si>
    <t>25.00%</t>
  </si>
  <si>
    <t>Kearl Joint Venture</t>
  </si>
  <si>
    <t>70.96%</t>
  </si>
  <si>
    <t>Business Segments (Detail) - CAD CAD in Millions</t>
  </si>
  <si>
    <t>Current</t>
  </si>
  <si>
    <t>Deferred</t>
  </si>
  <si>
    <t>Total income tax expense (benefit)</t>
  </si>
  <si>
    <t>[7],[9]</t>
  </si>
  <si>
    <t>Capital and exploration expenditures</t>
  </si>
  <si>
    <t>[10]</t>
  </si>
  <si>
    <t>Property, plant and equipment Cost</t>
  </si>
  <si>
    <t>Accumulated depreciation and depletion</t>
  </si>
  <si>
    <t>Net property, plant and equipment</t>
  </si>
  <si>
    <t>[3],[11]</t>
  </si>
  <si>
    <t>Consolidation, Eliminations</t>
  </si>
  <si>
    <t>Intersegment sales</t>
  </si>
  <si>
    <t>TOTAL OPERATING REVENUES, INTERSEGMENT SALES, INVESTMENT AND OTHER INCOME</t>
  </si>
  <si>
    <t>Upstream</t>
  </si>
  <si>
    <t>Downstream</t>
  </si>
  <si>
    <t>Chemical</t>
  </si>
  <si>
    <t>Corporate and Other</t>
  </si>
  <si>
    <t>There were no material net (charges) credits for the effect of changes in tax laws and rates included in the provisions for deferred income taxes in 2016.</t>
  </si>
  <si>
    <t>Capital and exploration expenditures (CAPEX) include exploration expenses, additions to property, plant and equipment, additions to capital leases, additional investments and acquisitions. CAPEX excludes the purchase of carbon emission credits.</t>
  </si>
  <si>
    <t>[11]</t>
  </si>
  <si>
    <t>Business Segments (Parenthetical) (Detail) - CAD CAD in Millions</t>
  </si>
  <si>
    <t>Segment Reporting Information [Line Items]</t>
  </si>
  <si>
    <t>Plant and equipment under construction</t>
  </si>
  <si>
    <t>Horn River Development</t>
  </si>
  <si>
    <t>Impairment charge, before tax</t>
  </si>
  <si>
    <t>Mackenzie Gas Project</t>
  </si>
  <si>
    <t>United States Exports</t>
  </si>
  <si>
    <t>Income Taxes (Detail) - CAD CAD in Millions</t>
  </si>
  <si>
    <t>Nov. 02, 2017</t>
  </si>
  <si>
    <t>Jun. 30, 2015</t>
  </si>
  <si>
    <t>Schedule Of Income Tax [Line Items]</t>
  </si>
  <si>
    <t>Current income tax expense</t>
  </si>
  <si>
    <t>Deferred income tax expense</t>
  </si>
  <si>
    <t>Total income tax expense</t>
  </si>
  <si>
    <t>[1],[3]</t>
  </si>
  <si>
    <t>Statutory corporate tax rate (percent)</t>
  </si>
  <si>
    <t>26.90%</t>
  </si>
  <si>
    <t>26.80%</t>
  </si>
  <si>
    <t>27.20%</t>
  </si>
  <si>
    <t>Disposals</t>
  </si>
  <si>
    <t>(5.30%)</t>
  </si>
  <si>
    <t>(11.60%)</t>
  </si>
  <si>
    <t>(0.40%)</t>
  </si>
  <si>
    <t>Enacted tax rate change</t>
  </si>
  <si>
    <t>1.00%</t>
  </si>
  <si>
    <t>2.00%</t>
  </si>
  <si>
    <t>0.90%</t>
  </si>
  <si>
    <t>16.10%</t>
  </si>
  <si>
    <t>Other</t>
  </si>
  <si>
    <t>(6.60%)</t>
  </si>
  <si>
    <t>(3.80%)</t>
  </si>
  <si>
    <t>(1.20%)</t>
  </si>
  <si>
    <t>Effective income tax rate</t>
  </si>
  <si>
    <t>15.90%</t>
  </si>
  <si>
    <t>11.40%</t>
  </si>
  <si>
    <t>41.70%</t>
  </si>
  <si>
    <t>2017 disposals are primarily associated with the sale of surplus property in Ontario. 2016 disposals are primarily associated with the sales of company-owned Esso retail sites and the general aviation business. Capital gains tax treatment was applied on the majority of disposals.</t>
  </si>
  <si>
    <t>Income Taxes (Parenthetical) (Detail) - CAD CAD in Millions</t>
  </si>
  <si>
    <t>Increase in the provincial tax rate</t>
  </si>
  <si>
    <t>Cash outflow from income taxes, plus investment credits earned</t>
  </si>
  <si>
    <t>Minimum</t>
  </si>
  <si>
    <t>Provincial tax rate</t>
  </si>
  <si>
    <t>11.00%</t>
  </si>
  <si>
    <t>10.00%</t>
  </si>
  <si>
    <t>Maximum</t>
  </si>
  <si>
    <t>12.00%</t>
  </si>
  <si>
    <t>Components of Deferred Income Tax Liabilities and Assets (Detail) - CAD CAD in Millions</t>
  </si>
  <si>
    <t>Components Of Deferred Tax Assets And Liabilities [Line Items]</t>
  </si>
  <si>
    <t>Depreciation and amortization</t>
  </si>
  <si>
    <t>Successful drilling and land acquisitions</t>
  </si>
  <si>
    <t>Pension and benefits</t>
  </si>
  <si>
    <t>Asset retirement obligation</t>
  </si>
  <si>
    <t>Capitalized interest</t>
  </si>
  <si>
    <t>LIFO inventory valuation</t>
  </si>
  <si>
    <t>Tax loss carryforwards</t>
  </si>
  <si>
    <t>Net long-term deferred income tax liabilities</t>
  </si>
  <si>
    <t>Net current deferred income tax assets</t>
  </si>
  <si>
    <t>Net current deferred income tax liabilities</t>
  </si>
  <si>
    <t>Net deferred income tax liabilities</t>
  </si>
  <si>
    <t>Effective 2016, under ASU 2015-17, deferred tax assets and liabilities have been classified as non-current. 2015 was not restated.</t>
  </si>
  <si>
    <t>Unrecognized Tax Benefits (Detail) - CAD CAD in Millions</t>
  </si>
  <si>
    <t>Schedule of Unrecognized Tax Benefits [Line Items]</t>
  </si>
  <si>
    <t>Balance as of January 1</t>
  </si>
  <si>
    <t>Additions for prior years' tax position</t>
  </si>
  <si>
    <t>Reductions for prior years' tax positions</t>
  </si>
  <si>
    <t>Reductions due to lapse of the statute of limitations</t>
  </si>
  <si>
    <t>Settlements with tax authorities</t>
  </si>
  <si>
    <t>Balance as of December 31</t>
  </si>
  <si>
    <t>Assumptions Used to Determine Benefit Obligations (Detail)</t>
  </si>
  <si>
    <t>Pension benefits</t>
  </si>
  <si>
    <t>Defined Benefit Plan Disclosure [Line Items]</t>
  </si>
  <si>
    <t>Discount rate</t>
  </si>
  <si>
    <t>3.40%</t>
  </si>
  <si>
    <t>3.75%</t>
  </si>
  <si>
    <t>Long-term rate of compensation increase</t>
  </si>
  <si>
    <t>4.50%</t>
  </si>
  <si>
    <t>Other post-retirement benefits</t>
  </si>
  <si>
    <t>Change in Projected Benefit Obligation (Detail) - CAD CAD in Millions</t>
  </si>
  <si>
    <t>Schedule Of Defined Benefit Plans Disclosures [Line Items]</t>
  </si>
  <si>
    <t>Projected benefit obligation at January 1</t>
  </si>
  <si>
    <t>Current service cost</t>
  </si>
  <si>
    <t>Interest cost</t>
  </si>
  <si>
    <t>Actuarial loss (gain)</t>
  </si>
  <si>
    <t>Benefits paid</t>
  </si>
  <si>
    <t>Projected benefit obligation at December 31</t>
  </si>
  <si>
    <t>Accumulated benefit obligation at December 31</t>
  </si>
  <si>
    <t>Benefit payments for funded and unfunded plans.</t>
  </si>
  <si>
    <t>Employee Retirement Benefits - Additional Information (Detail) - CAD CAD in Millions</t>
  </si>
  <si>
    <t>120 Months Ended</t>
  </si>
  <si>
    <t>240 Months Ended</t>
  </si>
  <si>
    <t>Health care cost trend rate assumed for 2018 and subsequent years</t>
  </si>
  <si>
    <t>Long-term expected return</t>
  </si>
  <si>
    <t>5.50%</t>
  </si>
  <si>
    <t>Actual rate of return</t>
  </si>
  <si>
    <t>6.30%</t>
  </si>
  <si>
    <t>7.30%</t>
  </si>
  <si>
    <t>Cost for defined contributions plans</t>
  </si>
  <si>
    <t>Plan assets invested in venture capital partnerships</t>
  </si>
  <si>
    <t>5.00%</t>
  </si>
  <si>
    <t>Cash contributions to pension plans in 2018</t>
  </si>
  <si>
    <t>Equity Securities</t>
  </si>
  <si>
    <t>Target allocation securities</t>
  </si>
  <si>
    <t>28.00%</t>
  </si>
  <si>
    <t>Debt Securities</t>
  </si>
  <si>
    <t>67.00%</t>
  </si>
  <si>
    <t>Change in Plan Assets and Plan Assets in Excess of Less Than Projected Benefit Obligation (Detail) - CAD CAD in Millions</t>
  </si>
  <si>
    <t>Fair value at January 1</t>
  </si>
  <si>
    <t>Fair value at December 31</t>
  </si>
  <si>
    <t>Actual return (loss) on plan assets</t>
  </si>
  <si>
    <t>Company contributions</t>
  </si>
  <si>
    <t>Funded plans</t>
  </si>
  <si>
    <t>Unfunded plans</t>
  </si>
  <si>
    <t>Benefit payments for funded plans only.</t>
  </si>
  <si>
    <t>Fair value of assets less projected benefit obligation shown above.</t>
  </si>
  <si>
    <t>Amounts Recorded in Consolidated Balance Sheet and Accumulated Other Comprehensive Income (Detail) - CAD CAD in Millions</t>
  </si>
  <si>
    <t>Total recorded</t>
  </si>
  <si>
    <t>Net actuarial loss (gain)</t>
  </si>
  <si>
    <t>Prior service cost</t>
  </si>
  <si>
    <t>Total recorded in accumulated other comprehensive income, before tax</t>
  </si>
  <si>
    <t>Total recorded employee retirement benefits obligations also included $56 million in current liabilities (2016 - $58 million).</t>
  </si>
  <si>
    <t>Assumptions Used to Determine Periodic Benefit Cost (Detail)</t>
  </si>
  <si>
    <t>Long-term rate of return on funded assets</t>
  </si>
  <si>
    <t>4.00%</t>
  </si>
  <si>
    <t>5.75%</t>
  </si>
  <si>
    <t>Components of Net Periodic Benefit Cost and Changes in Amounts Recorded in Accumulated Other Comprehensive Income (Detail) - CAD CAD in Millions</t>
  </si>
  <si>
    <t>Total recorded in other comprehensive income</t>
  </si>
  <si>
    <t>Expected return on plan assets</t>
  </si>
  <si>
    <t>Amortization of prior service cost</t>
  </si>
  <si>
    <t>Amortization of actuarial loss (gain)</t>
  </si>
  <si>
    <t>Net periodic benefit cost</t>
  </si>
  <si>
    <t>Amortization of net actuarial (loss) gain included in net periodic benefit cost</t>
  </si>
  <si>
    <t>Amortization of prior service cost included in net periodic benefit cost</t>
  </si>
  <si>
    <t>Total recorded in net periodic benefit cost and other comprehensive income, before tax</t>
  </si>
  <si>
    <t>Summary of Change in Accumulated Other Comprehensive Income (Detail) - CAD CAD in Millions</t>
  </si>
  <si>
    <t>(Charge) credit to other comprehensive income, before tax</t>
  </si>
  <si>
    <t>Deferred income tax (charge) credit (note 17)</t>
  </si>
  <si>
    <t>(Charge) credit to other comprehensive income, after tax</t>
  </si>
  <si>
    <t>Fair Value of Pension Plan Assets Including Level Within Fair Value Hierarchy (Detail) - CAD CAD in Millions</t>
  </si>
  <si>
    <t>Total plan assets at fair value</t>
  </si>
  <si>
    <t>Investments that are measured at fair value using net asset value</t>
  </si>
  <si>
    <t>Canadian Equity Securities</t>
  </si>
  <si>
    <t>Non-Canadian Equity Securities</t>
  </si>
  <si>
    <t>Corporate Debt Securities</t>
  </si>
  <si>
    <t>Government Debt Securities</t>
  </si>
  <si>
    <t>Equities - Venture Capital</t>
  </si>
  <si>
    <t>Level 1 | Cash</t>
  </si>
  <si>
    <t>Per ASU 2015-07, certain investments that are measured at fair value using the Net Asset Value (NAV) per share practical expedient have been re-categorized from the fair value hierarchy. The fair value amounts presented in this table are intended to permit reconciliation of the fair value hierarchy to the total value of plan assets.</t>
  </si>
  <si>
    <t>Pension Plan with Accumulated Benefit Obligation in Excess of Plan Assets (Detail) - CAD CAD in Millions</t>
  </si>
  <si>
    <t>Fair value of plan assets</t>
  </si>
  <si>
    <t>Funded Pension Plans [Member]</t>
  </si>
  <si>
    <t>Accumulated benefit obligation less fair value of plan assets</t>
  </si>
  <si>
    <t>Unfunded Pension Plans [Member]</t>
  </si>
  <si>
    <t>Projected benefit obligation</t>
  </si>
  <si>
    <t>Accumulated benefit obligation</t>
  </si>
  <si>
    <t>Estimated 2018 Amortization from Accumulated Other Comprehensive Income (Detail) CAD in Millions</t>
  </si>
  <si>
    <t>Dec. 31, 2017CAD</t>
  </si>
  <si>
    <t>The company amortizes the net balance of actuarial loss (gain) as a component of net periodic benefit cost over the average remaining service period of active plan participants.</t>
  </si>
  <si>
    <t>The company amortizes prior service cost on a straight-line basis.</t>
  </si>
  <si>
    <t>Expected Benefit Payments (Detail) CAD in Millions</t>
  </si>
  <si>
    <t>2023 - 2027</t>
  </si>
  <si>
    <t>Effect of One Percent Change in Assumptions at Which Retirement Liabilities Could be Effectively Settled (Detail) CAD in Millions</t>
  </si>
  <si>
    <t>Effect on net benefit cost, before tax, One percent increase - Rate of return on plan assets</t>
  </si>
  <si>
    <t>Effect on net benefit cost, before tax, One percent increase - Discount rate</t>
  </si>
  <si>
    <t>Effect on benefit obligation, One percent increase - Discount rate</t>
  </si>
  <si>
    <t>Effect on net benefit cost, before tax, One percent increase- Rate of pay increases</t>
  </si>
  <si>
    <t>Effect on benefit obligation, One percent increase - Rate of pay increases</t>
  </si>
  <si>
    <t>Effect on net benefit cost, before tax, One percent decrease - Rate of return on plan assets</t>
  </si>
  <si>
    <t>Effect on net benefit cost, before tax, One percent decrease - Discount rate</t>
  </si>
  <si>
    <t>Effect on benefit obligation, One percent decrease - Discount rate</t>
  </si>
  <si>
    <t>Effect on net benefit cost, before tax, One percent decrease- Rate of pay increases</t>
  </si>
  <si>
    <t>Effect on benefit obligation, One percent decrease - Rate of pay increases</t>
  </si>
  <si>
    <t>Effect of One Percent Change in Assumed Health-Care Cost Trend Rate (Detail) CAD in Millions</t>
  </si>
  <si>
    <t>Effect on service and interest cost components, One percent increase</t>
  </si>
  <si>
    <t>Effect on service and interest cost components, One percent decrease</t>
  </si>
  <si>
    <t>Effect on benefit obligation, One percent increase</t>
  </si>
  <si>
    <t>Effect on benefit obligation, One percent decrease</t>
  </si>
  <si>
    <t>Other Long-Term Obligations (Detail) - CAD CAD in Millions</t>
  </si>
  <si>
    <t>Schedule of Other Liabilities [Line Items]</t>
  </si>
  <si>
    <t>Share-based incentive compensation liabilities</t>
  </si>
  <si>
    <t>Other obligations</t>
  </si>
  <si>
    <t>Total other long-term obligations</t>
  </si>
  <si>
    <t>For 2017, the asset retirement obligations were discounted at 6 percent (2016 - 6 percent).</t>
  </si>
  <si>
    <t>Total asset retirement obligations and other environmental liabilities also included $101 million in current liabilities (2016 - $108 million).</t>
  </si>
  <si>
    <t>Included carbon emission program obligations. Carbon emission program credits are recorded under other assets, including intangibles, net.</t>
  </si>
  <si>
    <t>Other Long-Term Obligations (Parenthetical) (Detail) - CAD CAD in Millions</t>
  </si>
  <si>
    <t>Employee retirement benefit obligations in current liabilities</t>
  </si>
  <si>
    <t>Asset retirement obligations and other environmental liabilities in current liabilities</t>
  </si>
  <si>
    <t>Asset retirement obligations discount rate</t>
  </si>
  <si>
    <t>6.00%</t>
  </si>
  <si>
    <t>Schedule of Asset Retirement Obligations (Detail) - CAD CAD in Millions</t>
  </si>
  <si>
    <t>Reconciliation of Changes in Asset Retirement Obligations [Line Items]</t>
  </si>
  <si>
    <t>Balance as at January 1</t>
  </si>
  <si>
    <t>Additions (deductions)</t>
  </si>
  <si>
    <t>Accretion</t>
  </si>
  <si>
    <t>Settlement</t>
  </si>
  <si>
    <t>Balance as at December 31</t>
  </si>
  <si>
    <t>Derivative and Financial Instruments (Detail) - CAD CAD in Millions</t>
  </si>
  <si>
    <t>Derivative Instruments [Line Items]</t>
  </si>
  <si>
    <t>Derivative, Fair Value, Net</t>
  </si>
  <si>
    <t>Loss recognized related to settled and unsettled derivative, before tax</t>
  </si>
  <si>
    <t>Share-Based Incentive Compensation Programs - Additional Information (Detail) - CAD CAD in Millions</t>
  </si>
  <si>
    <t>Share-based Compensation Arrangement by Share-based Payment Award [Line Items]</t>
  </si>
  <si>
    <t>Compensation expense charged against income</t>
  </si>
  <si>
    <t>Income tax benefit recognized in income related to compensation expense</t>
  </si>
  <si>
    <t>Cash payment for compensation expense</t>
  </si>
  <si>
    <t>Restricted Stock Unit Plan 1 And 2</t>
  </si>
  <si>
    <t>Number of consecutive trading days of share price to average prior to exercise date</t>
  </si>
  <si>
    <t>5 days</t>
  </si>
  <si>
    <t>Restricted Stock Units</t>
  </si>
  <si>
    <t>Before-tax unrecognized compensation expense related to non-vested restricted stock</t>
  </si>
  <si>
    <t>Weighted average vesting period of nonvested restricted stock</t>
  </si>
  <si>
    <t>3 years 9 months 18 days</t>
  </si>
  <si>
    <t>Restricted Stock Units | Restricted Stock Unit Plan 1</t>
  </si>
  <si>
    <t>Percentage restricted stock units vested on third anniversary of the grant date</t>
  </si>
  <si>
    <t>50.00%</t>
  </si>
  <si>
    <t>Percentage restricted stock units vested on seventh anniversary of the grant date</t>
  </si>
  <si>
    <t>Restricted Stock Units | Restricted Stock Unit Plan 2</t>
  </si>
  <si>
    <t>Percentage restricted stock units vested on fifth anniversary of the grant date</t>
  </si>
  <si>
    <t>Percentage restricted stock units vested on tenth anniversary of the grant date</t>
  </si>
  <si>
    <t>Restricted Stock Units | Restricted Stock Unit Plan 3</t>
  </si>
  <si>
    <t>Summarized Information About Incentive Share, Deferred Share and Restricted Stock Units (Detail)</t>
  </si>
  <si>
    <t>Dec. 31, 2017shares</t>
  </si>
  <si>
    <t>Outstanding at January 1, 2017</t>
  </si>
  <si>
    <t>Granted</t>
  </si>
  <si>
    <t>Vested / Exercised</t>
  </si>
  <si>
    <t>Forfeited and cancelled</t>
  </si>
  <si>
    <t>Outstanding at December 31, 2017</t>
  </si>
  <si>
    <t>Deferred Share Units</t>
  </si>
  <si>
    <t>Gains and Losses on Asset Sales (Detail) - CAD CAD in Millions</t>
  </si>
  <si>
    <t>Investment And Other Income [Line Items]</t>
  </si>
  <si>
    <t>Proceeds from asset sales</t>
  </si>
  <si>
    <t>Book value of asset sales</t>
  </si>
  <si>
    <t>Gain (loss) on asset sales, before tax</t>
  </si>
  <si>
    <t>Gain (loss) on asset sales, after tax</t>
  </si>
  <si>
    <t>Gains and Losses on Asset Sales (Parenthetical) (Detail) - CAD CAD in Millions</t>
  </si>
  <si>
    <t>Esso Retail Sites</t>
  </si>
  <si>
    <t>General Aviation Business</t>
  </si>
  <si>
    <t>Surplus Property</t>
  </si>
  <si>
    <t>Litigation and Other Contingencies - Additional Information (Detail) - CAD CAD in Millions</t>
  </si>
  <si>
    <t>Litigation And Other Contingencies [Line Items]</t>
  </si>
  <si>
    <t>Total payment on unconditional purchase obligation</t>
  </si>
  <si>
    <t>Total other third party obligations payable</t>
  </si>
  <si>
    <t>Summary of Common Shares (Detail) - shares</t>
  </si>
  <si>
    <t>Dec. 31, 2014</t>
  </si>
  <si>
    <t>Class of Stock [Line Items]</t>
  </si>
  <si>
    <t>Authorized</t>
  </si>
  <si>
    <t>Common Shares - Additional Information (Detail) - shares</t>
  </si>
  <si>
    <t>Jun. 13, 2017</t>
  </si>
  <si>
    <t>Exxon Mobil Corporation's ownership interest in Imperial</t>
  </si>
  <si>
    <t>69.60%</t>
  </si>
  <si>
    <t>Normal course issuer bid share repurchase shares authorized</t>
  </si>
  <si>
    <t>Percent of total shares</t>
  </si>
  <si>
    <t>3.00%</t>
  </si>
  <si>
    <t>Normal course issuer bid share repurchase term, months</t>
  </si>
  <si>
    <t>12 months</t>
  </si>
  <si>
    <t>Common Share Activities (Detail) - CAD shares in Thousands, CAD in Millions</t>
  </si>
  <si>
    <t>Common stock beginning balance, shares</t>
  </si>
  <si>
    <t>Issued under employee share-based awards</t>
  </si>
  <si>
    <t>Purchases at stated value, shares</t>
  </si>
  <si>
    <t>Common stock, ending balance, shares</t>
  </si>
  <si>
    <t>Common stock beginning balance, value</t>
  </si>
  <si>
    <t>Issued under employee share-based awards, value</t>
  </si>
  <si>
    <t>Common stock, ending balance, value</t>
  </si>
  <si>
    <t>Common Stock</t>
  </si>
  <si>
    <t>Purchases at stated value, value</t>
  </si>
  <si>
    <t>Net Income (Loss) Per Share (Detail) - CAD CAD / shares in Units, shares in Millions, CAD in Millions</t>
  </si>
  <si>
    <t>Net income (loss) per common share - basic</t>
  </si>
  <si>
    <t>Weighted average number of common shares outstanding (millions of shares)</t>
  </si>
  <si>
    <t>Net income (loss) per common share (dollars)</t>
  </si>
  <si>
    <t>Net income (loss) per common share - diluted</t>
  </si>
  <si>
    <t>Effect of employee share-based awards (millions of shares)</t>
  </si>
  <si>
    <t>Weighted average number of common shares outstanding, assuming dilution (millions of shares)</t>
  </si>
  <si>
    <t>Miscellaneous Financial Information - Additional Information (Detail) - CAD CAD in Millions</t>
  </si>
  <si>
    <t>Additional Financial Information [Line Items]</t>
  </si>
  <si>
    <t>Effect of LIFO inventory liquidation on income</t>
  </si>
  <si>
    <t>Difference between LIFO carrying values and replacement cost of inventories</t>
  </si>
  <si>
    <t>Research and development costs charged to expenses</t>
  </si>
  <si>
    <t>Accounts payable and accrued liabilities included accrued taxes other than income taxes</t>
  </si>
  <si>
    <t>Inventories of Crude Oil and Products (Detail) - CAD CAD in Millions</t>
  </si>
  <si>
    <t>Product Information [Line Items]</t>
  </si>
  <si>
    <t>Crude oil</t>
  </si>
  <si>
    <t>Petroleum products</t>
  </si>
  <si>
    <t>Chemical products</t>
  </si>
  <si>
    <t>Natural gas and other</t>
  </si>
  <si>
    <t>Total inventories of crude oil and products</t>
  </si>
  <si>
    <t>Financing Costs and Additional Notes and Loans Payable Information (Detail) - CAD CAD in Millions</t>
  </si>
  <si>
    <t>Debt-related interest</t>
  </si>
  <si>
    <t>Net interest expense</t>
  </si>
  <si>
    <t>Other interest</t>
  </si>
  <si>
    <t>Total financing costs</t>
  </si>
  <si>
    <t>Financing Costs and Additional Notes and Loans Payable Information (Parenthetical) (Detail) - CAD CAD in Millions</t>
  </si>
  <si>
    <t>Cash interest payments</t>
  </si>
  <si>
    <t>Weighted average interest rate on short-term borrowings</t>
  </si>
  <si>
    <t>0.80%</t>
  </si>
  <si>
    <t>Average effective rate for affiliate long-term borrowing</t>
  </si>
  <si>
    <t>1.30%</t>
  </si>
  <si>
    <t>Financing Costs and Additional Notes and Loans Payable Information - Additional Information (Detail) - CAD</t>
  </si>
  <si>
    <t>1 Months Ended</t>
  </si>
  <si>
    <t>Nov. 30, 2017</t>
  </si>
  <si>
    <t>Long Term Line Of Credit</t>
  </si>
  <si>
    <t>Financing Activities [Line Items]</t>
  </si>
  <si>
    <t>Non-interest bearing, revolving demand loan, outstanding amount</t>
  </si>
  <si>
    <t>Debt instrument, maturity date</t>
  </si>
  <si>
    <t>Nov. 30,
		2019</t>
  </si>
  <si>
    <t>Non-interest bearing, revolving demand loan, remaining borrowing capacity</t>
  </si>
  <si>
    <t>Short Term Line of Credit</t>
  </si>
  <si>
    <t>Dec. 31,
		2018</t>
  </si>
  <si>
    <t>Exxon Mobil | Revolving demand loan</t>
  </si>
  <si>
    <t>Non-interest bearing, revolving demand loan, maximum borrowing capacity</t>
  </si>
  <si>
    <t>Leased Facilities - Additional Information (Detail) CAD in Millions</t>
  </si>
  <si>
    <t>Operating Leased Assets [Line Items]</t>
  </si>
  <si>
    <t>Minimum undiscounted lease commitments</t>
  </si>
  <si>
    <t>Net rental cost under cancelable and non-cancelable operating leases incurred in 2017 was $206 million (2016 - $253 million, 2015 - $311 million). Related rental income was not material.</t>
  </si>
  <si>
    <t>Schedule of Non Cancelable Operating Leases (Detail) CAD in Millions</t>
  </si>
  <si>
    <t>Lease payments under minimum commitments, 2018</t>
  </si>
  <si>
    <t>Lease payments under minimum commitments, 2019</t>
  </si>
  <si>
    <t>Lease payments under minimum commitments, 2020</t>
  </si>
  <si>
    <t>Lease payments under minimum commitments, 2021</t>
  </si>
  <si>
    <t>Lease payments under minimum commitments, 2022</t>
  </si>
  <si>
    <t>Lease payments under minimum commitments, After 2022</t>
  </si>
  <si>
    <t>Total lease payments under minimum commitments</t>
  </si>
  <si>
    <t>Schedule of Non Cancelable Operating Leases (Parenthetical) (Detail) - CAD CAD in Millions</t>
  </si>
  <si>
    <t>Net rental cost incurred for operating leases</t>
  </si>
  <si>
    <t>Long-Term Debt (Detail) - CAD CAD in Millions</t>
  </si>
  <si>
    <t>Debt Instrument [Line Items]</t>
  </si>
  <si>
    <t>Capital leases</t>
  </si>
  <si>
    <t>Total long-term debt</t>
  </si>
  <si>
    <t>Borrowed under an existing agreement with an affiliated company of ExxonMobil that provides for a long-term, variable-rate, Canadian dollar loan from ExxonMobil to the company of up to $7.75 billion at interest equivalent to Canadian market rates. The agreement is effective until July 31, 2020, cancelable if ExxonMobil provides at least 370 days advance written notice.</t>
  </si>
  <si>
    <t>Capital leases are primarily associated with transportation facilities and services agreements. The average imputed rate was 7.0 percent in 2017 (2016 - 6.9 percent). Total capitalized lease obligations also include $27 million in current liabilities (2016 - $27 million). Principal payments on capital leases of approximately $21 million on average per year are due in each of the next four years after December 31, 2018.</t>
  </si>
  <si>
    <t>Long-Term Debt (Parenthetical) (Detail) - CAD</t>
  </si>
  <si>
    <t>Maximum long-term borrowing from affiliate</t>
  </si>
  <si>
    <t>Cancellation period long-term borrowing from affiliate, days</t>
  </si>
  <si>
    <t>370 days</t>
  </si>
  <si>
    <t>Capitalized lease obligations for marine services, average imputed rate</t>
  </si>
  <si>
    <t>7.00%</t>
  </si>
  <si>
    <t>6.90%</t>
  </si>
  <si>
    <t>Total capitalized lease obligations in current liabilities</t>
  </si>
  <si>
    <t>Principal payments on capital leases, in two years</t>
  </si>
  <si>
    <t>Principal payments on capital leases, in three years</t>
  </si>
  <si>
    <t>Principal payments on capital leases, in four years</t>
  </si>
  <si>
    <t>Principal payments on capital leases, in five years</t>
  </si>
  <si>
    <t>Period End Capitalized Suspended Exploratory Well Costs (Detail) - CAD CAD in Millions</t>
  </si>
  <si>
    <t>Projects with Exploratory Well Costs Capitalized for More than One Year [Line Items]</t>
  </si>
  <si>
    <t>Capitalized suspended exploratory well costs, total</t>
  </si>
  <si>
    <t>Beginning Balance</t>
  </si>
  <si>
    <t>Additions pending the determination of proved reserves</t>
  </si>
  <si>
    <t>Charged to expense</t>
  </si>
  <si>
    <t>Reclassification to wells, facilities and equipment based on the determination of proved reserves</t>
  </si>
  <si>
    <t>Ending Balance</t>
  </si>
  <si>
    <t>Capitalized for a period of one year or less</t>
  </si>
  <si>
    <t>Capitalized For Period Of Between One And Ten Years</t>
  </si>
  <si>
    <t>Capitalized suspended exploratory well costs</t>
  </si>
  <si>
    <t>Capitalized For A Period Of Greater Than One Year</t>
  </si>
  <si>
    <t>Number of Projects with Exploratory Well Costs (Detail) - Project</t>
  </si>
  <si>
    <t>Exploratory Wells Drilled [Line Items]</t>
  </si>
  <si>
    <t>Number of projects with first capitalized well drilled in the preceding 12 months</t>
  </si>
  <si>
    <t>Number of projects that have exploratory well costs capitalized for a period of greater than 12 months</t>
  </si>
  <si>
    <t>Total projects</t>
  </si>
  <si>
    <t>Transactions with Related Parties - Additional Information (Detail) - CAD CAD in Millions</t>
  </si>
  <si>
    <t>Related Party Transaction [Line Items]</t>
  </si>
  <si>
    <t>Amounts of sales by Imperial</t>
  </si>
  <si>
    <t>Long-Term Loans</t>
  </si>
  <si>
    <t>Outstanding loans from an affiliate</t>
  </si>
  <si>
    <t>Short-Term Loans</t>
  </si>
  <si>
    <t>Exxon Mobil</t>
  </si>
  <si>
    <t>Amounts of purchases by Imperial</t>
  </si>
  <si>
    <t>Changes in Accumulated Other Comprehensive Income (Loss) (Detail) - CAD CAD in Millions</t>
  </si>
  <si>
    <t>Accumulated Other Comprehensive Income (Loss) [Line Items]</t>
  </si>
  <si>
    <t>Balance at January 1</t>
  </si>
  <si>
    <t>Current period change excluding amounts reclassified from accumulated other comprehensive income</t>
  </si>
  <si>
    <t>Amounts reclassified from accumulated other comprehensive income</t>
  </si>
  <si>
    <t>Balance at December 31</t>
  </si>
  <si>
    <t>Amounts Reclassified Out of Accumulated Other Comprehensive Income (Loss) (Detail) - CAD CAD in Millions</t>
  </si>
  <si>
    <t>Reclassification Adjustment out of Accumulated Other Comprehensive Income</t>
  </si>
  <si>
    <t>Reclassification Adjustment out of Accumulated Other Comprehensive Income [Line Items]</t>
  </si>
  <si>
    <t>Amortization of post retirement benefits liability adjustment included in net periodic benefit cost</t>
  </si>
  <si>
    <t>This accumulated other comprehensive income component is included in the computation of net periodic benefit cost (note 4).</t>
  </si>
  <si>
    <t>Income Tax Expense (Credit) for Components of Other Comprehensive Income (Loss) (Detail) - CAD CAD in Millions</t>
  </si>
</sst>
</file>

<file path=xl/styles.xml><?xml version="1.0" encoding="utf-8"?>
<styleSheet xmlns="http://schemas.openxmlformats.org/spreadsheetml/2006/main">
  <numFmts count="4">
    <numFmt formatCode="_(&quot;CAD &quot;#,##0_);_(&quot;CAD &quot;(#,##0)" numFmtId="164"/>
    <numFmt formatCode="_(&quot;CAD &quot;#,##0.00_);_(&quot;CAD &quot;(#,##0.00)" numFmtId="165"/>
    <numFmt formatCode="_(&quot;Level &quot;#,##0_);_(&quot;Level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0"/>
    <col customWidth="1" max="2" min="2" width="24"/>
    <col customWidth="1" max="3" min="3" width="14"/>
    <col customWidth="1" max="4" min="4" width="17"/>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4993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831242307</v>
      </c>
    </row>
    <row r="18" spans="1:4">
      <c r="A18" s="4" t="s">
        <v>30</v>
      </c>
      <c r="D18" s="6" t="n">
        <v>97021924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29</v>
      </c>
      <c r="B1" s="2" t="s">
        <v>1</v>
      </c>
    </row>
    <row r="2" spans="1:2">
      <c r="B2" s="2" t="s">
        <v>2</v>
      </c>
    </row>
    <row r="3" spans="1:2">
      <c r="A3" s="4" t="s">
        <v>129</v>
      </c>
      <c r="B3"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29125</v>
      </c>
      <c r="D4" s="6" t="n">
        <v>25049</v>
      </c>
      <c r="E4" s="6" t="n">
        <v>26756</v>
      </c>
    </row>
    <row r="5" spans="1:5">
      <c r="A5" s="4" t="s">
        <v>37</v>
      </c>
      <c r="C5" s="5" t="n">
        <v>299</v>
      </c>
      <c r="D5" s="5" t="n">
        <v>2305</v>
      </c>
      <c r="E5" s="5" t="n">
        <v>132</v>
      </c>
    </row>
    <row r="6" spans="1:5">
      <c r="A6" s="4" t="s">
        <v>38</v>
      </c>
      <c r="C6" s="5" t="n">
        <v>29424</v>
      </c>
      <c r="D6" s="5" t="n">
        <v>27354</v>
      </c>
      <c r="E6" s="5" t="n">
        <v>26888</v>
      </c>
    </row>
    <row r="7" spans="1:5">
      <c r="A7" s="3" t="s">
        <v>39</v>
      </c>
    </row>
    <row r="8" spans="1:5">
      <c r="A8" s="4" t="s">
        <v>40</v>
      </c>
      <c r="B8" s="4" t="s">
        <v>41</v>
      </c>
      <c r="C8" s="5" t="n">
        <v>183</v>
      </c>
      <c r="D8" s="5" t="n">
        <v>94</v>
      </c>
      <c r="E8" s="5" t="n">
        <v>73</v>
      </c>
    </row>
    <row r="9" spans="1:5">
      <c r="A9" s="4" t="s">
        <v>42</v>
      </c>
      <c r="B9" s="4" t="s">
        <v>43</v>
      </c>
      <c r="C9" s="5" t="n">
        <v>18145</v>
      </c>
      <c r="D9" s="5" t="n">
        <v>15120</v>
      </c>
      <c r="E9" s="5" t="n">
        <v>15284</v>
      </c>
    </row>
    <row r="10" spans="1:5">
      <c r="A10" s="4" t="s">
        <v>44</v>
      </c>
      <c r="B10" s="4" t="s">
        <v>45</v>
      </c>
      <c r="C10" s="5" t="n">
        <v>5698</v>
      </c>
      <c r="D10" s="5" t="n">
        <v>5224</v>
      </c>
      <c r="E10" s="5" t="n">
        <v>5434</v>
      </c>
    </row>
    <row r="11" spans="1:5">
      <c r="A11" s="4" t="s">
        <v>46</v>
      </c>
      <c r="B11" s="4" t="s">
        <v>45</v>
      </c>
      <c r="C11" s="5" t="n">
        <v>893</v>
      </c>
      <c r="D11" s="5" t="n">
        <v>1129</v>
      </c>
      <c r="E11" s="5" t="n">
        <v>1117</v>
      </c>
    </row>
    <row r="12" spans="1:5">
      <c r="A12" s="4" t="s">
        <v>47</v>
      </c>
      <c r="C12" s="5" t="n">
        <v>1673</v>
      </c>
      <c r="D12" s="5" t="n">
        <v>1650</v>
      </c>
      <c r="E12" s="5" t="n">
        <v>1568</v>
      </c>
    </row>
    <row r="13" spans="1:5">
      <c r="A13" s="4" t="s">
        <v>48</v>
      </c>
      <c r="B13" s="4" t="s">
        <v>41</v>
      </c>
      <c r="C13" s="5" t="n">
        <v>2172</v>
      </c>
      <c r="D13" s="5" t="n">
        <v>1628</v>
      </c>
      <c r="E13" s="5" t="n">
        <v>1450</v>
      </c>
    </row>
    <row r="14" spans="1:5">
      <c r="A14" s="4" t="s">
        <v>49</v>
      </c>
      <c r="B14" s="4" t="s">
        <v>50</v>
      </c>
      <c r="C14" s="5" t="n">
        <v>78</v>
      </c>
      <c r="D14" s="5" t="n">
        <v>65</v>
      </c>
      <c r="E14" s="5" t="n">
        <v>39</v>
      </c>
    </row>
    <row r="15" spans="1:5">
      <c r="A15" s="4" t="s">
        <v>51</v>
      </c>
      <c r="C15" s="5" t="n">
        <v>28842</v>
      </c>
      <c r="D15" s="5" t="n">
        <v>24910</v>
      </c>
      <c r="E15" s="5" t="n">
        <v>24965</v>
      </c>
    </row>
    <row r="16" spans="1:5">
      <c r="A16" s="4" t="s">
        <v>52</v>
      </c>
      <c r="C16" s="5" t="n">
        <v>582</v>
      </c>
      <c r="D16" s="5" t="n">
        <v>2444</v>
      </c>
      <c r="E16" s="5" t="n">
        <v>1923</v>
      </c>
    </row>
    <row r="17" spans="1:5">
      <c r="A17" s="4" t="s">
        <v>53</v>
      </c>
      <c r="B17" s="4" t="s">
        <v>54</v>
      </c>
      <c r="C17" s="5" t="n">
        <v>92</v>
      </c>
      <c r="D17" s="5" t="n">
        <v>279</v>
      </c>
      <c r="E17" s="5" t="n">
        <v>801</v>
      </c>
    </row>
    <row r="18" spans="1:5">
      <c r="A18" s="4" t="s">
        <v>55</v>
      </c>
      <c r="C18" s="6" t="n">
        <v>490</v>
      </c>
      <c r="D18" s="6" t="n">
        <v>2165</v>
      </c>
      <c r="E18" s="6" t="n">
        <v>1122</v>
      </c>
    </row>
    <row r="19" spans="1:5">
      <c r="A19" s="3" t="s">
        <v>56</v>
      </c>
    </row>
    <row r="20" spans="1:5">
      <c r="A20" s="4" t="s">
        <v>57</v>
      </c>
      <c r="C20" s="7" t="n">
        <v>0.58</v>
      </c>
      <c r="D20" s="7" t="n">
        <v>2.55</v>
      </c>
      <c r="E20" s="7" t="n">
        <v>1.32</v>
      </c>
    </row>
    <row r="21" spans="1:5">
      <c r="A21" s="4" t="s">
        <v>58</v>
      </c>
      <c r="C21" s="8" t="n">
        <v>0.58</v>
      </c>
      <c r="D21" s="8" t="n">
        <v>2.55</v>
      </c>
      <c r="E21" s="8" t="n">
        <v>1.32</v>
      </c>
    </row>
    <row r="22" spans="1:5">
      <c r="A22" s="4" t="s">
        <v>59</v>
      </c>
      <c r="C22" s="7" t="n">
        <v>0.63</v>
      </c>
      <c r="D22" s="7" t="n">
        <v>0.59</v>
      </c>
      <c r="E22" s="7" t="n">
        <v>0.54</v>
      </c>
    </row>
    <row r="23" spans="1:5"/>
    <row r="24" spans="1:5">
      <c r="A24" s="4" t="s">
        <v>60</v>
      </c>
      <c r="B24" s="4" t="s">
        <v>61</v>
      </c>
    </row>
    <row r="25" spans="1:5">
      <c r="A25" s="4" t="s">
        <v>62</v>
      </c>
      <c r="B25" s="4" t="s">
        <v>63</v>
      </c>
    </row>
    <row r="26" spans="1:5">
      <c r="A26" s="4" t="s">
        <v>41</v>
      </c>
      <c r="B26" s="4" t="s">
        <v>64</v>
      </c>
    </row>
    <row r="27" spans="1:5">
      <c r="A27" s="4" t="s">
        <v>43</v>
      </c>
      <c r="B27" s="4" t="s">
        <v>65</v>
      </c>
    </row>
    <row r="28" spans="1:5">
      <c r="A28" s="4" t="s">
        <v>45</v>
      </c>
      <c r="B28" s="4" t="s">
        <v>66</v>
      </c>
    </row>
    <row r="29" spans="1:5">
      <c r="A29" s="4" t="s">
        <v>50</v>
      </c>
      <c r="B29" s="4" t="s">
        <v>67</v>
      </c>
    </row>
    <row r="30" spans="1:5">
      <c r="A30" s="4" t="s">
        <v>68</v>
      </c>
      <c r="B30" s="4" t="s">
        <v>69</v>
      </c>
    </row>
    <row r="31" spans="1:5">
      <c r="A31" s="4" t="s">
        <v>70</v>
      </c>
      <c r="B31" s="4" t="s">
        <v>71</v>
      </c>
    </row>
  </sheetData>
  <mergeCells count="11">
    <mergeCell ref="A1:B2"/>
    <mergeCell ref="C1:E1"/>
    <mergeCell ref="A23:D23"/>
    <mergeCell ref="B24:D24"/>
    <mergeCell ref="B25:D25"/>
    <mergeCell ref="B26:D26"/>
    <mergeCell ref="B27:D27"/>
    <mergeCell ref="B28:D28"/>
    <mergeCell ref="B29:D29"/>
    <mergeCell ref="B30:D30"/>
    <mergeCell ref="B31:D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27</v>
      </c>
      <c r="B1" s="2" t="s">
        <v>1</v>
      </c>
    </row>
    <row r="2" spans="1:2">
      <c r="B2" s="2" t="s">
        <v>2</v>
      </c>
    </row>
    <row r="3" spans="1:2">
      <c r="A3" s="4" t="s">
        <v>127</v>
      </c>
      <c r="B3"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4" t="s">
        <v>244</v>
      </c>
      <c r="B3" s="4" t="s">
        <v>245</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v>
      </c>
      <c r="B1" s="2" t="s">
        <v>1</v>
      </c>
    </row>
    <row r="2" spans="1:4">
      <c r="B2" s="2" t="s">
        <v>2</v>
      </c>
      <c r="C2" s="2" t="s">
        <v>32</v>
      </c>
      <c r="D2" s="2" t="s">
        <v>33</v>
      </c>
    </row>
    <row r="3" spans="1:4">
      <c r="A3" s="4" t="s">
        <v>73</v>
      </c>
      <c r="B3" s="6" t="n">
        <v>4110</v>
      </c>
      <c r="C3" s="6" t="n">
        <v>2342</v>
      </c>
      <c r="D3" s="6" t="n">
        <v>3058</v>
      </c>
    </row>
    <row r="4" spans="1:4">
      <c r="A4" s="4" t="s">
        <v>74</v>
      </c>
      <c r="B4" s="5" t="n">
        <v>2687</v>
      </c>
      <c r="C4" s="5" t="n">
        <v>2224</v>
      </c>
      <c r="D4" s="5" t="n">
        <v>2684</v>
      </c>
    </row>
    <row r="5" spans="1:4">
      <c r="A5" s="4" t="s">
        <v>75</v>
      </c>
      <c r="B5" s="6" t="n">
        <v>544</v>
      </c>
      <c r="C5" s="6" t="n">
        <v>533</v>
      </c>
      <c r="D5" s="6" t="n">
        <v>442</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4" t="s">
        <v>251</v>
      </c>
      <c r="B3" s="4"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3</v>
      </c>
      <c r="B1" s="2" t="s">
        <v>1</v>
      </c>
    </row>
    <row r="2" spans="1:2">
      <c r="B2" s="2" t="s">
        <v>2</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4" t="s">
        <v>279</v>
      </c>
      <c r="B3"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281</v>
      </c>
      <c r="B1" s="2" t="s">
        <v>1</v>
      </c>
    </row>
    <row r="2" spans="1:2">
      <c r="B2" s="2" t="s">
        <v>2</v>
      </c>
    </row>
    <row r="3" spans="1:2">
      <c r="A3" s="4" t="s">
        <v>282</v>
      </c>
      <c r="B3"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4" t="s">
        <v>292</v>
      </c>
      <c r="B3"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80"/>
  </cols>
  <sheetData>
    <row r="1" spans="1:2">
      <c r="A1" s="1" t="s">
        <v>294</v>
      </c>
      <c r="B1" s="2" t="s">
        <v>1</v>
      </c>
    </row>
    <row r="2" spans="1:2">
      <c r="B2" s="2" t="s">
        <v>2</v>
      </c>
    </row>
    <row r="3" spans="1:2">
      <c r="A3" s="4" t="s">
        <v>295</v>
      </c>
      <c r="B3"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4" t="s">
        <v>298</v>
      </c>
      <c r="B3"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4" t="s">
        <v>304</v>
      </c>
      <c r="B3" s="4" t="s">
        <v>305</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33</v>
      </c>
    </row>
    <row r="3" spans="1:4">
      <c r="A3" s="4" t="s">
        <v>55</v>
      </c>
      <c r="B3" s="6" t="n">
        <v>490</v>
      </c>
      <c r="C3" s="6" t="n">
        <v>2165</v>
      </c>
      <c r="D3" s="6" t="n">
        <v>1122</v>
      </c>
    </row>
    <row r="4" spans="1:4">
      <c r="A4" s="3" t="s">
        <v>77</v>
      </c>
    </row>
    <row r="5" spans="1:4">
      <c r="A5" s="4" t="s">
        <v>78</v>
      </c>
      <c r="B5" s="5" t="n">
        <v>-54</v>
      </c>
      <c r="C5" s="5" t="n">
        <v>-210</v>
      </c>
      <c r="D5" s="5" t="n">
        <v>64</v>
      </c>
    </row>
    <row r="6" spans="1:4">
      <c r="A6" s="4" t="s">
        <v>79</v>
      </c>
      <c r="B6" s="5" t="n">
        <v>136</v>
      </c>
      <c r="C6" s="5" t="n">
        <v>141</v>
      </c>
      <c r="D6" s="5" t="n">
        <v>167</v>
      </c>
    </row>
    <row r="7" spans="1:4">
      <c r="A7" s="4" t="s">
        <v>80</v>
      </c>
      <c r="B7" s="5" t="n">
        <v>82</v>
      </c>
      <c r="C7" s="5" t="n">
        <v>-69</v>
      </c>
      <c r="D7" s="5" t="n">
        <v>231</v>
      </c>
    </row>
    <row r="8" spans="1:4">
      <c r="A8" s="4" t="s">
        <v>81</v>
      </c>
      <c r="B8" s="6" t="n">
        <v>572</v>
      </c>
      <c r="C8" s="6" t="n">
        <v>2096</v>
      </c>
      <c r="D8" s="6" t="n">
        <v>13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4" t="s">
        <v>311</v>
      </c>
      <c r="B3" s="4" t="s">
        <v>312</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16"/>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row>
    <row r="7" spans="1:2">
      <c r="A7" s="3" t="s">
        <v>318</v>
      </c>
    </row>
    <row r="8" spans="1:2">
      <c r="A8" s="4" t="s">
        <v>324</v>
      </c>
      <c r="B8" s="4" t="s">
        <v>325</v>
      </c>
    </row>
    <row r="9" spans="1:2">
      <c r="A9" s="4" t="s">
        <v>326</v>
      </c>
    </row>
    <row r="10" spans="1:2">
      <c r="A10" s="3" t="s">
        <v>318</v>
      </c>
    </row>
    <row r="11" spans="1:2">
      <c r="A11" s="4" t="s">
        <v>324</v>
      </c>
      <c r="B11" s="4" t="s">
        <v>320</v>
      </c>
    </row>
    <row r="12" spans="1:2">
      <c r="A12" s="4" t="s">
        <v>327</v>
      </c>
    </row>
    <row r="13" spans="1:2">
      <c r="A13" s="3" t="s">
        <v>318</v>
      </c>
    </row>
    <row r="14" spans="1:2">
      <c r="A14" s="4" t="s">
        <v>324</v>
      </c>
      <c r="B14" s="4" t="s">
        <v>328</v>
      </c>
    </row>
    <row r="15" spans="1:2">
      <c r="A15" s="4" t="s">
        <v>329</v>
      </c>
    </row>
    <row r="16" spans="1:2">
      <c r="A16" s="3" t="s">
        <v>318</v>
      </c>
    </row>
    <row r="17" spans="1:2">
      <c r="A17" s="4" t="s">
        <v>330</v>
      </c>
      <c r="B17" s="4" t="s">
        <v>331</v>
      </c>
    </row>
    <row r="18" spans="1:2">
      <c r="A18" s="4" t="s">
        <v>332</v>
      </c>
    </row>
    <row r="19" spans="1:2">
      <c r="A19" s="3" t="s">
        <v>318</v>
      </c>
    </row>
    <row r="20" spans="1:2">
      <c r="A20" s="4" t="s">
        <v>330</v>
      </c>
      <c r="B20"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74"/>
    <col customWidth="1" max="2" min="2" width="80"/>
    <col customWidth="1" max="3" min="3" width="16"/>
    <col customWidth="1" max="4" min="4" width="14"/>
    <col customWidth="1" max="5" min="5" width="14"/>
  </cols>
  <sheetData>
    <row r="1" spans="1:5">
      <c r="A1" s="1" t="s">
        <v>334</v>
      </c>
      <c r="C1" s="2" t="s">
        <v>1</v>
      </c>
    </row>
    <row r="2" spans="1:5">
      <c r="C2" s="2" t="s">
        <v>2</v>
      </c>
      <c r="D2" s="2" t="s">
        <v>32</v>
      </c>
      <c r="E2" s="2" t="s">
        <v>33</v>
      </c>
    </row>
    <row r="3" spans="1:5">
      <c r="A3" s="3" t="s">
        <v>34</v>
      </c>
    </row>
    <row r="4" spans="1:5">
      <c r="A4" s="4" t="s">
        <v>35</v>
      </c>
      <c r="B4" s="4" t="s">
        <v>36</v>
      </c>
      <c r="C4" s="6" t="n">
        <v>29125</v>
      </c>
      <c r="D4" s="6" t="n">
        <v>25049</v>
      </c>
      <c r="E4" s="6" t="n">
        <v>26756</v>
      </c>
    </row>
    <row r="5" spans="1:5">
      <c r="A5" s="4" t="s">
        <v>37</v>
      </c>
      <c r="C5" s="5" t="n">
        <v>299</v>
      </c>
      <c r="D5" s="5" t="n">
        <v>2305</v>
      </c>
      <c r="E5" s="5" t="n">
        <v>132</v>
      </c>
    </row>
    <row r="6" spans="1:5">
      <c r="A6" s="4" t="s">
        <v>38</v>
      </c>
      <c r="C6" s="5" t="n">
        <v>29424</v>
      </c>
      <c r="D6" s="5" t="n">
        <v>27354</v>
      </c>
      <c r="E6" s="5" t="n">
        <v>26888</v>
      </c>
    </row>
    <row r="7" spans="1:5">
      <c r="A7" s="3" t="s">
        <v>39</v>
      </c>
    </row>
    <row r="8" spans="1:5">
      <c r="A8" s="4" t="s">
        <v>40</v>
      </c>
      <c r="B8" s="4" t="s">
        <v>41</v>
      </c>
      <c r="C8" s="5" t="n">
        <v>183</v>
      </c>
      <c r="D8" s="5" t="n">
        <v>94</v>
      </c>
      <c r="E8" s="5" t="n">
        <v>73</v>
      </c>
    </row>
    <row r="9" spans="1:5">
      <c r="A9" s="4" t="s">
        <v>42</v>
      </c>
      <c r="B9" s="4" t="s">
        <v>43</v>
      </c>
      <c r="C9" s="5" t="n">
        <v>18145</v>
      </c>
      <c r="D9" s="5" t="n">
        <v>15120</v>
      </c>
      <c r="E9" s="5" t="n">
        <v>15284</v>
      </c>
    </row>
    <row r="10" spans="1:5">
      <c r="A10" s="4" t="s">
        <v>44</v>
      </c>
      <c r="B10" s="4" t="s">
        <v>45</v>
      </c>
      <c r="C10" s="5" t="n">
        <v>5698</v>
      </c>
      <c r="D10" s="5" t="n">
        <v>5224</v>
      </c>
      <c r="E10" s="5" t="n">
        <v>5434</v>
      </c>
    </row>
    <row r="11" spans="1:5">
      <c r="A11" s="4" t="s">
        <v>46</v>
      </c>
      <c r="B11" s="4" t="s">
        <v>45</v>
      </c>
      <c r="C11" s="5" t="n">
        <v>893</v>
      </c>
      <c r="D11" s="5" t="n">
        <v>1129</v>
      </c>
      <c r="E11" s="5" t="n">
        <v>1117</v>
      </c>
    </row>
    <row r="12" spans="1:5">
      <c r="A12" s="4" t="s">
        <v>47</v>
      </c>
      <c r="C12" s="5" t="n">
        <v>1673</v>
      </c>
      <c r="D12" s="5" t="n">
        <v>1650</v>
      </c>
      <c r="E12" s="5" t="n">
        <v>1568</v>
      </c>
    </row>
    <row r="13" spans="1:5">
      <c r="A13" s="4" t="s">
        <v>48</v>
      </c>
      <c r="B13" s="4" t="s">
        <v>41</v>
      </c>
      <c r="C13" s="5" t="n">
        <v>2172</v>
      </c>
      <c r="D13" s="5" t="n">
        <v>1628</v>
      </c>
      <c r="E13" s="5" t="n">
        <v>1450</v>
      </c>
    </row>
    <row r="14" spans="1:5">
      <c r="A14" s="4" t="s">
        <v>49</v>
      </c>
      <c r="B14" s="4" t="s">
        <v>50</v>
      </c>
      <c r="C14" s="5" t="n">
        <v>78</v>
      </c>
      <c r="D14" s="5" t="n">
        <v>65</v>
      </c>
      <c r="E14" s="5" t="n">
        <v>39</v>
      </c>
    </row>
    <row r="15" spans="1:5">
      <c r="A15" s="4" t="s">
        <v>51</v>
      </c>
      <c r="C15" s="5" t="n">
        <v>28842</v>
      </c>
      <c r="D15" s="5" t="n">
        <v>24910</v>
      </c>
      <c r="E15" s="5" t="n">
        <v>24965</v>
      </c>
    </row>
    <row r="16" spans="1:5">
      <c r="A16" s="4" t="s">
        <v>52</v>
      </c>
      <c r="C16" s="5" t="n">
        <v>582</v>
      </c>
      <c r="D16" s="5" t="n">
        <v>2444</v>
      </c>
      <c r="E16" s="5" t="n">
        <v>1923</v>
      </c>
    </row>
    <row r="17" spans="1:5">
      <c r="A17" s="3" t="s">
        <v>53</v>
      </c>
    </row>
    <row r="18" spans="1:5">
      <c r="A18" s="4" t="s">
        <v>335</v>
      </c>
      <c r="B18" s="4" t="s">
        <v>68</v>
      </c>
      <c r="C18" s="5" t="n">
        <v>-58</v>
      </c>
      <c r="D18" s="5" t="n">
        <v>200</v>
      </c>
      <c r="E18" s="5" t="n">
        <v>451</v>
      </c>
    </row>
    <row r="19" spans="1:5">
      <c r="A19" s="4" t="s">
        <v>336</v>
      </c>
      <c r="B19" s="4" t="s">
        <v>54</v>
      </c>
      <c r="C19" s="5" t="n">
        <v>150</v>
      </c>
      <c r="D19" s="5" t="n">
        <v>79</v>
      </c>
      <c r="E19" s="5" t="n">
        <v>350</v>
      </c>
    </row>
    <row r="20" spans="1:5">
      <c r="A20" s="4" t="s">
        <v>337</v>
      </c>
      <c r="B20" s="4" t="s">
        <v>338</v>
      </c>
      <c r="C20" s="5" t="n">
        <v>92</v>
      </c>
      <c r="D20" s="5" t="n">
        <v>279</v>
      </c>
      <c r="E20" s="5" t="n">
        <v>801</v>
      </c>
    </row>
    <row r="21" spans="1:5">
      <c r="A21" s="4" t="s">
        <v>55</v>
      </c>
      <c r="C21" s="5" t="n">
        <v>490</v>
      </c>
      <c r="D21" s="5" t="n">
        <v>2165</v>
      </c>
      <c r="E21" s="5" t="n">
        <v>1122</v>
      </c>
    </row>
    <row r="22" spans="1:5">
      <c r="A22" s="4" t="s">
        <v>154</v>
      </c>
      <c r="C22" s="5" t="n">
        <v>2763</v>
      </c>
      <c r="D22" s="5" t="n">
        <v>2015</v>
      </c>
      <c r="E22" s="5" t="n">
        <v>2167</v>
      </c>
    </row>
    <row r="23" spans="1:5">
      <c r="A23" s="4" t="s">
        <v>339</v>
      </c>
      <c r="B23" s="4" t="s">
        <v>340</v>
      </c>
      <c r="C23" s="5" t="n">
        <v>671</v>
      </c>
      <c r="D23" s="5" t="n">
        <v>1161</v>
      </c>
      <c r="E23" s="5" t="n">
        <v>3595</v>
      </c>
    </row>
    <row r="24" spans="1:5">
      <c r="A24" s="4" t="s">
        <v>341</v>
      </c>
      <c r="C24" s="5" t="n">
        <v>52778</v>
      </c>
      <c r="D24" s="5" t="n">
        <v>53515</v>
      </c>
      <c r="E24" s="5" t="n">
        <v>54203</v>
      </c>
    </row>
    <row r="25" spans="1:5">
      <c r="A25" s="4" t="s">
        <v>342</v>
      </c>
      <c r="C25" s="5" t="n">
        <v>-18305</v>
      </c>
      <c r="D25" s="5" t="n">
        <v>-17182</v>
      </c>
      <c r="E25" s="5" t="n">
        <v>-16404</v>
      </c>
    </row>
    <row r="26" spans="1:5">
      <c r="A26" s="4" t="s">
        <v>343</v>
      </c>
      <c r="B26" s="4" t="s">
        <v>344</v>
      </c>
      <c r="C26" s="5" t="n">
        <v>34473</v>
      </c>
      <c r="D26" s="5" t="n">
        <v>36333</v>
      </c>
      <c r="E26" s="5" t="n">
        <v>37799</v>
      </c>
    </row>
    <row r="27" spans="1:5">
      <c r="A27" s="4" t="s">
        <v>94</v>
      </c>
      <c r="C27" s="5" t="n">
        <v>41601</v>
      </c>
      <c r="D27" s="5" t="n">
        <v>41654</v>
      </c>
      <c r="E27" s="5" t="n">
        <v>43170</v>
      </c>
    </row>
    <row r="28" spans="1:5">
      <c r="A28" s="4" t="s">
        <v>345</v>
      </c>
    </row>
    <row r="29" spans="1:5">
      <c r="A29" s="3" t="s">
        <v>34</v>
      </c>
    </row>
    <row r="30" spans="1:5">
      <c r="A30" s="4" t="s">
        <v>346</v>
      </c>
      <c r="C30" s="5" t="n">
        <v>-3681</v>
      </c>
      <c r="D30" s="5" t="n">
        <v>-3434</v>
      </c>
      <c r="E30" s="5" t="n">
        <v>-3739</v>
      </c>
    </row>
    <row r="31" spans="1:5">
      <c r="A31" s="4" t="s">
        <v>347</v>
      </c>
      <c r="C31" s="5" t="n">
        <v>-3681</v>
      </c>
      <c r="D31" s="5" t="n">
        <v>-3434</v>
      </c>
      <c r="E31" s="5" t="n">
        <v>-3739</v>
      </c>
    </row>
    <row r="32" spans="1:5">
      <c r="A32" s="3" t="s">
        <v>39</v>
      </c>
    </row>
    <row r="33" spans="1:5">
      <c r="A33" s="4" t="s">
        <v>42</v>
      </c>
      <c r="C33" s="5" t="n">
        <v>-3675</v>
      </c>
      <c r="D33" s="5" t="n">
        <v>-3429</v>
      </c>
      <c r="E33" s="5" t="n">
        <v>-3735</v>
      </c>
    </row>
    <row r="34" spans="1:5">
      <c r="A34" s="4" t="s">
        <v>46</v>
      </c>
      <c r="C34" s="5" t="n">
        <v>-6</v>
      </c>
      <c r="D34" s="5" t="n">
        <v>-5</v>
      </c>
      <c r="E34" s="5" t="n">
        <v>-4</v>
      </c>
    </row>
    <row r="35" spans="1:5">
      <c r="A35" s="4" t="s">
        <v>51</v>
      </c>
      <c r="C35" s="5" t="n">
        <v>-3681</v>
      </c>
      <c r="D35" s="5" t="n">
        <v>-3434</v>
      </c>
      <c r="E35" s="5" t="n">
        <v>-3739</v>
      </c>
    </row>
    <row r="36" spans="1:5">
      <c r="A36" s="3" t="s">
        <v>53</v>
      </c>
    </row>
    <row r="37" spans="1:5">
      <c r="A37" s="4" t="s">
        <v>154</v>
      </c>
      <c r="D37" s="5" t="n">
        <v>-21</v>
      </c>
      <c r="E37" s="5" t="n">
        <v>-2</v>
      </c>
    </row>
    <row r="38" spans="1:5">
      <c r="A38" s="4" t="s">
        <v>94</v>
      </c>
      <c r="C38" s="5" t="n">
        <v>-435</v>
      </c>
      <c r="D38" s="5" t="n">
        <v>-384</v>
      </c>
      <c r="E38" s="5" t="n">
        <v>-348</v>
      </c>
    </row>
    <row r="39" spans="1:5">
      <c r="A39" s="4" t="s">
        <v>348</v>
      </c>
    </row>
    <row r="40" spans="1:5">
      <c r="A40" s="3" t="s">
        <v>34</v>
      </c>
    </row>
    <row r="41" spans="1:5">
      <c r="A41" s="4" t="s">
        <v>35</v>
      </c>
      <c r="B41" s="4" t="s">
        <v>62</v>
      </c>
      <c r="C41" s="5" t="n">
        <v>7302</v>
      </c>
      <c r="D41" s="5" t="n">
        <v>5492</v>
      </c>
      <c r="E41" s="5" t="n">
        <v>5776</v>
      </c>
    </row>
    <row r="42" spans="1:5">
      <c r="A42" s="4" t="s">
        <v>346</v>
      </c>
      <c r="C42" s="5" t="n">
        <v>2264</v>
      </c>
      <c r="D42" s="5" t="n">
        <v>2215</v>
      </c>
      <c r="E42" s="5" t="n">
        <v>2486</v>
      </c>
    </row>
    <row r="43" spans="1:5">
      <c r="A43" s="4" t="s">
        <v>37</v>
      </c>
      <c r="C43" s="5" t="n">
        <v>16</v>
      </c>
      <c r="D43" s="5" t="n">
        <v>13</v>
      </c>
      <c r="E43" s="5" t="n">
        <v>22</v>
      </c>
    </row>
    <row r="44" spans="1:5">
      <c r="A44" s="4" t="s">
        <v>347</v>
      </c>
      <c r="C44" s="5" t="n">
        <v>9582</v>
      </c>
      <c r="D44" s="5" t="n">
        <v>7720</v>
      </c>
      <c r="E44" s="5" t="n">
        <v>8284</v>
      </c>
    </row>
    <row r="45" spans="1:5">
      <c r="A45" s="3" t="s">
        <v>39</v>
      </c>
    </row>
    <row r="46" spans="1:5">
      <c r="A46" s="4" t="s">
        <v>40</v>
      </c>
      <c r="B46" s="4" t="s">
        <v>41</v>
      </c>
      <c r="C46" s="5" t="n">
        <v>183</v>
      </c>
      <c r="D46" s="5" t="n">
        <v>94</v>
      </c>
      <c r="E46" s="5" t="n">
        <v>73</v>
      </c>
    </row>
    <row r="47" spans="1:5">
      <c r="A47" s="4" t="s">
        <v>42</v>
      </c>
      <c r="C47" s="5" t="n">
        <v>4526</v>
      </c>
      <c r="D47" s="5" t="n">
        <v>3666</v>
      </c>
      <c r="E47" s="5" t="n">
        <v>3768</v>
      </c>
    </row>
    <row r="48" spans="1:5">
      <c r="A48" s="4" t="s">
        <v>44</v>
      </c>
      <c r="C48" s="5" t="n">
        <v>3913</v>
      </c>
      <c r="D48" s="5" t="n">
        <v>3591</v>
      </c>
      <c r="E48" s="5" t="n">
        <v>3766</v>
      </c>
    </row>
    <row r="49" spans="1:5">
      <c r="A49" s="4" t="s">
        <v>46</v>
      </c>
      <c r="D49" s="5" t="n">
        <v>-5</v>
      </c>
      <c r="E49" s="5" t="n">
        <v>-2</v>
      </c>
    </row>
    <row r="50" spans="1:5">
      <c r="A50" s="4" t="s">
        <v>48</v>
      </c>
      <c r="B50" s="4" t="s">
        <v>41</v>
      </c>
      <c r="C50" s="5" t="n">
        <v>1939</v>
      </c>
      <c r="D50" s="5" t="n">
        <v>1396</v>
      </c>
      <c r="E50" s="5" t="n">
        <v>1193</v>
      </c>
    </row>
    <row r="51" spans="1:5">
      <c r="A51" s="4" t="s">
        <v>49</v>
      </c>
      <c r="C51" s="5" t="n">
        <v>13</v>
      </c>
      <c r="D51" s="5" t="n">
        <v>-7</v>
      </c>
      <c r="E51" s="5" t="n">
        <v>5</v>
      </c>
    </row>
    <row r="52" spans="1:5">
      <c r="A52" s="4" t="s">
        <v>51</v>
      </c>
      <c r="C52" s="5" t="n">
        <v>10574</v>
      </c>
      <c r="D52" s="5" t="n">
        <v>8735</v>
      </c>
      <c r="E52" s="5" t="n">
        <v>8803</v>
      </c>
    </row>
    <row r="53" spans="1:5">
      <c r="A53" s="4" t="s">
        <v>52</v>
      </c>
      <c r="C53" s="5" t="n">
        <v>-992</v>
      </c>
      <c r="D53" s="5" t="n">
        <v>-1015</v>
      </c>
      <c r="E53" s="5" t="n">
        <v>-519</v>
      </c>
    </row>
    <row r="54" spans="1:5">
      <c r="A54" s="3" t="s">
        <v>53</v>
      </c>
    </row>
    <row r="55" spans="1:5">
      <c r="A55" s="4" t="s">
        <v>335</v>
      </c>
      <c r="C55" s="5" t="n">
        <v>484</v>
      </c>
      <c r="D55" s="5" t="n">
        <v>-491</v>
      </c>
      <c r="E55" s="5" t="n">
        <v>-77</v>
      </c>
    </row>
    <row r="56" spans="1:5">
      <c r="A56" s="4" t="s">
        <v>336</v>
      </c>
      <c r="C56" s="5" t="n">
        <v>-770</v>
      </c>
      <c r="D56" s="5" t="n">
        <v>137</v>
      </c>
      <c r="E56" s="5" t="n">
        <v>262</v>
      </c>
    </row>
    <row r="57" spans="1:5">
      <c r="A57" s="4" t="s">
        <v>337</v>
      </c>
      <c r="C57" s="5" t="n">
        <v>-286</v>
      </c>
      <c r="D57" s="5" t="n">
        <v>-354</v>
      </c>
      <c r="E57" s="5" t="n">
        <v>185</v>
      </c>
    </row>
    <row r="58" spans="1:5">
      <c r="A58" s="4" t="s">
        <v>55</v>
      </c>
      <c r="C58" s="5" t="n">
        <v>-706</v>
      </c>
      <c r="D58" s="5" t="n">
        <v>-661</v>
      </c>
      <c r="E58" s="5" t="n">
        <v>-704</v>
      </c>
    </row>
    <row r="59" spans="1:5">
      <c r="A59" s="4" t="s">
        <v>154</v>
      </c>
      <c r="C59" s="5" t="n">
        <v>1257</v>
      </c>
      <c r="D59" s="5" t="n">
        <v>402</v>
      </c>
      <c r="E59" s="5" t="n">
        <v>224</v>
      </c>
    </row>
    <row r="60" spans="1:5">
      <c r="A60" s="4" t="s">
        <v>339</v>
      </c>
      <c r="B60" s="4" t="s">
        <v>340</v>
      </c>
      <c r="C60" s="5" t="n">
        <v>416</v>
      </c>
      <c r="D60" s="5" t="n">
        <v>896</v>
      </c>
      <c r="E60" s="5" t="n">
        <v>3135</v>
      </c>
    </row>
    <row r="61" spans="1:5">
      <c r="A61" s="4" t="s">
        <v>341</v>
      </c>
      <c r="C61" s="5" t="n">
        <v>45542</v>
      </c>
      <c r="D61" s="5" t="n">
        <v>45850</v>
      </c>
      <c r="E61" s="5" t="n">
        <v>45171</v>
      </c>
    </row>
    <row r="62" spans="1:5">
      <c r="A62" s="4" t="s">
        <v>342</v>
      </c>
      <c r="C62" s="5" t="n">
        <v>-13844</v>
      </c>
      <c r="D62" s="5" t="n">
        <v>-12312</v>
      </c>
      <c r="E62" s="5" t="n">
        <v>-11016</v>
      </c>
    </row>
    <row r="63" spans="1:5">
      <c r="A63" s="4" t="s">
        <v>343</v>
      </c>
      <c r="B63" s="4" t="s">
        <v>344</v>
      </c>
      <c r="C63" s="5" t="n">
        <v>31698</v>
      </c>
      <c r="D63" s="5" t="n">
        <v>33538</v>
      </c>
      <c r="E63" s="5" t="n">
        <v>34155</v>
      </c>
    </row>
    <row r="64" spans="1:5">
      <c r="A64" s="4" t="s">
        <v>94</v>
      </c>
      <c r="C64" s="5" t="n">
        <v>35044</v>
      </c>
      <c r="D64" s="5" t="n">
        <v>36840</v>
      </c>
      <c r="E64" s="5" t="n">
        <v>36971</v>
      </c>
    </row>
    <row r="65" spans="1:5">
      <c r="A65" s="4" t="s">
        <v>349</v>
      </c>
    </row>
    <row r="66" spans="1:5">
      <c r="A66" s="3" t="s">
        <v>34</v>
      </c>
    </row>
    <row r="67" spans="1:5">
      <c r="A67" s="4" t="s">
        <v>35</v>
      </c>
      <c r="B67" s="4" t="s">
        <v>62</v>
      </c>
      <c r="C67" s="5" t="n">
        <v>20714</v>
      </c>
      <c r="D67" s="5" t="n">
        <v>18511</v>
      </c>
      <c r="E67" s="5" t="n">
        <v>19796</v>
      </c>
    </row>
    <row r="68" spans="1:5">
      <c r="A68" s="4" t="s">
        <v>346</v>
      </c>
      <c r="C68" s="5" t="n">
        <v>1155</v>
      </c>
      <c r="D68" s="5" t="n">
        <v>1007</v>
      </c>
      <c r="E68" s="5" t="n">
        <v>1019</v>
      </c>
    </row>
    <row r="69" spans="1:5">
      <c r="A69" s="4" t="s">
        <v>37</v>
      </c>
      <c r="C69" s="5" t="n">
        <v>269</v>
      </c>
      <c r="D69" s="5" t="n">
        <v>2278</v>
      </c>
      <c r="E69" s="5" t="n">
        <v>104</v>
      </c>
    </row>
    <row r="70" spans="1:5">
      <c r="A70" s="4" t="s">
        <v>347</v>
      </c>
      <c r="C70" s="5" t="n">
        <v>22138</v>
      </c>
      <c r="D70" s="5" t="n">
        <v>21796</v>
      </c>
      <c r="E70" s="5" t="n">
        <v>20919</v>
      </c>
    </row>
    <row r="71" spans="1:5">
      <c r="A71" s="3" t="s">
        <v>39</v>
      </c>
    </row>
    <row r="72" spans="1:5">
      <c r="A72" s="4" t="s">
        <v>42</v>
      </c>
      <c r="C72" s="5" t="n">
        <v>16543</v>
      </c>
      <c r="D72" s="5" t="n">
        <v>14178</v>
      </c>
      <c r="E72" s="5" t="n">
        <v>14526</v>
      </c>
    </row>
    <row r="73" spans="1:5">
      <c r="A73" s="4" t="s">
        <v>44</v>
      </c>
      <c r="C73" s="5" t="n">
        <v>1576</v>
      </c>
      <c r="D73" s="5" t="n">
        <v>1428</v>
      </c>
      <c r="E73" s="5" t="n">
        <v>1461</v>
      </c>
    </row>
    <row r="74" spans="1:5">
      <c r="A74" s="4" t="s">
        <v>46</v>
      </c>
      <c r="C74" s="5" t="n">
        <v>772</v>
      </c>
      <c r="D74" s="5" t="n">
        <v>972</v>
      </c>
      <c r="E74" s="5" t="n">
        <v>986</v>
      </c>
    </row>
    <row r="75" spans="1:5">
      <c r="A75" s="4" t="s">
        <v>47</v>
      </c>
      <c r="C75" s="5" t="n">
        <v>1673</v>
      </c>
      <c r="D75" s="5" t="n">
        <v>1650</v>
      </c>
      <c r="E75" s="5" t="n">
        <v>1568</v>
      </c>
    </row>
    <row r="76" spans="1:5">
      <c r="A76" s="4" t="s">
        <v>48</v>
      </c>
      <c r="B76" s="4" t="s">
        <v>41</v>
      </c>
      <c r="C76" s="5" t="n">
        <v>202</v>
      </c>
      <c r="D76" s="5" t="n">
        <v>206</v>
      </c>
      <c r="E76" s="5" t="n">
        <v>233</v>
      </c>
    </row>
    <row r="77" spans="1:5">
      <c r="A77" s="4" t="s">
        <v>51</v>
      </c>
      <c r="C77" s="5" t="n">
        <v>20766</v>
      </c>
      <c r="D77" s="5" t="n">
        <v>18434</v>
      </c>
      <c r="E77" s="5" t="n">
        <v>18774</v>
      </c>
    </row>
    <row r="78" spans="1:5">
      <c r="A78" s="4" t="s">
        <v>52</v>
      </c>
      <c r="C78" s="5" t="n">
        <v>1372</v>
      </c>
      <c r="D78" s="5" t="n">
        <v>3362</v>
      </c>
      <c r="E78" s="5" t="n">
        <v>2145</v>
      </c>
    </row>
    <row r="79" spans="1:5">
      <c r="A79" s="3" t="s">
        <v>53</v>
      </c>
    </row>
    <row r="80" spans="1:5">
      <c r="A80" s="4" t="s">
        <v>335</v>
      </c>
      <c r="C80" s="5" t="n">
        <v>-504</v>
      </c>
      <c r="D80" s="5" t="n">
        <v>674</v>
      </c>
      <c r="E80" s="5" t="n">
        <v>476</v>
      </c>
    </row>
    <row r="81" spans="1:5">
      <c r="A81" s="4" t="s">
        <v>336</v>
      </c>
      <c r="C81" s="5" t="n">
        <v>836</v>
      </c>
      <c r="D81" s="5" t="n">
        <v>-66</v>
      </c>
      <c r="E81" s="5" t="n">
        <v>83</v>
      </c>
    </row>
    <row r="82" spans="1:5">
      <c r="A82" s="4" t="s">
        <v>337</v>
      </c>
      <c r="C82" s="5" t="n">
        <v>332</v>
      </c>
      <c r="D82" s="5" t="n">
        <v>608</v>
      </c>
      <c r="E82" s="5" t="n">
        <v>559</v>
      </c>
    </row>
    <row r="83" spans="1:5">
      <c r="A83" s="4" t="s">
        <v>55</v>
      </c>
      <c r="C83" s="5" t="n">
        <v>1040</v>
      </c>
      <c r="D83" s="5" t="n">
        <v>2754</v>
      </c>
      <c r="E83" s="5" t="n">
        <v>1586</v>
      </c>
    </row>
    <row r="84" spans="1:5">
      <c r="A84" s="4" t="s">
        <v>154</v>
      </c>
      <c r="C84" s="5" t="n">
        <v>1396</v>
      </c>
      <c r="D84" s="5" t="n">
        <v>1574</v>
      </c>
      <c r="E84" s="5" t="n">
        <v>1686</v>
      </c>
    </row>
    <row r="85" spans="1:5">
      <c r="A85" s="4" t="s">
        <v>339</v>
      </c>
      <c r="B85" s="4" t="s">
        <v>340</v>
      </c>
      <c r="C85" s="5" t="n">
        <v>200</v>
      </c>
      <c r="D85" s="5" t="n">
        <v>190</v>
      </c>
      <c r="E85" s="5" t="n">
        <v>340</v>
      </c>
    </row>
    <row r="86" spans="1:5">
      <c r="A86" s="4" t="s">
        <v>341</v>
      </c>
      <c r="C86" s="5" t="n">
        <v>5683</v>
      </c>
      <c r="D86" s="5" t="n">
        <v>6166</v>
      </c>
      <c r="E86" s="5" t="n">
        <v>7596</v>
      </c>
    </row>
    <row r="87" spans="1:5">
      <c r="A87" s="4" t="s">
        <v>342</v>
      </c>
      <c r="C87" s="5" t="n">
        <v>-3594</v>
      </c>
      <c r="D87" s="5" t="n">
        <v>-4037</v>
      </c>
      <c r="E87" s="5" t="n">
        <v>-4584</v>
      </c>
    </row>
    <row r="88" spans="1:5">
      <c r="A88" s="4" t="s">
        <v>343</v>
      </c>
      <c r="B88" s="4" t="s">
        <v>344</v>
      </c>
      <c r="C88" s="5" t="n">
        <v>2089</v>
      </c>
      <c r="D88" s="5" t="n">
        <v>2129</v>
      </c>
      <c r="E88" s="5" t="n">
        <v>3012</v>
      </c>
    </row>
    <row r="89" spans="1:5">
      <c r="A89" s="4" t="s">
        <v>94</v>
      </c>
      <c r="C89" s="5" t="n">
        <v>4890</v>
      </c>
      <c r="D89" s="5" t="n">
        <v>3958</v>
      </c>
      <c r="E89" s="5" t="n">
        <v>5574</v>
      </c>
    </row>
    <row r="90" spans="1:5">
      <c r="A90" s="4" t="s">
        <v>350</v>
      </c>
    </row>
    <row r="91" spans="1:5">
      <c r="A91" s="3" t="s">
        <v>34</v>
      </c>
    </row>
    <row r="92" spans="1:5">
      <c r="A92" s="4" t="s">
        <v>35</v>
      </c>
      <c r="B92" s="4" t="s">
        <v>62</v>
      </c>
      <c r="C92" s="5" t="n">
        <v>1109</v>
      </c>
      <c r="D92" s="5" t="n">
        <v>1046</v>
      </c>
      <c r="E92" s="5" t="n">
        <v>1184</v>
      </c>
    </row>
    <row r="93" spans="1:5">
      <c r="A93" s="4" t="s">
        <v>346</v>
      </c>
      <c r="C93" s="5" t="n">
        <v>262</v>
      </c>
      <c r="D93" s="5" t="n">
        <v>212</v>
      </c>
      <c r="E93" s="5" t="n">
        <v>234</v>
      </c>
    </row>
    <row r="94" spans="1:5">
      <c r="A94" s="4" t="s">
        <v>347</v>
      </c>
      <c r="C94" s="5" t="n">
        <v>1371</v>
      </c>
      <c r="D94" s="5" t="n">
        <v>1258</v>
      </c>
      <c r="E94" s="5" t="n">
        <v>1418</v>
      </c>
    </row>
    <row r="95" spans="1:5">
      <c r="A95" s="3" t="s">
        <v>39</v>
      </c>
    </row>
    <row r="96" spans="1:5">
      <c r="A96" s="4" t="s">
        <v>42</v>
      </c>
      <c r="C96" s="5" t="n">
        <v>751</v>
      </c>
      <c r="D96" s="5" t="n">
        <v>705</v>
      </c>
      <c r="E96" s="5" t="n">
        <v>725</v>
      </c>
    </row>
    <row r="97" spans="1:5">
      <c r="A97" s="4" t="s">
        <v>44</v>
      </c>
      <c r="C97" s="5" t="n">
        <v>209</v>
      </c>
      <c r="D97" s="5" t="n">
        <v>205</v>
      </c>
      <c r="E97" s="5" t="n">
        <v>207</v>
      </c>
    </row>
    <row r="98" spans="1:5">
      <c r="A98" s="4" t="s">
        <v>46</v>
      </c>
      <c r="C98" s="5" t="n">
        <v>78</v>
      </c>
      <c r="D98" s="5" t="n">
        <v>83</v>
      </c>
      <c r="E98" s="5" t="n">
        <v>87</v>
      </c>
    </row>
    <row r="99" spans="1:5">
      <c r="A99" s="4" t="s">
        <v>48</v>
      </c>
      <c r="B99" s="4" t="s">
        <v>41</v>
      </c>
      <c r="C99" s="5" t="n">
        <v>12</v>
      </c>
      <c r="D99" s="5" t="n">
        <v>10</v>
      </c>
      <c r="E99" s="5" t="n">
        <v>11</v>
      </c>
    </row>
    <row r="100" spans="1:5">
      <c r="A100" s="4" t="s">
        <v>51</v>
      </c>
      <c r="C100" s="5" t="n">
        <v>1050</v>
      </c>
      <c r="D100" s="5" t="n">
        <v>1003</v>
      </c>
      <c r="E100" s="5" t="n">
        <v>1030</v>
      </c>
    </row>
    <row r="101" spans="1:5">
      <c r="A101" s="4" t="s">
        <v>52</v>
      </c>
      <c r="C101" s="5" t="n">
        <v>321</v>
      </c>
      <c r="D101" s="5" t="n">
        <v>255</v>
      </c>
      <c r="E101" s="5" t="n">
        <v>388</v>
      </c>
    </row>
    <row r="102" spans="1:5">
      <c r="A102" s="3" t="s">
        <v>53</v>
      </c>
    </row>
    <row r="103" spans="1:5">
      <c r="A103" s="4" t="s">
        <v>335</v>
      </c>
      <c r="C103" s="5" t="n">
        <v>-32</v>
      </c>
      <c r="D103" s="5" t="n">
        <v>68</v>
      </c>
      <c r="E103" s="5" t="n">
        <v>97</v>
      </c>
    </row>
    <row r="104" spans="1:5">
      <c r="A104" s="4" t="s">
        <v>336</v>
      </c>
      <c r="C104" s="5" t="n">
        <v>118</v>
      </c>
      <c r="E104" s="5" t="n">
        <v>4</v>
      </c>
    </row>
    <row r="105" spans="1:5">
      <c r="A105" s="4" t="s">
        <v>337</v>
      </c>
      <c r="C105" s="5" t="n">
        <v>86</v>
      </c>
      <c r="D105" s="5" t="n">
        <v>68</v>
      </c>
      <c r="E105" s="5" t="n">
        <v>101</v>
      </c>
    </row>
    <row r="106" spans="1:5">
      <c r="A106" s="4" t="s">
        <v>55</v>
      </c>
      <c r="C106" s="5" t="n">
        <v>235</v>
      </c>
      <c r="D106" s="5" t="n">
        <v>187</v>
      </c>
      <c r="E106" s="5" t="n">
        <v>287</v>
      </c>
    </row>
    <row r="107" spans="1:5">
      <c r="A107" s="4" t="s">
        <v>154</v>
      </c>
      <c r="C107" s="5" t="n">
        <v>235</v>
      </c>
      <c r="D107" s="5" t="n">
        <v>203</v>
      </c>
      <c r="E107" s="5" t="n">
        <v>383</v>
      </c>
    </row>
    <row r="108" spans="1:5">
      <c r="A108" s="4" t="s">
        <v>339</v>
      </c>
      <c r="B108" s="4" t="s">
        <v>340</v>
      </c>
      <c r="C108" s="5" t="n">
        <v>17</v>
      </c>
      <c r="D108" s="5" t="n">
        <v>26</v>
      </c>
      <c r="E108" s="5" t="n">
        <v>52</v>
      </c>
    </row>
    <row r="109" spans="1:5">
      <c r="A109" s="4" t="s">
        <v>341</v>
      </c>
      <c r="C109" s="5" t="n">
        <v>888</v>
      </c>
      <c r="D109" s="5" t="n">
        <v>872</v>
      </c>
      <c r="E109" s="5" t="n">
        <v>857</v>
      </c>
    </row>
    <row r="110" spans="1:5">
      <c r="A110" s="4" t="s">
        <v>342</v>
      </c>
      <c r="C110" s="5" t="n">
        <v>-644</v>
      </c>
      <c r="D110" s="5" t="n">
        <v>-629</v>
      </c>
      <c r="E110" s="5" t="n">
        <v>-616</v>
      </c>
    </row>
    <row r="111" spans="1:5">
      <c r="A111" s="4" t="s">
        <v>343</v>
      </c>
      <c r="B111" s="4" t="s">
        <v>344</v>
      </c>
      <c r="C111" s="5" t="n">
        <v>244</v>
      </c>
      <c r="D111" s="5" t="n">
        <v>243</v>
      </c>
      <c r="E111" s="5" t="n">
        <v>241</v>
      </c>
    </row>
    <row r="112" spans="1:5">
      <c r="A112" s="4" t="s">
        <v>94</v>
      </c>
      <c r="C112" s="5" t="n">
        <v>399</v>
      </c>
      <c r="D112" s="5" t="n">
        <v>346</v>
      </c>
      <c r="E112" s="5" t="n">
        <v>394</v>
      </c>
    </row>
    <row r="113" spans="1:5">
      <c r="A113" s="4" t="s">
        <v>351</v>
      </c>
    </row>
    <row r="114" spans="1:5">
      <c r="A114" s="3" t="s">
        <v>34</v>
      </c>
    </row>
    <row r="115" spans="1:5">
      <c r="A115" s="4" t="s">
        <v>37</v>
      </c>
      <c r="C115" s="5" t="n">
        <v>14</v>
      </c>
      <c r="D115" s="5" t="n">
        <v>14</v>
      </c>
      <c r="E115" s="5" t="n">
        <v>6</v>
      </c>
    </row>
    <row r="116" spans="1:5">
      <c r="A116" s="4" t="s">
        <v>347</v>
      </c>
      <c r="C116" s="5" t="n">
        <v>14</v>
      </c>
      <c r="D116" s="5" t="n">
        <v>14</v>
      </c>
      <c r="E116" s="5" t="n">
        <v>6</v>
      </c>
    </row>
    <row r="117" spans="1:5">
      <c r="A117" s="3" t="s">
        <v>39</v>
      </c>
    </row>
    <row r="118" spans="1:5">
      <c r="A118" s="4" t="s">
        <v>46</v>
      </c>
      <c r="C118" s="5" t="n">
        <v>49</v>
      </c>
      <c r="D118" s="5" t="n">
        <v>84</v>
      </c>
      <c r="E118" s="5" t="n">
        <v>50</v>
      </c>
    </row>
    <row r="119" spans="1:5">
      <c r="A119" s="4" t="s">
        <v>48</v>
      </c>
      <c r="B119" s="4" t="s">
        <v>41</v>
      </c>
      <c r="C119" s="5" t="n">
        <v>19</v>
      </c>
      <c r="D119" s="5" t="n">
        <v>16</v>
      </c>
      <c r="E119" s="5" t="n">
        <v>13</v>
      </c>
    </row>
    <row r="120" spans="1:5">
      <c r="A120" s="4" t="s">
        <v>49</v>
      </c>
      <c r="C120" s="5" t="n">
        <v>65</v>
      </c>
      <c r="D120" s="5" t="n">
        <v>72</v>
      </c>
      <c r="E120" s="5" t="n">
        <v>34</v>
      </c>
    </row>
    <row r="121" spans="1:5">
      <c r="A121" s="4" t="s">
        <v>51</v>
      </c>
      <c r="C121" s="5" t="n">
        <v>133</v>
      </c>
      <c r="D121" s="5" t="n">
        <v>172</v>
      </c>
      <c r="E121" s="5" t="n">
        <v>97</v>
      </c>
    </row>
    <row r="122" spans="1:5">
      <c r="A122" s="4" t="s">
        <v>52</v>
      </c>
      <c r="C122" s="5" t="n">
        <v>-119</v>
      </c>
      <c r="D122" s="5" t="n">
        <v>-158</v>
      </c>
      <c r="E122" s="5" t="n">
        <v>-91</v>
      </c>
    </row>
    <row r="123" spans="1:5">
      <c r="A123" s="3" t="s">
        <v>53</v>
      </c>
    </row>
    <row r="124" spans="1:5">
      <c r="A124" s="4" t="s">
        <v>335</v>
      </c>
      <c r="C124" s="5" t="n">
        <v>-6</v>
      </c>
      <c r="D124" s="5" t="n">
        <v>-51</v>
      </c>
      <c r="E124" s="5" t="n">
        <v>-45</v>
      </c>
    </row>
    <row r="125" spans="1:5">
      <c r="A125" s="4" t="s">
        <v>336</v>
      </c>
      <c r="C125" s="5" t="n">
        <v>-34</v>
      </c>
      <c r="D125" s="5" t="n">
        <v>8</v>
      </c>
      <c r="E125" s="5" t="n">
        <v>1</v>
      </c>
    </row>
    <row r="126" spans="1:5">
      <c r="A126" s="4" t="s">
        <v>337</v>
      </c>
      <c r="C126" s="5" t="n">
        <v>-40</v>
      </c>
      <c r="D126" s="5" t="n">
        <v>-43</v>
      </c>
      <c r="E126" s="5" t="n">
        <v>-44</v>
      </c>
    </row>
    <row r="127" spans="1:5">
      <c r="A127" s="4" t="s">
        <v>55</v>
      </c>
      <c r="C127" s="5" t="n">
        <v>-79</v>
      </c>
      <c r="D127" s="5" t="n">
        <v>-115</v>
      </c>
      <c r="E127" s="5" t="n">
        <v>-47</v>
      </c>
    </row>
    <row r="128" spans="1:5">
      <c r="A128" s="4" t="s">
        <v>154</v>
      </c>
      <c r="C128" s="5" t="n">
        <v>-125</v>
      </c>
      <c r="D128" s="5" t="n">
        <v>-143</v>
      </c>
      <c r="E128" s="5" t="n">
        <v>-124</v>
      </c>
    </row>
    <row r="129" spans="1:5">
      <c r="A129" s="4" t="s">
        <v>339</v>
      </c>
      <c r="B129" s="4" t="s">
        <v>340</v>
      </c>
      <c r="C129" s="5" t="n">
        <v>38</v>
      </c>
      <c r="D129" s="5" t="n">
        <v>49</v>
      </c>
      <c r="E129" s="5" t="n">
        <v>68</v>
      </c>
    </row>
    <row r="130" spans="1:5">
      <c r="A130" s="4" t="s">
        <v>341</v>
      </c>
      <c r="C130" s="5" t="n">
        <v>665</v>
      </c>
      <c r="D130" s="5" t="n">
        <v>627</v>
      </c>
      <c r="E130" s="5" t="n">
        <v>579</v>
      </c>
    </row>
    <row r="131" spans="1:5">
      <c r="A131" s="4" t="s">
        <v>342</v>
      </c>
      <c r="C131" s="5" t="n">
        <v>-223</v>
      </c>
      <c r="D131" s="5" t="n">
        <v>-204</v>
      </c>
      <c r="E131" s="5" t="n">
        <v>-188</v>
      </c>
    </row>
    <row r="132" spans="1:5">
      <c r="A132" s="4" t="s">
        <v>343</v>
      </c>
      <c r="B132" s="4" t="s">
        <v>344</v>
      </c>
      <c r="C132" s="5" t="n">
        <v>442</v>
      </c>
      <c r="D132" s="5" t="n">
        <v>423</v>
      </c>
      <c r="E132" s="5" t="n">
        <v>391</v>
      </c>
    </row>
    <row r="133" spans="1:5">
      <c r="A133" s="4" t="s">
        <v>94</v>
      </c>
      <c r="C133" s="6" t="n">
        <v>1703</v>
      </c>
      <c r="D133" s="6" t="n">
        <v>894</v>
      </c>
      <c r="E133" s="6" t="n">
        <v>579</v>
      </c>
    </row>
    <row r="134" spans="1:5"/>
    <row r="135" spans="1:5">
      <c r="A135" s="4" t="s">
        <v>60</v>
      </c>
      <c r="B135" s="4" t="s">
        <v>61</v>
      </c>
    </row>
    <row r="136" spans="1:5">
      <c r="A136" s="4" t="s">
        <v>62</v>
      </c>
      <c r="B136" s="4" t="s">
        <v>63</v>
      </c>
    </row>
    <row r="137" spans="1:5">
      <c r="A137" s="4" t="s">
        <v>41</v>
      </c>
      <c r="B137" s="4" t="s">
        <v>64</v>
      </c>
    </row>
    <row r="138" spans="1:5">
      <c r="A138" s="4" t="s">
        <v>43</v>
      </c>
      <c r="B138" s="4" t="s">
        <v>65</v>
      </c>
    </row>
    <row r="139" spans="1:5">
      <c r="A139" s="4" t="s">
        <v>45</v>
      </c>
      <c r="B139" s="4" t="s">
        <v>66</v>
      </c>
    </row>
    <row r="140" spans="1:5">
      <c r="A140" s="4" t="s">
        <v>50</v>
      </c>
      <c r="B140" s="4" t="s">
        <v>67</v>
      </c>
    </row>
    <row r="141" spans="1:5">
      <c r="A141" s="4" t="s">
        <v>68</v>
      </c>
      <c r="B141" s="4" t="s">
        <v>71</v>
      </c>
    </row>
    <row r="142" spans="1:5">
      <c r="A142" s="4" t="s">
        <v>70</v>
      </c>
      <c r="B142" s="4" t="s">
        <v>352</v>
      </c>
    </row>
    <row r="143" spans="1:5">
      <c r="A143" s="4" t="s">
        <v>108</v>
      </c>
      <c r="B143" s="4" t="s">
        <v>69</v>
      </c>
    </row>
    <row r="144" spans="1:5">
      <c r="A144" s="4" t="s">
        <v>340</v>
      </c>
      <c r="B144" s="4" t="s">
        <v>353</v>
      </c>
    </row>
    <row r="145" spans="1:5">
      <c r="A145" s="4" t="s">
        <v>354</v>
      </c>
      <c r="B145" s="4" t="s">
        <v>116</v>
      </c>
    </row>
  </sheetData>
  <mergeCells count="14">
    <mergeCell ref="A1:B2"/>
    <mergeCell ref="C1:E1"/>
    <mergeCell ref="A134:D134"/>
    <mergeCell ref="B135:D135"/>
    <mergeCell ref="B136:D136"/>
    <mergeCell ref="B137:D137"/>
    <mergeCell ref="B138:D138"/>
    <mergeCell ref="B139:D139"/>
    <mergeCell ref="B140:D140"/>
    <mergeCell ref="B141:D141"/>
    <mergeCell ref="B142:D142"/>
    <mergeCell ref="B143:D143"/>
    <mergeCell ref="B144:D144"/>
    <mergeCell ref="B145:D145"/>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s>
  <sheetData>
    <row r="1" spans="1:5">
      <c r="A1" s="1" t="s">
        <v>355</v>
      </c>
      <c r="C1" s="2" t="s">
        <v>1</v>
      </c>
    </row>
    <row r="2" spans="1:5">
      <c r="C2" s="2" t="s">
        <v>2</v>
      </c>
      <c r="D2" s="2" t="s">
        <v>32</v>
      </c>
      <c r="E2" s="2" t="s">
        <v>33</v>
      </c>
    </row>
    <row r="3" spans="1:5">
      <c r="A3" s="3" t="s">
        <v>356</v>
      </c>
    </row>
    <row r="4" spans="1:5">
      <c r="A4" s="4" t="s">
        <v>35</v>
      </c>
      <c r="B4" s="4" t="s">
        <v>36</v>
      </c>
      <c r="C4" s="6" t="n">
        <v>29125</v>
      </c>
      <c r="D4" s="6" t="n">
        <v>25049</v>
      </c>
      <c r="E4" s="6" t="n">
        <v>26756</v>
      </c>
    </row>
    <row r="5" spans="1:5">
      <c r="A5" s="4" t="s">
        <v>357</v>
      </c>
      <c r="C5" s="5" t="n">
        <v>1047</v>
      </c>
      <c r="D5" s="5" t="n">
        <v>2705</v>
      </c>
      <c r="E5" s="5" t="n">
        <v>3719</v>
      </c>
    </row>
    <row r="6" spans="1:5">
      <c r="A6" s="4" t="s">
        <v>358</v>
      </c>
    </row>
    <row r="7" spans="1:5">
      <c r="A7" s="3" t="s">
        <v>356</v>
      </c>
    </row>
    <row r="8" spans="1:5">
      <c r="A8" s="4" t="s">
        <v>359</v>
      </c>
      <c r="C8" s="5" t="n">
        <v>396</v>
      </c>
    </row>
    <row r="9" spans="1:5">
      <c r="A9" s="4" t="s">
        <v>360</v>
      </c>
    </row>
    <row r="10" spans="1:5">
      <c r="A10" s="3" t="s">
        <v>356</v>
      </c>
    </row>
    <row r="11" spans="1:5">
      <c r="A11" s="4" t="s">
        <v>359</v>
      </c>
      <c r="C11" s="5" t="n">
        <v>379</v>
      </c>
    </row>
    <row r="12" spans="1:5">
      <c r="A12" s="4" t="s">
        <v>361</v>
      </c>
    </row>
    <row r="13" spans="1:5">
      <c r="A13" s="3" t="s">
        <v>356</v>
      </c>
    </row>
    <row r="14" spans="1:5">
      <c r="A14" s="4" t="s">
        <v>35</v>
      </c>
      <c r="C14" s="6" t="n">
        <v>4392</v>
      </c>
      <c r="D14" s="6" t="n">
        <v>3612</v>
      </c>
      <c r="E14" s="6" t="n">
        <v>4157</v>
      </c>
    </row>
    <row r="15" spans="1:5"/>
    <row r="16" spans="1:5">
      <c r="A16" s="4" t="s">
        <v>60</v>
      </c>
      <c r="B16" s="4" t="s">
        <v>61</v>
      </c>
    </row>
    <row r="17" spans="1:5">
      <c r="A17" s="4" t="s">
        <v>62</v>
      </c>
      <c r="B17" s="4" t="s">
        <v>63</v>
      </c>
    </row>
  </sheetData>
  <mergeCells count="5">
    <mergeCell ref="A1:B2"/>
    <mergeCell ref="C1:E1"/>
    <mergeCell ref="A15:D15"/>
    <mergeCell ref="B16:D16"/>
    <mergeCell ref="B17:D1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s>
  <sheetData>
    <row r="1" spans="1:9">
      <c r="A1" s="1" t="s">
        <v>362</v>
      </c>
      <c r="C1" s="2" t="s">
        <v>363</v>
      </c>
      <c r="D1" s="2" t="s">
        <v>364</v>
      </c>
      <c r="E1" s="2" t="s">
        <v>2</v>
      </c>
      <c r="G1" s="2" t="s">
        <v>32</v>
      </c>
      <c r="H1" s="2" t="s">
        <v>33</v>
      </c>
    </row>
    <row r="2" spans="1:9">
      <c r="A2" s="3" t="s">
        <v>365</v>
      </c>
    </row>
    <row r="3" spans="1:9">
      <c r="A3" s="4" t="s">
        <v>366</v>
      </c>
      <c r="B3" s="4" t="s">
        <v>60</v>
      </c>
      <c r="E3" s="6" t="n">
        <v>-58</v>
      </c>
      <c r="G3" s="6" t="n">
        <v>200</v>
      </c>
      <c r="H3" s="6" t="n">
        <v>451</v>
      </c>
    </row>
    <row r="4" spans="1:9">
      <c r="A4" s="4" t="s">
        <v>367</v>
      </c>
      <c r="B4" s="4" t="s">
        <v>36</v>
      </c>
      <c r="E4" s="5" t="n">
        <v>150</v>
      </c>
      <c r="G4" s="5" t="n">
        <v>79</v>
      </c>
      <c r="H4" s="5" t="n">
        <v>350</v>
      </c>
    </row>
    <row r="5" spans="1:9">
      <c r="A5" s="4" t="s">
        <v>368</v>
      </c>
      <c r="B5" s="4" t="s">
        <v>369</v>
      </c>
      <c r="E5" s="6" t="n">
        <v>92</v>
      </c>
      <c r="G5" s="6" t="n">
        <v>279</v>
      </c>
      <c r="H5" s="6" t="n">
        <v>801</v>
      </c>
    </row>
    <row r="6" spans="1:9">
      <c r="A6" s="4" t="s">
        <v>370</v>
      </c>
      <c r="E6" s="4" t="s">
        <v>371</v>
      </c>
      <c r="G6" s="4" t="s">
        <v>372</v>
      </c>
      <c r="H6" s="4" t="s">
        <v>373</v>
      </c>
    </row>
    <row r="7" spans="1:9">
      <c r="A7" s="4" t="s">
        <v>374</v>
      </c>
      <c r="B7" s="4" t="s">
        <v>43</v>
      </c>
      <c r="E7" s="4" t="s">
        <v>375</v>
      </c>
      <c r="G7" s="4" t="s">
        <v>376</v>
      </c>
      <c r="H7" s="4" t="s">
        <v>377</v>
      </c>
    </row>
    <row r="8" spans="1:9">
      <c r="A8" s="4" t="s">
        <v>378</v>
      </c>
      <c r="C8" s="4" t="s">
        <v>379</v>
      </c>
      <c r="D8" s="4" t="s">
        <v>380</v>
      </c>
      <c r="E8" s="4" t="s">
        <v>381</v>
      </c>
      <c r="F8" s="4" t="s">
        <v>60</v>
      </c>
      <c r="H8" s="4" t="s">
        <v>382</v>
      </c>
      <c r="I8" s="4" t="s">
        <v>60</v>
      </c>
    </row>
    <row r="9" spans="1:9">
      <c r="A9" s="4" t="s">
        <v>383</v>
      </c>
      <c r="E9" s="4" t="s">
        <v>384</v>
      </c>
      <c r="G9" s="4" t="s">
        <v>385</v>
      </c>
      <c r="H9" s="4" t="s">
        <v>386</v>
      </c>
    </row>
    <row r="10" spans="1:9">
      <c r="A10" s="4" t="s">
        <v>387</v>
      </c>
      <c r="E10" s="4" t="s">
        <v>388</v>
      </c>
      <c r="G10" s="4" t="s">
        <v>389</v>
      </c>
      <c r="H10" s="4" t="s">
        <v>390</v>
      </c>
    </row>
    <row r="11" spans="1:9"/>
    <row r="12" spans="1:9">
      <c r="A12" s="4" t="s">
        <v>60</v>
      </c>
      <c r="B12" s="4" t="s">
        <v>71</v>
      </c>
    </row>
    <row r="13" spans="1:9">
      <c r="A13" s="4" t="s">
        <v>62</v>
      </c>
      <c r="B13" s="4" t="s">
        <v>352</v>
      </c>
    </row>
    <row r="14" spans="1:9">
      <c r="A14" s="4" t="s">
        <v>41</v>
      </c>
      <c r="B14" s="4" t="s">
        <v>69</v>
      </c>
    </row>
    <row r="15" spans="1:9">
      <c r="A15" s="4" t="s">
        <v>43</v>
      </c>
      <c r="B15" s="4" t="s">
        <v>391</v>
      </c>
    </row>
  </sheetData>
  <mergeCells count="8">
    <mergeCell ref="A1:B1"/>
    <mergeCell ref="E1:F1"/>
    <mergeCell ref="H1:I1"/>
    <mergeCell ref="A11:H11"/>
    <mergeCell ref="B12:H12"/>
    <mergeCell ref="B13:H13"/>
    <mergeCell ref="B14:H14"/>
    <mergeCell ref="B15:H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392</v>
      </c>
      <c r="B1" s="2" t="s">
        <v>363</v>
      </c>
      <c r="C1" s="2" t="s">
        <v>364</v>
      </c>
      <c r="D1" s="2" t="s">
        <v>2</v>
      </c>
      <c r="F1" s="2" t="s">
        <v>32</v>
      </c>
      <c r="G1" s="2" t="s">
        <v>33</v>
      </c>
    </row>
    <row r="2" spans="1:8">
      <c r="A2" s="3" t="s">
        <v>365</v>
      </c>
    </row>
    <row r="3" spans="1:8">
      <c r="A3" s="4" t="s">
        <v>393</v>
      </c>
      <c r="B3" s="4" t="s">
        <v>379</v>
      </c>
      <c r="C3" s="4" t="s">
        <v>380</v>
      </c>
      <c r="D3" s="4" t="s">
        <v>381</v>
      </c>
      <c r="E3" s="4" t="s">
        <v>60</v>
      </c>
      <c r="G3" s="4" t="s">
        <v>382</v>
      </c>
      <c r="H3" s="4" t="s">
        <v>60</v>
      </c>
    </row>
    <row r="4" spans="1:8">
      <c r="A4" s="4" t="s">
        <v>394</v>
      </c>
      <c r="D4" s="6" t="n">
        <v>322</v>
      </c>
      <c r="F4" s="6" t="n">
        <v>172</v>
      </c>
      <c r="G4" s="6" t="n">
        <v>202</v>
      </c>
    </row>
    <row r="5" spans="1:8">
      <c r="A5" s="4" t="s">
        <v>395</v>
      </c>
    </row>
    <row r="6" spans="1:8">
      <c r="A6" s="3" t="s">
        <v>365</v>
      </c>
    </row>
    <row r="7" spans="1:8">
      <c r="A7" s="4" t="s">
        <v>396</v>
      </c>
      <c r="B7" s="4" t="s">
        <v>397</v>
      </c>
      <c r="C7" s="4" t="s">
        <v>398</v>
      </c>
    </row>
    <row r="8" spans="1:8">
      <c r="A8" s="4" t="s">
        <v>399</v>
      </c>
    </row>
    <row r="9" spans="1:8">
      <c r="A9" s="3" t="s">
        <v>365</v>
      </c>
    </row>
    <row r="10" spans="1:8">
      <c r="A10" s="4" t="s">
        <v>396</v>
      </c>
      <c r="B10" s="4" t="s">
        <v>400</v>
      </c>
      <c r="C10" s="4" t="s">
        <v>400</v>
      </c>
    </row>
    <row r="11" spans="1:8"/>
    <row r="12" spans="1:8">
      <c r="A12" s="4" t="s">
        <v>60</v>
      </c>
      <c r="B12" s="4" t="s">
        <v>71</v>
      </c>
    </row>
  </sheetData>
  <mergeCells count="4">
    <mergeCell ref="D1:E1"/>
    <mergeCell ref="G1:H1"/>
    <mergeCell ref="A11:H11"/>
    <mergeCell ref="B12:H1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01</v>
      </c>
      <c r="C1" s="2" t="s">
        <v>2</v>
      </c>
      <c r="D1" s="2" t="s">
        <v>32</v>
      </c>
      <c r="E1" s="2" t="s">
        <v>33</v>
      </c>
    </row>
    <row r="2" spans="1:5">
      <c r="A2" s="3" t="s">
        <v>402</v>
      </c>
    </row>
    <row r="3" spans="1:5">
      <c r="A3" s="4" t="s">
        <v>403</v>
      </c>
      <c r="C3" s="6" t="n">
        <v>5564</v>
      </c>
      <c r="D3" s="6" t="n">
        <v>5361</v>
      </c>
      <c r="E3" s="6" t="n">
        <v>4677</v>
      </c>
    </row>
    <row r="4" spans="1:5">
      <c r="A4" s="4" t="s">
        <v>404</v>
      </c>
      <c r="C4" s="5" t="n">
        <v>762</v>
      </c>
      <c r="D4" s="5" t="n">
        <v>891</v>
      </c>
      <c r="E4" s="5" t="n">
        <v>922</v>
      </c>
    </row>
    <row r="5" spans="1:5">
      <c r="A5" s="4" t="s">
        <v>405</v>
      </c>
      <c r="C5" s="5" t="n">
        <v>-422</v>
      </c>
      <c r="D5" s="5" t="n">
        <v>-457</v>
      </c>
      <c r="E5" s="5" t="n">
        <v>-396</v>
      </c>
    </row>
    <row r="6" spans="1:5">
      <c r="A6" s="4" t="s">
        <v>406</v>
      </c>
      <c r="C6" s="5" t="n">
        <v>-376</v>
      </c>
      <c r="D6" s="5" t="n">
        <v>-396</v>
      </c>
      <c r="E6" s="5" t="n">
        <v>-406</v>
      </c>
    </row>
    <row r="7" spans="1:5">
      <c r="A7" s="4" t="s">
        <v>407</v>
      </c>
      <c r="C7" s="5" t="n">
        <v>118</v>
      </c>
      <c r="D7" s="5" t="n">
        <v>114</v>
      </c>
      <c r="E7" s="5" t="n">
        <v>104</v>
      </c>
    </row>
    <row r="8" spans="1:5">
      <c r="A8" s="4" t="s">
        <v>408</v>
      </c>
      <c r="B8" s="4" t="s">
        <v>60</v>
      </c>
      <c r="C8" s="5" t="n">
        <v>-318</v>
      </c>
      <c r="D8" s="5" t="n">
        <v>-240</v>
      </c>
    </row>
    <row r="9" spans="1:5">
      <c r="A9" s="4" t="s">
        <v>409</v>
      </c>
      <c r="C9" s="5" t="n">
        <v>-936</v>
      </c>
      <c r="D9" s="5" t="n">
        <v>-1056</v>
      </c>
      <c r="E9" s="5" t="n">
        <v>-610</v>
      </c>
    </row>
    <row r="10" spans="1:5">
      <c r="A10" s="4" t="s">
        <v>383</v>
      </c>
      <c r="B10" s="4" t="s">
        <v>60</v>
      </c>
      <c r="C10" s="5" t="n">
        <v>-196</v>
      </c>
      <c r="D10" s="5" t="n">
        <v>-212</v>
      </c>
      <c r="E10" s="5" t="n">
        <v>-100</v>
      </c>
    </row>
    <row r="11" spans="1:5">
      <c r="A11" s="4" t="s">
        <v>410</v>
      </c>
      <c r="C11" s="5" t="n">
        <v>4196</v>
      </c>
      <c r="D11" s="5" t="n">
        <v>4005</v>
      </c>
      <c r="E11" s="5" t="n">
        <v>4191</v>
      </c>
    </row>
    <row r="12" spans="1:5">
      <c r="A12" s="4" t="s">
        <v>408</v>
      </c>
      <c r="B12" s="4" t="s">
        <v>60</v>
      </c>
      <c r="E12" s="5" t="n">
        <v>-112</v>
      </c>
    </row>
    <row r="13" spans="1:5">
      <c r="A13" s="4" t="s">
        <v>383</v>
      </c>
      <c r="B13" s="4" t="s">
        <v>60</v>
      </c>
      <c r="E13" s="5" t="n">
        <v>-160</v>
      </c>
    </row>
    <row r="14" spans="1:5">
      <c r="A14" s="4" t="s">
        <v>411</v>
      </c>
      <c r="E14" s="5" t="n">
        <v>-272</v>
      </c>
    </row>
    <row r="15" spans="1:5">
      <c r="A15" s="4" t="s">
        <v>412</v>
      </c>
      <c r="B15" s="4" t="s">
        <v>60</v>
      </c>
      <c r="E15" s="5" t="n">
        <v>41</v>
      </c>
    </row>
    <row r="16" spans="1:5">
      <c r="A16" s="4" t="s">
        <v>413</v>
      </c>
      <c r="C16" s="6" t="n">
        <v>4196</v>
      </c>
      <c r="D16" s="6" t="n">
        <v>4005</v>
      </c>
      <c r="E16" s="6" t="n">
        <v>3960</v>
      </c>
    </row>
    <row r="17" spans="1:5"/>
    <row r="18" spans="1:5">
      <c r="A18" s="4" t="s">
        <v>60</v>
      </c>
      <c r="B18" s="4" t="s">
        <v>414</v>
      </c>
    </row>
  </sheetData>
  <mergeCells count="3">
    <mergeCell ref="A1:B1"/>
    <mergeCell ref="A17:D17"/>
    <mergeCell ref="B18:D18"/>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5</v>
      </c>
      <c r="B1" s="2" t="s">
        <v>1</v>
      </c>
    </row>
    <row r="2" spans="1:4">
      <c r="B2" s="2" t="s">
        <v>2</v>
      </c>
      <c r="C2" s="2" t="s">
        <v>32</v>
      </c>
      <c r="D2" s="2" t="s">
        <v>33</v>
      </c>
    </row>
    <row r="3" spans="1:4">
      <c r="A3" s="3" t="s">
        <v>416</v>
      </c>
    </row>
    <row r="4" spans="1:4">
      <c r="A4" s="4" t="s">
        <v>417</v>
      </c>
      <c r="B4" s="6" t="n">
        <v>106</v>
      </c>
      <c r="C4" s="6" t="n">
        <v>132</v>
      </c>
      <c r="D4" s="6" t="n">
        <v>151</v>
      </c>
    </row>
    <row r="5" spans="1:4">
      <c r="A5" s="4" t="s">
        <v>418</v>
      </c>
      <c r="B5" s="5" t="n">
        <v>2</v>
      </c>
      <c r="C5" s="5" t="n">
        <v>2</v>
      </c>
      <c r="D5" s="5" t="n">
        <v>10</v>
      </c>
    </row>
    <row r="6" spans="1:4">
      <c r="A6" s="4" t="s">
        <v>419</v>
      </c>
      <c r="C6" s="5" t="n">
        <v>-18</v>
      </c>
      <c r="D6" s="5" t="n">
        <v>-4</v>
      </c>
    </row>
    <row r="7" spans="1:4">
      <c r="A7" s="4" t="s">
        <v>420</v>
      </c>
      <c r="C7" s="5" t="n">
        <v>-5</v>
      </c>
    </row>
    <row r="8" spans="1:4">
      <c r="A8" s="4" t="s">
        <v>421</v>
      </c>
      <c r="B8" s="5" t="n">
        <v>-30</v>
      </c>
      <c r="C8" s="5" t="n">
        <v>-5</v>
      </c>
      <c r="D8" s="5" t="n">
        <v>-25</v>
      </c>
    </row>
    <row r="9" spans="1:4">
      <c r="A9" s="4" t="s">
        <v>422</v>
      </c>
      <c r="B9" s="6" t="n">
        <v>78</v>
      </c>
      <c r="C9" s="6" t="n">
        <v>106</v>
      </c>
      <c r="D9" s="6" t="n">
        <v>13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23</v>
      </c>
      <c r="B1" s="2" t="s">
        <v>2</v>
      </c>
      <c r="C1" s="2" t="s">
        <v>32</v>
      </c>
    </row>
    <row r="2" spans="1:3">
      <c r="A2" s="4" t="s">
        <v>424</v>
      </c>
    </row>
    <row r="3" spans="1:3">
      <c r="A3" s="3" t="s">
        <v>425</v>
      </c>
    </row>
    <row r="4" spans="1:3">
      <c r="A4" s="4" t="s">
        <v>426</v>
      </c>
      <c r="B4" s="4" t="s">
        <v>427</v>
      </c>
      <c r="C4" s="4" t="s">
        <v>428</v>
      </c>
    </row>
    <row r="5" spans="1:3">
      <c r="A5" s="4" t="s">
        <v>429</v>
      </c>
      <c r="B5" s="4" t="s">
        <v>430</v>
      </c>
      <c r="C5" s="4" t="s">
        <v>430</v>
      </c>
    </row>
    <row r="6" spans="1:3">
      <c r="A6" s="4" t="s">
        <v>431</v>
      </c>
    </row>
    <row r="7" spans="1:3">
      <c r="A7" s="3" t="s">
        <v>425</v>
      </c>
    </row>
    <row r="8" spans="1:3">
      <c r="A8" s="4" t="s">
        <v>426</v>
      </c>
      <c r="B8" s="4" t="s">
        <v>427</v>
      </c>
      <c r="C8" s="4" t="s">
        <v>428</v>
      </c>
    </row>
    <row r="9" spans="1:3">
      <c r="A9" s="4" t="s">
        <v>429</v>
      </c>
      <c r="B9" s="4" t="s">
        <v>430</v>
      </c>
      <c r="C9" s="4" t="s">
        <v>43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48"/>
    <col customWidth="1" max="3" min="3" width="16"/>
    <col customWidth="1" max="4" min="4" width="14"/>
    <col customWidth="1" max="5" min="5" width="14"/>
  </cols>
  <sheetData>
    <row r="1" spans="1:5">
      <c r="A1" s="1" t="s">
        <v>432</v>
      </c>
      <c r="C1" s="2" t="s">
        <v>1</v>
      </c>
    </row>
    <row r="2" spans="1:5">
      <c r="C2" s="2" t="s">
        <v>2</v>
      </c>
      <c r="D2" s="2" t="s">
        <v>32</v>
      </c>
      <c r="E2" s="2" t="s">
        <v>33</v>
      </c>
    </row>
    <row r="3" spans="1:5">
      <c r="A3" s="4" t="s">
        <v>424</v>
      </c>
    </row>
    <row r="4" spans="1:5">
      <c r="A4" s="3" t="s">
        <v>433</v>
      </c>
    </row>
    <row r="5" spans="1:5">
      <c r="A5" s="4" t="s">
        <v>434</v>
      </c>
      <c r="C5" s="6" t="n">
        <v>8356</v>
      </c>
      <c r="D5" s="6" t="n">
        <v>8147</v>
      </c>
    </row>
    <row r="6" spans="1:5">
      <c r="A6" s="4" t="s">
        <v>435</v>
      </c>
      <c r="C6" s="5" t="n">
        <v>217</v>
      </c>
      <c r="D6" s="5" t="n">
        <v>203</v>
      </c>
      <c r="E6" s="6" t="n">
        <v>211</v>
      </c>
    </row>
    <row r="7" spans="1:5">
      <c r="A7" s="4" t="s">
        <v>436</v>
      </c>
      <c r="C7" s="5" t="n">
        <v>313</v>
      </c>
      <c r="D7" s="5" t="n">
        <v>319</v>
      </c>
      <c r="E7" s="5" t="n">
        <v>307</v>
      </c>
    </row>
    <row r="8" spans="1:5">
      <c r="A8" s="4" t="s">
        <v>437</v>
      </c>
      <c r="C8" s="5" t="n">
        <v>415</v>
      </c>
      <c r="D8" s="5" t="n">
        <v>157</v>
      </c>
    </row>
    <row r="9" spans="1:5">
      <c r="A9" s="4" t="s">
        <v>438</v>
      </c>
      <c r="B9" s="4" t="s">
        <v>60</v>
      </c>
      <c r="C9" s="5" t="n">
        <v>-516</v>
      </c>
      <c r="D9" s="5" t="n">
        <v>-470</v>
      </c>
    </row>
    <row r="10" spans="1:5">
      <c r="A10" s="4" t="s">
        <v>439</v>
      </c>
      <c r="C10" s="5" t="n">
        <v>8785</v>
      </c>
      <c r="D10" s="5" t="n">
        <v>8356</v>
      </c>
      <c r="E10" s="5" t="n">
        <v>8147</v>
      </c>
    </row>
    <row r="11" spans="1:5">
      <c r="A11" s="4" t="s">
        <v>440</v>
      </c>
      <c r="C11" s="5" t="n">
        <v>8043</v>
      </c>
      <c r="D11" s="5" t="n">
        <v>7681</v>
      </c>
    </row>
    <row r="12" spans="1:5">
      <c r="A12" s="4" t="s">
        <v>431</v>
      </c>
    </row>
    <row r="13" spans="1:5">
      <c r="A13" s="3" t="s">
        <v>433</v>
      </c>
    </row>
    <row r="14" spans="1:5">
      <c r="A14" s="4" t="s">
        <v>434</v>
      </c>
      <c r="C14" s="5" t="n">
        <v>706</v>
      </c>
      <c r="D14" s="5" t="n">
        <v>642</v>
      </c>
    </row>
    <row r="15" spans="1:5">
      <c r="A15" s="4" t="s">
        <v>435</v>
      </c>
      <c r="C15" s="5" t="n">
        <v>16</v>
      </c>
      <c r="D15" s="5" t="n">
        <v>16</v>
      </c>
      <c r="E15" s="5" t="n">
        <v>15</v>
      </c>
    </row>
    <row r="16" spans="1:5">
      <c r="A16" s="4" t="s">
        <v>436</v>
      </c>
      <c r="C16" s="5" t="n">
        <v>23</v>
      </c>
      <c r="D16" s="5" t="n">
        <v>27</v>
      </c>
      <c r="E16" s="5" t="n">
        <v>25</v>
      </c>
    </row>
    <row r="17" spans="1:5">
      <c r="A17" s="4" t="s">
        <v>437</v>
      </c>
      <c r="C17" s="5" t="n">
        <v>-49</v>
      </c>
      <c r="D17" s="5" t="n">
        <v>46</v>
      </c>
    </row>
    <row r="18" spans="1:5">
      <c r="A18" s="4" t="s">
        <v>438</v>
      </c>
      <c r="B18" s="4" t="s">
        <v>60</v>
      </c>
      <c r="C18" s="5" t="n">
        <v>-26</v>
      </c>
      <c r="D18" s="5" t="n">
        <v>-25</v>
      </c>
    </row>
    <row r="19" spans="1:5">
      <c r="A19" s="4" t="s">
        <v>439</v>
      </c>
      <c r="C19" s="6" t="n">
        <v>670</v>
      </c>
      <c r="D19" s="6" t="n">
        <v>706</v>
      </c>
      <c r="E19" s="6" t="n">
        <v>642</v>
      </c>
    </row>
    <row r="20" spans="1:5"/>
    <row r="21" spans="1:5">
      <c r="A21" s="4" t="s">
        <v>60</v>
      </c>
      <c r="B21" s="4" t="s">
        <v>441</v>
      </c>
    </row>
  </sheetData>
  <mergeCells count="4">
    <mergeCell ref="A1:B2"/>
    <mergeCell ref="C1:E1"/>
    <mergeCell ref="A20:D20"/>
    <mergeCell ref="B21:D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s>
  <sheetData>
    <row r="1" spans="1:4">
      <c r="A1" s="1" t="s">
        <v>82</v>
      </c>
      <c r="C1" s="2" t="s">
        <v>2</v>
      </c>
      <c r="D1" s="2" t="s">
        <v>32</v>
      </c>
    </row>
    <row r="2" spans="1:4">
      <c r="A2" s="3" t="s">
        <v>83</v>
      </c>
    </row>
    <row r="3" spans="1:4">
      <c r="A3" s="4" t="s">
        <v>84</v>
      </c>
      <c r="B3" s="4" t="s">
        <v>60</v>
      </c>
      <c r="C3" s="6" t="n">
        <v>1195</v>
      </c>
      <c r="D3" s="6" t="n">
        <v>391</v>
      </c>
    </row>
    <row r="4" spans="1:4">
      <c r="A4" s="4" t="s">
        <v>85</v>
      </c>
      <c r="B4" s="4" t="s">
        <v>62</v>
      </c>
      <c r="C4" s="5" t="n">
        <v>2712</v>
      </c>
      <c r="D4" s="5" t="n">
        <v>2023</v>
      </c>
    </row>
    <row r="5" spans="1:4">
      <c r="A5" s="4" t="s">
        <v>86</v>
      </c>
      <c r="C5" s="5" t="n">
        <v>1075</v>
      </c>
      <c r="D5" s="5" t="n">
        <v>949</v>
      </c>
    </row>
    <row r="6" spans="1:4">
      <c r="A6" s="4" t="s">
        <v>87</v>
      </c>
      <c r="C6" s="5" t="n">
        <v>425</v>
      </c>
      <c r="D6" s="5" t="n">
        <v>468</v>
      </c>
    </row>
    <row r="7" spans="1:4">
      <c r="A7" s="4" t="s">
        <v>88</v>
      </c>
      <c r="C7" s="5" t="n">
        <v>5407</v>
      </c>
      <c r="D7" s="5" t="n">
        <v>3831</v>
      </c>
    </row>
    <row r="8" spans="1:4">
      <c r="A8" s="4" t="s">
        <v>89</v>
      </c>
      <c r="B8" s="4" t="s">
        <v>41</v>
      </c>
      <c r="C8" s="5" t="n">
        <v>865</v>
      </c>
      <c r="D8" s="5" t="n">
        <v>1030</v>
      </c>
    </row>
    <row r="9" spans="1:4">
      <c r="A9" s="4" t="s">
        <v>90</v>
      </c>
      <c r="B9" s="4" t="s">
        <v>91</v>
      </c>
      <c r="C9" s="5" t="n">
        <v>34473</v>
      </c>
      <c r="D9" s="5" t="n">
        <v>36333</v>
      </c>
    </row>
    <row r="10" spans="1:4">
      <c r="A10" s="4" t="s">
        <v>92</v>
      </c>
      <c r="C10" s="5" t="n">
        <v>186</v>
      </c>
      <c r="D10" s="5" t="n">
        <v>186</v>
      </c>
    </row>
    <row r="11" spans="1:4">
      <c r="A11" s="4" t="s">
        <v>93</v>
      </c>
      <c r="C11" s="5" t="n">
        <v>670</v>
      </c>
      <c r="D11" s="5" t="n">
        <v>274</v>
      </c>
    </row>
    <row r="12" spans="1:4">
      <c r="A12" s="4" t="s">
        <v>94</v>
      </c>
      <c r="C12" s="5" t="n">
        <v>41601</v>
      </c>
      <c r="D12" s="5" t="n">
        <v>41654</v>
      </c>
    </row>
    <row r="13" spans="1:4">
      <c r="A13" s="3" t="s">
        <v>95</v>
      </c>
    </row>
    <row r="14" spans="1:4">
      <c r="A14" s="4" t="s">
        <v>96</v>
      </c>
      <c r="B14" s="4" t="s">
        <v>50</v>
      </c>
      <c r="C14" s="5" t="n">
        <v>202</v>
      </c>
      <c r="D14" s="5" t="n">
        <v>202</v>
      </c>
    </row>
    <row r="15" spans="1:4">
      <c r="A15" s="4" t="s">
        <v>97</v>
      </c>
      <c r="B15" s="4" t="s">
        <v>62</v>
      </c>
      <c r="C15" s="5" t="n">
        <v>3877</v>
      </c>
      <c r="D15" s="5" t="n">
        <v>3193</v>
      </c>
    </row>
    <row r="16" spans="1:4">
      <c r="A16" s="4" t="s">
        <v>98</v>
      </c>
      <c r="C16" s="5" t="n">
        <v>57</v>
      </c>
      <c r="D16" s="5" t="n">
        <v>488</v>
      </c>
    </row>
    <row r="17" spans="1:4">
      <c r="A17" s="4" t="s">
        <v>99</v>
      </c>
      <c r="C17" s="5" t="n">
        <v>4136</v>
      </c>
      <c r="D17" s="5" t="n">
        <v>3883</v>
      </c>
    </row>
    <row r="18" spans="1:4">
      <c r="A18" s="4" t="s">
        <v>100</v>
      </c>
      <c r="B18" s="4" t="s">
        <v>68</v>
      </c>
      <c r="C18" s="5" t="n">
        <v>5005</v>
      </c>
      <c r="D18" s="5" t="n">
        <v>5032</v>
      </c>
    </row>
    <row r="19" spans="1:4">
      <c r="A19" s="4" t="s">
        <v>101</v>
      </c>
      <c r="B19" s="4" t="s">
        <v>70</v>
      </c>
      <c r="C19" s="5" t="n">
        <v>3780</v>
      </c>
      <c r="D19" s="5" t="n">
        <v>3656</v>
      </c>
    </row>
    <row r="20" spans="1:4">
      <c r="A20" s="4" t="s">
        <v>102</v>
      </c>
      <c r="C20" s="5" t="n">
        <v>4245</v>
      </c>
      <c r="D20" s="5" t="n">
        <v>4062</v>
      </c>
    </row>
    <row r="21" spans="1:4">
      <c r="A21" s="4" t="s">
        <v>103</v>
      </c>
      <c r="C21" s="5" t="n">
        <v>17166</v>
      </c>
      <c r="D21" s="5" t="n">
        <v>16633</v>
      </c>
    </row>
    <row r="22" spans="1:4">
      <c r="A22" s="4" t="s">
        <v>104</v>
      </c>
      <c r="C22" s="4" t="s">
        <v>105</v>
      </c>
      <c r="D22" s="4" t="s">
        <v>105</v>
      </c>
    </row>
    <row r="23" spans="1:4">
      <c r="A23" s="3" t="s">
        <v>106</v>
      </c>
    </row>
    <row r="24" spans="1:4">
      <c r="A24" s="4" t="s">
        <v>107</v>
      </c>
      <c r="B24" s="4" t="s">
        <v>108</v>
      </c>
      <c r="C24" s="5" t="n">
        <v>1536</v>
      </c>
      <c r="D24" s="5" t="n">
        <v>1566</v>
      </c>
    </row>
    <row r="25" spans="1:4">
      <c r="A25" s="4" t="s">
        <v>109</v>
      </c>
      <c r="C25" s="5" t="n">
        <v>24714</v>
      </c>
      <c r="D25" s="5" t="n">
        <v>25352</v>
      </c>
    </row>
    <row r="26" spans="1:4">
      <c r="A26" s="4" t="s">
        <v>110</v>
      </c>
      <c r="C26" s="5" t="n">
        <v>-1815</v>
      </c>
      <c r="D26" s="5" t="n">
        <v>-1897</v>
      </c>
    </row>
    <row r="27" spans="1:4">
      <c r="A27" s="4" t="s">
        <v>111</v>
      </c>
      <c r="C27" s="5" t="n">
        <v>24435</v>
      </c>
      <c r="D27" s="5" t="n">
        <v>25021</v>
      </c>
    </row>
    <row r="28" spans="1:4">
      <c r="A28" s="4" t="s">
        <v>112</v>
      </c>
      <c r="C28" s="6" t="n">
        <v>41601</v>
      </c>
      <c r="D28" s="6" t="n">
        <v>41654</v>
      </c>
    </row>
    <row r="29" spans="1:4"/>
    <row r="30" spans="1:4">
      <c r="A30" s="4" t="s">
        <v>60</v>
      </c>
      <c r="B30" s="4" t="s">
        <v>113</v>
      </c>
    </row>
    <row r="31" spans="1:4">
      <c r="A31" s="4" t="s">
        <v>62</v>
      </c>
      <c r="B31" s="4" t="s">
        <v>114</v>
      </c>
    </row>
    <row r="32" spans="1:4">
      <c r="A32" s="4" t="s">
        <v>41</v>
      </c>
      <c r="B32" s="4" t="s">
        <v>115</v>
      </c>
    </row>
    <row r="33" spans="1:4">
      <c r="A33" s="4" t="s">
        <v>43</v>
      </c>
      <c r="B33" s="4" t="s">
        <v>116</v>
      </c>
    </row>
    <row r="34" spans="1:4">
      <c r="A34" s="4" t="s">
        <v>45</v>
      </c>
      <c r="B34" s="4" t="s">
        <v>64</v>
      </c>
    </row>
    <row r="35" spans="1:4">
      <c r="A35" s="4" t="s">
        <v>50</v>
      </c>
      <c r="B35" s="4" t="s">
        <v>117</v>
      </c>
    </row>
    <row r="36" spans="1:4">
      <c r="A36" s="4" t="s">
        <v>68</v>
      </c>
      <c r="B36" s="4" t="s">
        <v>118</v>
      </c>
    </row>
    <row r="37" spans="1:4">
      <c r="A37" s="4" t="s">
        <v>70</v>
      </c>
      <c r="B37" s="4" t="s">
        <v>119</v>
      </c>
    </row>
    <row r="38" spans="1:4">
      <c r="A38" s="4" t="s">
        <v>108</v>
      </c>
      <c r="B38" s="4" t="s">
        <v>120</v>
      </c>
    </row>
  </sheetData>
  <mergeCells count="11">
    <mergeCell ref="A1:B1"/>
    <mergeCell ref="A29:C29"/>
    <mergeCell ref="B30:C30"/>
    <mergeCell ref="B31:C31"/>
    <mergeCell ref="B32:C32"/>
    <mergeCell ref="B33:C33"/>
    <mergeCell ref="B34:C34"/>
    <mergeCell ref="B35:C35"/>
    <mergeCell ref="B36:C36"/>
    <mergeCell ref="B37:C37"/>
    <mergeCell ref="B38:C3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 customWidth="1" max="6" min="6" width="17"/>
  </cols>
  <sheetData>
    <row r="1" spans="1:6">
      <c r="A1" s="1" t="s">
        <v>442</v>
      </c>
      <c r="B1" s="2" t="s">
        <v>1</v>
      </c>
      <c r="E1" s="2" t="s">
        <v>443</v>
      </c>
      <c r="F1" s="2" t="s">
        <v>444</v>
      </c>
    </row>
    <row r="2" spans="1:6">
      <c r="B2" s="2" t="s">
        <v>2</v>
      </c>
      <c r="C2" s="2" t="s">
        <v>32</v>
      </c>
      <c r="D2" s="2" t="s">
        <v>33</v>
      </c>
      <c r="E2" s="2" t="s">
        <v>2</v>
      </c>
      <c r="F2" s="2" t="s">
        <v>2</v>
      </c>
    </row>
    <row r="3" spans="1:6">
      <c r="A3" s="3" t="s">
        <v>425</v>
      </c>
    </row>
    <row r="4" spans="1:6">
      <c r="A4" s="4" t="s">
        <v>445</v>
      </c>
      <c r="B4" s="4" t="s">
        <v>430</v>
      </c>
      <c r="E4" s="4" t="s">
        <v>430</v>
      </c>
      <c r="F4" s="4" t="s">
        <v>430</v>
      </c>
    </row>
    <row r="5" spans="1:6">
      <c r="A5" s="4" t="s">
        <v>446</v>
      </c>
      <c r="B5" s="4" t="s">
        <v>447</v>
      </c>
    </row>
    <row r="6" spans="1:6">
      <c r="A6" s="4" t="s">
        <v>448</v>
      </c>
      <c r="E6" s="4" t="s">
        <v>449</v>
      </c>
      <c r="F6" s="4" t="s">
        <v>450</v>
      </c>
    </row>
    <row r="7" spans="1:6">
      <c r="A7" s="4" t="s">
        <v>451</v>
      </c>
      <c r="B7" s="6" t="n">
        <v>40</v>
      </c>
      <c r="C7" s="6" t="n">
        <v>44</v>
      </c>
      <c r="D7" s="6" t="n">
        <v>43</v>
      </c>
    </row>
    <row r="8" spans="1:6">
      <c r="A8" s="4" t="s">
        <v>452</v>
      </c>
      <c r="B8" s="4" t="s">
        <v>453</v>
      </c>
    </row>
    <row r="9" spans="1:6">
      <c r="A9" s="4" t="s">
        <v>454</v>
      </c>
      <c r="B9" s="6" t="n">
        <v>240</v>
      </c>
      <c r="E9" s="6" t="n">
        <v>240</v>
      </c>
      <c r="F9" s="6" t="n">
        <v>240</v>
      </c>
    </row>
    <row r="10" spans="1:6">
      <c r="A10" s="4" t="s">
        <v>455</v>
      </c>
    </row>
    <row r="11" spans="1:6">
      <c r="A11" s="3" t="s">
        <v>425</v>
      </c>
    </row>
    <row r="12" spans="1:6">
      <c r="A12" s="4" t="s">
        <v>456</v>
      </c>
      <c r="B12" s="4" t="s">
        <v>457</v>
      </c>
      <c r="E12" s="4" t="s">
        <v>457</v>
      </c>
      <c r="F12" s="4" t="s">
        <v>457</v>
      </c>
    </row>
    <row r="13" spans="1:6">
      <c r="A13" s="4" t="s">
        <v>458</v>
      </c>
    </row>
    <row r="14" spans="1:6">
      <c r="A14" s="3" t="s">
        <v>425</v>
      </c>
    </row>
    <row r="15" spans="1:6">
      <c r="A15" s="4" t="s">
        <v>456</v>
      </c>
      <c r="B15" s="4" t="s">
        <v>459</v>
      </c>
      <c r="E15" s="4" t="s">
        <v>459</v>
      </c>
      <c r="F15" s="4" t="s">
        <v>45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8"/>
    <col customWidth="1" max="3" min="3" width="16"/>
    <col customWidth="1" max="4" min="4" width="14"/>
  </cols>
  <sheetData>
    <row r="1" spans="1:4">
      <c r="A1" s="1" t="s">
        <v>460</v>
      </c>
      <c r="C1" s="2" t="s">
        <v>1</v>
      </c>
    </row>
    <row r="2" spans="1:4">
      <c r="C2" s="2" t="s">
        <v>2</v>
      </c>
      <c r="D2" s="2" t="s">
        <v>32</v>
      </c>
    </row>
    <row r="3" spans="1:4">
      <c r="A3" s="3" t="s">
        <v>433</v>
      </c>
    </row>
    <row r="4" spans="1:4">
      <c r="A4" s="4" t="s">
        <v>461</v>
      </c>
      <c r="C4" s="6" t="n">
        <v>7359</v>
      </c>
    </row>
    <row r="5" spans="1:4">
      <c r="A5" s="4" t="s">
        <v>462</v>
      </c>
      <c r="C5" s="5" t="n">
        <v>7870</v>
      </c>
      <c r="D5" s="6" t="n">
        <v>7359</v>
      </c>
    </row>
    <row r="6" spans="1:4">
      <c r="A6" s="4" t="s">
        <v>424</v>
      </c>
    </row>
    <row r="7" spans="1:4">
      <c r="A7" s="3" t="s">
        <v>433</v>
      </c>
    </row>
    <row r="8" spans="1:4">
      <c r="A8" s="4" t="s">
        <v>461</v>
      </c>
      <c r="C8" s="5" t="n">
        <v>7359</v>
      </c>
      <c r="D8" s="5" t="n">
        <v>7260</v>
      </c>
    </row>
    <row r="9" spans="1:4">
      <c r="A9" s="4" t="s">
        <v>463</v>
      </c>
      <c r="C9" s="5" t="n">
        <v>700</v>
      </c>
      <c r="D9" s="5" t="n">
        <v>316</v>
      </c>
    </row>
    <row r="10" spans="1:4">
      <c r="A10" s="4" t="s">
        <v>464</v>
      </c>
      <c r="C10" s="5" t="n">
        <v>212</v>
      </c>
      <c r="D10" s="5" t="n">
        <v>163</v>
      </c>
    </row>
    <row r="11" spans="1:4">
      <c r="A11" s="4" t="s">
        <v>438</v>
      </c>
      <c r="B11" s="4" t="s">
        <v>60</v>
      </c>
      <c r="C11" s="5" t="n">
        <v>-401</v>
      </c>
      <c r="D11" s="5" t="n">
        <v>-380</v>
      </c>
    </row>
    <row r="12" spans="1:4">
      <c r="A12" s="4" t="s">
        <v>462</v>
      </c>
      <c r="C12" s="5" t="n">
        <v>7870</v>
      </c>
      <c r="D12" s="5" t="n">
        <v>7359</v>
      </c>
    </row>
    <row r="13" spans="1:4">
      <c r="A13" s="4" t="s">
        <v>465</v>
      </c>
      <c r="C13" s="5" t="n">
        <v>-408</v>
      </c>
      <c r="D13" s="5" t="n">
        <v>-444</v>
      </c>
    </row>
    <row r="14" spans="1:4">
      <c r="A14" s="4" t="s">
        <v>466</v>
      </c>
      <c r="C14" s="5" t="n">
        <v>-507</v>
      </c>
      <c r="D14" s="5" t="n">
        <v>-553</v>
      </c>
    </row>
    <row r="15" spans="1:4">
      <c r="A15" s="4" t="s">
        <v>131</v>
      </c>
      <c r="B15" s="4" t="s">
        <v>62</v>
      </c>
      <c r="C15" s="5" t="n">
        <v>-915</v>
      </c>
      <c r="D15" s="5" t="n">
        <v>-997</v>
      </c>
    </row>
    <row r="16" spans="1:4">
      <c r="A16" s="4" t="s">
        <v>431</v>
      </c>
    </row>
    <row r="17" spans="1:4">
      <c r="A17" s="3" t="s">
        <v>433</v>
      </c>
    </row>
    <row r="18" spans="1:4">
      <c r="A18" s="4" t="s">
        <v>466</v>
      </c>
      <c r="C18" s="5" t="n">
        <v>-670</v>
      </c>
      <c r="D18" s="5" t="n">
        <v>-706</v>
      </c>
    </row>
    <row r="19" spans="1:4">
      <c r="A19" s="4" t="s">
        <v>131</v>
      </c>
      <c r="B19" s="4" t="s">
        <v>62</v>
      </c>
      <c r="C19" s="6" t="n">
        <v>-670</v>
      </c>
      <c r="D19" s="6" t="n">
        <v>-706</v>
      </c>
    </row>
    <row r="20" spans="1:4"/>
    <row r="21" spans="1:4">
      <c r="A21" s="4" t="s">
        <v>60</v>
      </c>
      <c r="B21" s="4" t="s">
        <v>467</v>
      </c>
    </row>
    <row r="22" spans="1:4">
      <c r="A22" s="4" t="s">
        <v>62</v>
      </c>
      <c r="B22" s="4" t="s">
        <v>468</v>
      </c>
    </row>
  </sheetData>
  <mergeCells count="5">
    <mergeCell ref="A1:B2"/>
    <mergeCell ref="C1:D1"/>
    <mergeCell ref="A20:C20"/>
    <mergeCell ref="B21:C21"/>
    <mergeCell ref="B22:C2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9</v>
      </c>
      <c r="C1" s="2" t="s">
        <v>2</v>
      </c>
      <c r="D1" s="2" t="s">
        <v>32</v>
      </c>
    </row>
    <row r="2" spans="1:4">
      <c r="A2" s="3" t="s">
        <v>433</v>
      </c>
    </row>
    <row r="3" spans="1:4">
      <c r="A3" s="4" t="s">
        <v>95</v>
      </c>
      <c r="C3" s="6" t="n">
        <v>-56</v>
      </c>
      <c r="D3" s="6" t="n">
        <v>-58</v>
      </c>
    </row>
    <row r="4" spans="1:4">
      <c r="A4" s="4" t="s">
        <v>129</v>
      </c>
      <c r="B4" s="4" t="s">
        <v>60</v>
      </c>
      <c r="C4" s="5" t="n">
        <v>-1529</v>
      </c>
      <c r="D4" s="5" t="n">
        <v>-1645</v>
      </c>
    </row>
    <row r="5" spans="1:4">
      <c r="A5" s="4" t="s">
        <v>424</v>
      </c>
    </row>
    <row r="6" spans="1:4">
      <c r="A6" s="3" t="s">
        <v>433</v>
      </c>
    </row>
    <row r="7" spans="1:4">
      <c r="A7" s="4" t="s">
        <v>95</v>
      </c>
      <c r="C7" s="5" t="n">
        <v>-28</v>
      </c>
      <c r="D7" s="5" t="n">
        <v>-29</v>
      </c>
    </row>
    <row r="8" spans="1:4">
      <c r="A8" s="4" t="s">
        <v>129</v>
      </c>
      <c r="C8" s="5" t="n">
        <v>-887</v>
      </c>
      <c r="D8" s="5" t="n">
        <v>-968</v>
      </c>
    </row>
    <row r="9" spans="1:4">
      <c r="A9" s="4" t="s">
        <v>470</v>
      </c>
      <c r="C9" s="5" t="n">
        <v>-915</v>
      </c>
      <c r="D9" s="5" t="n">
        <v>-997</v>
      </c>
    </row>
    <row r="10" spans="1:4">
      <c r="A10" s="4" t="s">
        <v>471</v>
      </c>
      <c r="C10" s="5" t="n">
        <v>2408</v>
      </c>
      <c r="D10" s="5" t="n">
        <v>2461</v>
      </c>
    </row>
    <row r="11" spans="1:4">
      <c r="A11" s="4" t="s">
        <v>472</v>
      </c>
      <c r="C11" s="5" t="n">
        <v>4</v>
      </c>
      <c r="D11" s="5" t="n">
        <v>14</v>
      </c>
    </row>
    <row r="12" spans="1:4">
      <c r="A12" s="4" t="s">
        <v>473</v>
      </c>
      <c r="C12" s="5" t="n">
        <v>2412</v>
      </c>
      <c r="D12" s="5" t="n">
        <v>2475</v>
      </c>
    </row>
    <row r="13" spans="1:4">
      <c r="A13" s="4" t="s">
        <v>431</v>
      </c>
    </row>
    <row r="14" spans="1:4">
      <c r="A14" s="3" t="s">
        <v>433</v>
      </c>
    </row>
    <row r="15" spans="1:4">
      <c r="A15" s="4" t="s">
        <v>95</v>
      </c>
      <c r="C15" s="5" t="n">
        <v>-28</v>
      </c>
      <c r="D15" s="5" t="n">
        <v>-29</v>
      </c>
    </row>
    <row r="16" spans="1:4">
      <c r="A16" s="4" t="s">
        <v>129</v>
      </c>
      <c r="C16" s="5" t="n">
        <v>-642</v>
      </c>
      <c r="D16" s="5" t="n">
        <v>-677</v>
      </c>
    </row>
    <row r="17" spans="1:4">
      <c r="A17" s="4" t="s">
        <v>470</v>
      </c>
      <c r="C17" s="5" t="n">
        <v>-670</v>
      </c>
      <c r="D17" s="5" t="n">
        <v>-706</v>
      </c>
    </row>
    <row r="18" spans="1:4">
      <c r="A18" s="4" t="s">
        <v>471</v>
      </c>
      <c r="C18" s="5" t="n">
        <v>140</v>
      </c>
      <c r="D18" s="5" t="n">
        <v>197</v>
      </c>
    </row>
    <row r="19" spans="1:4">
      <c r="A19" s="4" t="s">
        <v>473</v>
      </c>
      <c r="C19" s="6" t="n">
        <v>140</v>
      </c>
      <c r="D19" s="6" t="n">
        <v>197</v>
      </c>
    </row>
    <row r="20" spans="1:4"/>
    <row r="21" spans="1:4">
      <c r="A21" s="4" t="s">
        <v>60</v>
      </c>
      <c r="B21" s="4" t="s">
        <v>474</v>
      </c>
    </row>
  </sheetData>
  <mergeCells count="3">
    <mergeCell ref="A1:B1"/>
    <mergeCell ref="A20:C20"/>
    <mergeCell ref="B21:C2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75</v>
      </c>
      <c r="B1" s="2" t="s">
        <v>1</v>
      </c>
    </row>
    <row r="2" spans="1:4">
      <c r="B2" s="2" t="s">
        <v>2</v>
      </c>
      <c r="C2" s="2" t="s">
        <v>32</v>
      </c>
      <c r="D2" s="2" t="s">
        <v>33</v>
      </c>
    </row>
    <row r="3" spans="1:4">
      <c r="A3" s="3" t="s">
        <v>433</v>
      </c>
    </row>
    <row r="4" spans="1:4">
      <c r="A4" s="4" t="s">
        <v>476</v>
      </c>
      <c r="B4" s="4" t="s">
        <v>447</v>
      </c>
    </row>
    <row r="5" spans="1:4">
      <c r="A5" s="4" t="s">
        <v>424</v>
      </c>
    </row>
    <row r="6" spans="1:4">
      <c r="A6" s="3" t="s">
        <v>433</v>
      </c>
    </row>
    <row r="7" spans="1:4">
      <c r="A7" s="4" t="s">
        <v>426</v>
      </c>
      <c r="B7" s="4" t="s">
        <v>428</v>
      </c>
      <c r="C7" s="4" t="s">
        <v>477</v>
      </c>
      <c r="D7" s="4" t="s">
        <v>428</v>
      </c>
    </row>
    <row r="8" spans="1:4">
      <c r="A8" s="4" t="s">
        <v>476</v>
      </c>
      <c r="B8" s="4" t="s">
        <v>447</v>
      </c>
      <c r="C8" s="4" t="s">
        <v>447</v>
      </c>
      <c r="D8" s="4" t="s">
        <v>478</v>
      </c>
    </row>
    <row r="9" spans="1:4">
      <c r="A9" s="4" t="s">
        <v>429</v>
      </c>
      <c r="B9" s="4" t="s">
        <v>430</v>
      </c>
      <c r="C9" s="4" t="s">
        <v>430</v>
      </c>
      <c r="D9" s="4" t="s">
        <v>430</v>
      </c>
    </row>
    <row r="10" spans="1:4">
      <c r="A10" s="4" t="s">
        <v>431</v>
      </c>
    </row>
    <row r="11" spans="1:4">
      <c r="A11" s="3" t="s">
        <v>433</v>
      </c>
    </row>
    <row r="12" spans="1:4">
      <c r="A12" s="4" t="s">
        <v>426</v>
      </c>
      <c r="B12" s="4" t="s">
        <v>428</v>
      </c>
      <c r="C12" s="4" t="s">
        <v>477</v>
      </c>
      <c r="D12" s="4" t="s">
        <v>428</v>
      </c>
    </row>
    <row r="13" spans="1:4">
      <c r="A13" s="4" t="s">
        <v>429</v>
      </c>
      <c r="B13" s="4" t="s">
        <v>430</v>
      </c>
      <c r="C13" s="4" t="s">
        <v>430</v>
      </c>
      <c r="D13" s="4" t="s">
        <v>43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2</v>
      </c>
      <c r="D2" s="2" t="s">
        <v>33</v>
      </c>
    </row>
    <row r="3" spans="1:4">
      <c r="A3" s="3" t="s">
        <v>425</v>
      </c>
    </row>
    <row r="4" spans="1:4">
      <c r="A4" s="4" t="s">
        <v>480</v>
      </c>
      <c r="B4" s="6" t="n">
        <v>-120</v>
      </c>
      <c r="C4" s="6" t="n">
        <v>103</v>
      </c>
      <c r="D4" s="6" t="n">
        <v>-316</v>
      </c>
    </row>
    <row r="5" spans="1:4">
      <c r="A5" s="4" t="s">
        <v>424</v>
      </c>
    </row>
    <row r="6" spans="1:4">
      <c r="A6" s="3" t="s">
        <v>425</v>
      </c>
    </row>
    <row r="7" spans="1:4">
      <c r="A7" s="4" t="s">
        <v>435</v>
      </c>
      <c r="B7" s="5" t="n">
        <v>217</v>
      </c>
      <c r="C7" s="5" t="n">
        <v>203</v>
      </c>
      <c r="D7" s="5" t="n">
        <v>211</v>
      </c>
    </row>
    <row r="8" spans="1:4">
      <c r="A8" s="4" t="s">
        <v>436</v>
      </c>
      <c r="B8" s="5" t="n">
        <v>313</v>
      </c>
      <c r="C8" s="5" t="n">
        <v>319</v>
      </c>
      <c r="D8" s="5" t="n">
        <v>307</v>
      </c>
    </row>
    <row r="9" spans="1:4">
      <c r="A9" s="4" t="s">
        <v>481</v>
      </c>
      <c r="B9" s="5" t="n">
        <v>-408</v>
      </c>
      <c r="C9" s="5" t="n">
        <v>-400</v>
      </c>
      <c r="D9" s="5" t="n">
        <v>-392</v>
      </c>
    </row>
    <row r="10" spans="1:4">
      <c r="A10" s="4" t="s">
        <v>482</v>
      </c>
      <c r="B10" s="5" t="n">
        <v>10</v>
      </c>
      <c r="C10" s="5" t="n">
        <v>9</v>
      </c>
      <c r="D10" s="5" t="n">
        <v>16</v>
      </c>
    </row>
    <row r="11" spans="1:4">
      <c r="A11" s="4" t="s">
        <v>483</v>
      </c>
      <c r="B11" s="5" t="n">
        <v>176</v>
      </c>
      <c r="C11" s="5" t="n">
        <v>162</v>
      </c>
      <c r="D11" s="5" t="n">
        <v>198</v>
      </c>
    </row>
    <row r="12" spans="1:4">
      <c r="A12" s="4" t="s">
        <v>484</v>
      </c>
      <c r="B12" s="5" t="n">
        <v>308</v>
      </c>
      <c r="C12" s="5" t="n">
        <v>293</v>
      </c>
      <c r="D12" s="5" t="n">
        <v>340</v>
      </c>
    </row>
    <row r="13" spans="1:4">
      <c r="A13" s="4" t="s">
        <v>471</v>
      </c>
      <c r="B13" s="5" t="n">
        <v>123</v>
      </c>
      <c r="C13" s="5" t="n">
        <v>241</v>
      </c>
      <c r="D13" s="5" t="n">
        <v>-86</v>
      </c>
    </row>
    <row r="14" spans="1:4">
      <c r="A14" s="4" t="s">
        <v>485</v>
      </c>
      <c r="B14" s="5" t="n">
        <v>-176</v>
      </c>
      <c r="C14" s="5" t="n">
        <v>-162</v>
      </c>
      <c r="D14" s="5" t="n">
        <v>-198</v>
      </c>
    </row>
    <row r="15" spans="1:4">
      <c r="A15" s="4" t="s">
        <v>486</v>
      </c>
      <c r="B15" s="5" t="n">
        <v>-10</v>
      </c>
      <c r="C15" s="5" t="n">
        <v>-9</v>
      </c>
      <c r="D15" s="5" t="n">
        <v>-16</v>
      </c>
    </row>
    <row r="16" spans="1:4">
      <c r="A16" s="4" t="s">
        <v>480</v>
      </c>
      <c r="B16" s="5" t="n">
        <v>-63</v>
      </c>
      <c r="C16" s="5" t="n">
        <v>70</v>
      </c>
      <c r="D16" s="5" t="n">
        <v>-300</v>
      </c>
    </row>
    <row r="17" spans="1:4">
      <c r="A17" s="4" t="s">
        <v>487</v>
      </c>
      <c r="B17" s="5" t="n">
        <v>245</v>
      </c>
      <c r="C17" s="5" t="n">
        <v>363</v>
      </c>
      <c r="D17" s="5" t="n">
        <v>40</v>
      </c>
    </row>
    <row r="18" spans="1:4">
      <c r="A18" s="4" t="s">
        <v>431</v>
      </c>
    </row>
    <row r="19" spans="1:4">
      <c r="A19" s="3" t="s">
        <v>425</v>
      </c>
    </row>
    <row r="20" spans="1:4">
      <c r="A20" s="4" t="s">
        <v>435</v>
      </c>
      <c r="B20" s="5" t="n">
        <v>16</v>
      </c>
      <c r="C20" s="5" t="n">
        <v>16</v>
      </c>
      <c r="D20" s="5" t="n">
        <v>15</v>
      </c>
    </row>
    <row r="21" spans="1:4">
      <c r="A21" s="4" t="s">
        <v>436</v>
      </c>
      <c r="B21" s="5" t="n">
        <v>23</v>
      </c>
      <c r="C21" s="5" t="n">
        <v>27</v>
      </c>
      <c r="D21" s="5" t="n">
        <v>25</v>
      </c>
    </row>
    <row r="22" spans="1:4">
      <c r="A22" s="4" t="s">
        <v>483</v>
      </c>
      <c r="B22" s="5" t="n">
        <v>8</v>
      </c>
      <c r="C22" s="5" t="n">
        <v>13</v>
      </c>
      <c r="D22" s="5" t="n">
        <v>14</v>
      </c>
    </row>
    <row r="23" spans="1:4">
      <c r="A23" s="4" t="s">
        <v>484</v>
      </c>
      <c r="B23" s="5" t="n">
        <v>47</v>
      </c>
      <c r="C23" s="5" t="n">
        <v>56</v>
      </c>
      <c r="D23" s="5" t="n">
        <v>54</v>
      </c>
    </row>
    <row r="24" spans="1:4">
      <c r="A24" s="4" t="s">
        <v>471</v>
      </c>
      <c r="B24" s="5" t="n">
        <v>-49</v>
      </c>
      <c r="C24" s="5" t="n">
        <v>46</v>
      </c>
      <c r="D24" s="5" t="n">
        <v>-2</v>
      </c>
    </row>
    <row r="25" spans="1:4">
      <c r="A25" s="4" t="s">
        <v>485</v>
      </c>
      <c r="B25" s="5" t="n">
        <v>-8</v>
      </c>
      <c r="C25" s="5" t="n">
        <v>-13</v>
      </c>
      <c r="D25" s="5" t="n">
        <v>-14</v>
      </c>
    </row>
    <row r="26" spans="1:4">
      <c r="A26" s="4" t="s">
        <v>480</v>
      </c>
      <c r="B26" s="5" t="n">
        <v>-57</v>
      </c>
      <c r="C26" s="5" t="n">
        <v>33</v>
      </c>
      <c r="D26" s="5" t="n">
        <v>-16</v>
      </c>
    </row>
    <row r="27" spans="1:4">
      <c r="A27" s="4" t="s">
        <v>487</v>
      </c>
      <c r="B27" s="6" t="n">
        <v>-10</v>
      </c>
      <c r="C27" s="6" t="n">
        <v>89</v>
      </c>
      <c r="D27" s="6" t="n">
        <v>3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32</v>
      </c>
      <c r="D2" s="2" t="s">
        <v>33</v>
      </c>
    </row>
    <row r="3" spans="1:4">
      <c r="A3" s="3" t="s">
        <v>425</v>
      </c>
    </row>
    <row r="4" spans="1:4">
      <c r="A4" s="4" t="s">
        <v>489</v>
      </c>
      <c r="B4" s="6" t="n">
        <v>120</v>
      </c>
      <c r="C4" s="6" t="n">
        <v>-103</v>
      </c>
      <c r="D4" s="6" t="n">
        <v>316</v>
      </c>
    </row>
    <row r="5" spans="1:4">
      <c r="A5" s="4" t="s">
        <v>490</v>
      </c>
      <c r="B5" s="5" t="n">
        <v>-38</v>
      </c>
      <c r="C5" s="5" t="n">
        <v>34</v>
      </c>
      <c r="D5" s="5" t="n">
        <v>-85</v>
      </c>
    </row>
    <row r="6" spans="1:4">
      <c r="A6" s="4" t="s">
        <v>491</v>
      </c>
      <c r="B6" s="6" t="n">
        <v>82</v>
      </c>
      <c r="C6" s="6" t="n">
        <v>-69</v>
      </c>
      <c r="D6" s="6" t="n">
        <v>23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92</v>
      </c>
      <c r="B1" s="2" t="s">
        <v>2</v>
      </c>
      <c r="C1" s="2" t="s">
        <v>32</v>
      </c>
    </row>
    <row r="2" spans="1:4">
      <c r="A2" s="3" t="s">
        <v>425</v>
      </c>
    </row>
    <row r="3" spans="1:4">
      <c r="A3" s="4" t="s">
        <v>493</v>
      </c>
      <c r="B3" s="6" t="n">
        <v>7870</v>
      </c>
      <c r="C3" s="6" t="n">
        <v>7359</v>
      </c>
    </row>
    <row r="4" spans="1:4">
      <c r="A4" s="4" t="s">
        <v>494</v>
      </c>
      <c r="B4" s="5" t="n">
        <v>7836</v>
      </c>
      <c r="C4" s="5" t="n">
        <v>7353</v>
      </c>
      <c r="D4" s="4" t="s">
        <v>60</v>
      </c>
    </row>
    <row r="5" spans="1:4">
      <c r="A5" s="4" t="s">
        <v>495</v>
      </c>
    </row>
    <row r="6" spans="1:4">
      <c r="A6" s="3" t="s">
        <v>425</v>
      </c>
    </row>
    <row r="7" spans="1:4">
      <c r="A7" s="4" t="s">
        <v>493</v>
      </c>
      <c r="B7" s="5" t="n">
        <v>182</v>
      </c>
      <c r="C7" s="5" t="n">
        <v>433</v>
      </c>
    </row>
    <row r="8" spans="1:4">
      <c r="A8" s="4" t="s">
        <v>494</v>
      </c>
      <c r="B8" s="5" t="n">
        <v>182</v>
      </c>
      <c r="C8" s="5" t="n">
        <v>433</v>
      </c>
      <c r="D8" s="4" t="s">
        <v>60</v>
      </c>
    </row>
    <row r="9" spans="1:4">
      <c r="A9" s="4" t="s">
        <v>496</v>
      </c>
    </row>
    <row r="10" spans="1:4">
      <c r="A10" s="3" t="s">
        <v>425</v>
      </c>
    </row>
    <row r="11" spans="1:4">
      <c r="A11" s="4" t="s">
        <v>493</v>
      </c>
      <c r="B11" s="5" t="n">
        <v>2138</v>
      </c>
      <c r="C11" s="5" t="n">
        <v>2448</v>
      </c>
    </row>
    <row r="12" spans="1:4">
      <c r="A12" s="4" t="s">
        <v>494</v>
      </c>
      <c r="B12" s="5" t="n">
        <v>2138</v>
      </c>
      <c r="C12" s="5" t="n">
        <v>2448</v>
      </c>
      <c r="D12" s="4" t="s">
        <v>60</v>
      </c>
    </row>
    <row r="13" spans="1:4">
      <c r="A13" s="4" t="s">
        <v>497</v>
      </c>
    </row>
    <row r="14" spans="1:4">
      <c r="A14" s="3" t="s">
        <v>425</v>
      </c>
    </row>
    <row r="15" spans="1:4">
      <c r="A15" s="4" t="s">
        <v>493</v>
      </c>
      <c r="B15" s="5" t="n">
        <v>1248</v>
      </c>
      <c r="C15" s="5" t="n">
        <v>988</v>
      </c>
    </row>
    <row r="16" spans="1:4">
      <c r="A16" s="4" t="s">
        <v>494</v>
      </c>
      <c r="B16" s="5" t="n">
        <v>1248</v>
      </c>
      <c r="C16" s="5" t="n">
        <v>988</v>
      </c>
      <c r="D16" s="4" t="s">
        <v>60</v>
      </c>
    </row>
    <row r="17" spans="1:4">
      <c r="A17" s="4" t="s">
        <v>498</v>
      </c>
    </row>
    <row r="18" spans="1:4">
      <c r="A18" s="3" t="s">
        <v>425</v>
      </c>
    </row>
    <row r="19" spans="1:4">
      <c r="A19" s="4" t="s">
        <v>493</v>
      </c>
      <c r="B19" s="5" t="n">
        <v>4016</v>
      </c>
      <c r="C19" s="5" t="n">
        <v>3218</v>
      </c>
    </row>
    <row r="20" spans="1:4">
      <c r="A20" s="4" t="s">
        <v>494</v>
      </c>
      <c r="B20" s="5" t="n">
        <v>4016</v>
      </c>
      <c r="C20" s="5" t="n">
        <v>3218</v>
      </c>
      <c r="D20" s="4" t="s">
        <v>60</v>
      </c>
    </row>
    <row r="21" spans="1:4">
      <c r="A21" s="4" t="s">
        <v>499</v>
      </c>
    </row>
    <row r="22" spans="1:4">
      <c r="A22" s="3" t="s">
        <v>425</v>
      </c>
    </row>
    <row r="23" spans="1:4">
      <c r="A23" s="4" t="s">
        <v>493</v>
      </c>
      <c r="B23" s="5" t="n">
        <v>215</v>
      </c>
      <c r="C23" s="5" t="n">
        <v>241</v>
      </c>
    </row>
    <row r="24" spans="1:4">
      <c r="A24" s="4" t="s">
        <v>494</v>
      </c>
      <c r="B24" s="5" t="n">
        <v>215</v>
      </c>
      <c r="C24" s="5" t="n">
        <v>241</v>
      </c>
      <c r="D24" s="4" t="s">
        <v>60</v>
      </c>
    </row>
    <row r="25" spans="1:4">
      <c r="A25" s="4" t="s">
        <v>84</v>
      </c>
    </row>
    <row r="26" spans="1:4">
      <c r="A26" s="3" t="s">
        <v>425</v>
      </c>
    </row>
    <row r="27" spans="1:4">
      <c r="A27" s="4" t="s">
        <v>493</v>
      </c>
      <c r="B27" s="5" t="n">
        <v>71</v>
      </c>
      <c r="C27" s="5" t="n">
        <v>31</v>
      </c>
    </row>
    <row r="28" spans="1:4">
      <c r="A28" s="4" t="s">
        <v>494</v>
      </c>
      <c r="B28" s="5" t="n">
        <v>37</v>
      </c>
      <c r="C28" s="5" t="n">
        <v>25</v>
      </c>
      <c r="D28" s="4" t="s">
        <v>60</v>
      </c>
    </row>
    <row r="29" spans="1:4">
      <c r="A29" s="9" t="n">
        <v>1</v>
      </c>
    </row>
    <row r="30" spans="1:4">
      <c r="A30" s="3" t="s">
        <v>425</v>
      </c>
    </row>
    <row r="31" spans="1:4">
      <c r="A31" s="4" t="s">
        <v>493</v>
      </c>
      <c r="B31" s="5" t="n">
        <v>34</v>
      </c>
      <c r="C31" s="5" t="n">
        <v>6</v>
      </c>
    </row>
    <row r="32" spans="1:4">
      <c r="A32" s="4" t="s">
        <v>500</v>
      </c>
    </row>
    <row r="33" spans="1:4">
      <c r="A33" s="3" t="s">
        <v>425</v>
      </c>
    </row>
    <row r="34" spans="1:4">
      <c r="A34" s="4" t="s">
        <v>493</v>
      </c>
      <c r="B34" s="6" t="n">
        <v>34</v>
      </c>
      <c r="C34" s="6" t="n">
        <v>6</v>
      </c>
    </row>
    <row r="35" spans="1:4"/>
    <row r="36" spans="1:4">
      <c r="A36" s="4" t="s">
        <v>60</v>
      </c>
      <c r="B36" s="4" t="s">
        <v>501</v>
      </c>
    </row>
  </sheetData>
  <mergeCells count="3">
    <mergeCell ref="C1:D1"/>
    <mergeCell ref="A35:D35"/>
    <mergeCell ref="B36:D36"/>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32</v>
      </c>
    </row>
    <row r="2" spans="1:3">
      <c r="A2" s="3" t="s">
        <v>425</v>
      </c>
    </row>
    <row r="3" spans="1:3">
      <c r="A3" s="4" t="s">
        <v>503</v>
      </c>
      <c r="B3" s="6" t="n">
        <v>7870</v>
      </c>
      <c r="C3" s="6" t="n">
        <v>7359</v>
      </c>
    </row>
    <row r="4" spans="1:3">
      <c r="A4" s="4" t="s">
        <v>504</v>
      </c>
    </row>
    <row r="5" spans="1:3">
      <c r="A5" s="3" t="s">
        <v>425</v>
      </c>
    </row>
    <row r="6" spans="1:3">
      <c r="A6" s="4" t="s">
        <v>503</v>
      </c>
      <c r="B6" s="5" t="n">
        <v>0</v>
      </c>
      <c r="C6" s="5" t="n">
        <v>0</v>
      </c>
    </row>
    <row r="7" spans="1:3">
      <c r="A7" s="4" t="s">
        <v>505</v>
      </c>
      <c r="B7" s="5" t="n">
        <v>0</v>
      </c>
      <c r="C7" s="5" t="n">
        <v>0</v>
      </c>
    </row>
    <row r="8" spans="1:3">
      <c r="A8" s="4" t="s">
        <v>506</v>
      </c>
    </row>
    <row r="9" spans="1:3">
      <c r="A9" s="3" t="s">
        <v>425</v>
      </c>
    </row>
    <row r="10" spans="1:3">
      <c r="A10" s="4" t="s">
        <v>507</v>
      </c>
      <c r="B10" s="5" t="n">
        <v>507</v>
      </c>
      <c r="C10" s="5" t="n">
        <v>553</v>
      </c>
    </row>
    <row r="11" spans="1:3">
      <c r="A11" s="4" t="s">
        <v>508</v>
      </c>
      <c r="B11" s="6" t="n">
        <v>480</v>
      </c>
      <c r="C11" s="6" t="n">
        <v>5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09</v>
      </c>
      <c r="B1" s="2" t="s">
        <v>510</v>
      </c>
    </row>
    <row r="2" spans="1:3">
      <c r="A2" s="4" t="s">
        <v>424</v>
      </c>
    </row>
    <row r="3" spans="1:3">
      <c r="A3" s="3" t="s">
        <v>425</v>
      </c>
    </row>
    <row r="4" spans="1:3">
      <c r="A4" s="4" t="s">
        <v>471</v>
      </c>
      <c r="B4" s="6" t="n">
        <v>170</v>
      </c>
      <c r="C4" s="4" t="s">
        <v>60</v>
      </c>
    </row>
    <row r="5" spans="1:3">
      <c r="A5" s="4" t="s">
        <v>472</v>
      </c>
      <c r="B5" s="5" t="n">
        <v>4</v>
      </c>
      <c r="C5" s="4" t="s">
        <v>62</v>
      </c>
    </row>
    <row r="6" spans="1:3">
      <c r="A6" s="4" t="s">
        <v>431</v>
      </c>
    </row>
    <row r="7" spans="1:3">
      <c r="A7" s="3" t="s">
        <v>425</v>
      </c>
    </row>
    <row r="8" spans="1:3">
      <c r="A8" s="4" t="s">
        <v>471</v>
      </c>
      <c r="B8" s="6" t="n">
        <v>9</v>
      </c>
      <c r="C8" s="4" t="s">
        <v>60</v>
      </c>
    </row>
    <row r="9" spans="1:3"/>
    <row r="10" spans="1:3">
      <c r="A10" s="4" t="s">
        <v>60</v>
      </c>
      <c r="B10" s="4" t="s">
        <v>511</v>
      </c>
    </row>
    <row r="11" spans="1:3">
      <c r="A11" s="4" t="s">
        <v>62</v>
      </c>
      <c r="B11" s="4" t="s">
        <v>512</v>
      </c>
    </row>
  </sheetData>
  <mergeCells count="4">
    <mergeCell ref="B1:C1"/>
    <mergeCell ref="A9:C9"/>
    <mergeCell ref="B10:C10"/>
    <mergeCell ref="B11:C1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17"/>
  </cols>
  <sheetData>
    <row r="1" spans="1:2">
      <c r="A1" s="1" t="s">
        <v>513</v>
      </c>
      <c r="B1" s="2" t="s">
        <v>510</v>
      </c>
    </row>
    <row r="2" spans="1:2">
      <c r="A2" s="4" t="s">
        <v>424</v>
      </c>
    </row>
    <row r="3" spans="1:2">
      <c r="A3" s="3" t="s">
        <v>425</v>
      </c>
    </row>
    <row r="4" spans="1:2">
      <c r="A4" s="5" t="n">
        <v>2018</v>
      </c>
      <c r="B4" s="6" t="n">
        <v>425</v>
      </c>
    </row>
    <row r="5" spans="1:2">
      <c r="A5" s="5" t="n">
        <v>2019</v>
      </c>
      <c r="B5" s="5" t="n">
        <v>430</v>
      </c>
    </row>
    <row r="6" spans="1:2">
      <c r="A6" s="5" t="n">
        <v>2020</v>
      </c>
      <c r="B6" s="5" t="n">
        <v>435</v>
      </c>
    </row>
    <row r="7" spans="1:2">
      <c r="A7" s="5" t="n">
        <v>2021</v>
      </c>
      <c r="B7" s="5" t="n">
        <v>435</v>
      </c>
    </row>
    <row r="8" spans="1:2">
      <c r="A8" s="5" t="n">
        <v>2022</v>
      </c>
      <c r="B8" s="5" t="n">
        <v>435</v>
      </c>
    </row>
    <row r="9" spans="1:2">
      <c r="A9" s="4" t="s">
        <v>514</v>
      </c>
      <c r="B9" s="5" t="n">
        <v>2165</v>
      </c>
    </row>
    <row r="10" spans="1:2">
      <c r="A10" s="4" t="s">
        <v>431</v>
      </c>
    </row>
    <row r="11" spans="1:2">
      <c r="A11" s="3" t="s">
        <v>425</v>
      </c>
    </row>
    <row r="12" spans="1:2">
      <c r="A12" s="5" t="n">
        <v>2018</v>
      </c>
      <c r="B12" s="5" t="n">
        <v>29</v>
      </c>
    </row>
    <row r="13" spans="1:2">
      <c r="A13" s="5" t="n">
        <v>2019</v>
      </c>
      <c r="B13" s="5" t="n">
        <v>29</v>
      </c>
    </row>
    <row r="14" spans="1:2">
      <c r="A14" s="5" t="n">
        <v>2020</v>
      </c>
      <c r="B14" s="5" t="n">
        <v>29</v>
      </c>
    </row>
    <row r="15" spans="1:2">
      <c r="A15" s="5" t="n">
        <v>2021</v>
      </c>
      <c r="B15" s="5" t="n">
        <v>30</v>
      </c>
    </row>
    <row r="16" spans="1:2">
      <c r="A16" s="5" t="n">
        <v>2022</v>
      </c>
      <c r="B16" s="5" t="n">
        <v>30</v>
      </c>
    </row>
    <row r="17" spans="1:2">
      <c r="A17" s="4" t="s">
        <v>514</v>
      </c>
      <c r="B17" s="6" t="n">
        <v>1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21</v>
      </c>
      <c r="B1" s="2" t="s">
        <v>2</v>
      </c>
      <c r="C1" s="2" t="s">
        <v>32</v>
      </c>
    </row>
    <row r="2" spans="1:3">
      <c r="A2" s="4" t="s">
        <v>122</v>
      </c>
      <c r="B2" s="6" t="n">
        <v>509</v>
      </c>
      <c r="C2" s="6" t="n">
        <v>172</v>
      </c>
    </row>
    <row r="3" spans="1:3">
      <c r="A3" s="4" t="s">
        <v>123</v>
      </c>
      <c r="B3" s="6" t="n">
        <v>75</v>
      </c>
      <c r="C3" s="6" t="n">
        <v>75</v>
      </c>
    </row>
    <row r="4" spans="1:3">
      <c r="A4" s="4" t="s">
        <v>124</v>
      </c>
      <c r="B4" s="5" t="n">
        <v>1100000000</v>
      </c>
      <c r="C4" s="5" t="n">
        <v>1100000000</v>
      </c>
    </row>
    <row r="5" spans="1:3">
      <c r="A5" s="4" t="s">
        <v>125</v>
      </c>
      <c r="B5" s="5" t="n">
        <v>831242000</v>
      </c>
      <c r="C5" s="5" t="n">
        <v>847599000</v>
      </c>
    </row>
    <row r="6" spans="1:3">
      <c r="A6" s="4" t="s">
        <v>126</v>
      </c>
    </row>
    <row r="7" spans="1:3">
      <c r="A7" s="4" t="s">
        <v>89</v>
      </c>
      <c r="B7" s="6" t="n">
        <v>19</v>
      </c>
      <c r="C7" s="6" t="n">
        <v>0</v>
      </c>
    </row>
    <row r="8" spans="1:3">
      <c r="A8" s="4" t="s">
        <v>127</v>
      </c>
    </row>
    <row r="9" spans="1:3">
      <c r="A9" s="4" t="s">
        <v>128</v>
      </c>
      <c r="B9" s="5" t="n">
        <v>4447</v>
      </c>
      <c r="C9" s="5" t="n">
        <v>4447</v>
      </c>
    </row>
    <row r="10" spans="1:3">
      <c r="A10" s="4" t="s">
        <v>129</v>
      </c>
    </row>
    <row r="11" spans="1:3">
      <c r="A11" s="4" t="s">
        <v>128</v>
      </c>
      <c r="B11" s="6" t="n">
        <v>60</v>
      </c>
      <c r="C11" s="6" t="n">
        <v>1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7"/>
  </cols>
  <sheetData>
    <row r="1" spans="1:2">
      <c r="A1" s="1" t="s">
        <v>515</v>
      </c>
      <c r="B1" s="2" t="s">
        <v>1</v>
      </c>
    </row>
    <row r="2" spans="1:2">
      <c r="B2" s="2" t="s">
        <v>510</v>
      </c>
    </row>
    <row r="3" spans="1:2">
      <c r="A3" s="3" t="s">
        <v>425</v>
      </c>
    </row>
    <row r="4" spans="1:2">
      <c r="A4" s="4" t="s">
        <v>516</v>
      </c>
      <c r="B4" s="6" t="n">
        <v>-75</v>
      </c>
    </row>
    <row r="5" spans="1:2">
      <c r="A5" s="4" t="s">
        <v>517</v>
      </c>
      <c r="B5" s="5" t="n">
        <v>-90</v>
      </c>
    </row>
    <row r="6" spans="1:2">
      <c r="A6" s="4" t="s">
        <v>518</v>
      </c>
      <c r="B6" s="5" t="n">
        <v>-1215</v>
      </c>
    </row>
    <row r="7" spans="1:2">
      <c r="A7" s="4" t="s">
        <v>519</v>
      </c>
      <c r="B7" s="5" t="n">
        <v>55</v>
      </c>
    </row>
    <row r="8" spans="1:2">
      <c r="A8" s="4" t="s">
        <v>520</v>
      </c>
      <c r="B8" s="5" t="n">
        <v>265</v>
      </c>
    </row>
    <row r="9" spans="1:2">
      <c r="A9" s="4" t="s">
        <v>521</v>
      </c>
      <c r="B9" s="5" t="n">
        <v>75</v>
      </c>
    </row>
    <row r="10" spans="1:2">
      <c r="A10" s="4" t="s">
        <v>522</v>
      </c>
      <c r="B10" s="5" t="n">
        <v>120</v>
      </c>
    </row>
    <row r="11" spans="1:2">
      <c r="A11" s="4" t="s">
        <v>523</v>
      </c>
      <c r="B11" s="5" t="n">
        <v>1570</v>
      </c>
    </row>
    <row r="12" spans="1:2">
      <c r="A12" s="4" t="s">
        <v>524</v>
      </c>
      <c r="B12" s="5" t="n">
        <v>-45</v>
      </c>
    </row>
    <row r="13" spans="1:2">
      <c r="A13" s="4" t="s">
        <v>525</v>
      </c>
      <c r="B13" s="6" t="n">
        <v>-2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526</v>
      </c>
      <c r="B1" s="2" t="s">
        <v>1</v>
      </c>
    </row>
    <row r="2" spans="1:2">
      <c r="B2" s="2" t="s">
        <v>510</v>
      </c>
    </row>
    <row r="3" spans="1:2">
      <c r="A3" s="3" t="s">
        <v>425</v>
      </c>
    </row>
    <row r="4" spans="1:2">
      <c r="A4" s="4" t="s">
        <v>527</v>
      </c>
      <c r="B4" s="6" t="n">
        <v>6</v>
      </c>
    </row>
    <row r="5" spans="1:2">
      <c r="A5" s="4" t="s">
        <v>528</v>
      </c>
      <c r="B5" s="5" t="n">
        <v>-5</v>
      </c>
    </row>
    <row r="6" spans="1:2">
      <c r="A6" s="4" t="s">
        <v>529</v>
      </c>
      <c r="B6" s="5" t="n">
        <v>80</v>
      </c>
    </row>
    <row r="7" spans="1:2">
      <c r="A7" s="4" t="s">
        <v>530</v>
      </c>
      <c r="B7" s="6" t="n">
        <v>-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s>
  <sheetData>
    <row r="1" spans="1:4">
      <c r="A1" s="1" t="s">
        <v>531</v>
      </c>
      <c r="C1" s="2" t="s">
        <v>2</v>
      </c>
      <c r="D1" s="2" t="s">
        <v>32</v>
      </c>
    </row>
    <row r="2" spans="1:4">
      <c r="A2" s="3" t="s">
        <v>532</v>
      </c>
    </row>
    <row r="3" spans="1:4">
      <c r="A3" s="4" t="s">
        <v>185</v>
      </c>
      <c r="B3" s="4" t="s">
        <v>60</v>
      </c>
      <c r="C3" s="6" t="n">
        <v>1529</v>
      </c>
      <c r="D3" s="6" t="n">
        <v>1645</v>
      </c>
    </row>
    <row r="4" spans="1:4">
      <c r="A4" s="4" t="s">
        <v>232</v>
      </c>
      <c r="B4" s="4" t="s">
        <v>146</v>
      </c>
      <c r="C4" s="5" t="n">
        <v>1460</v>
      </c>
      <c r="D4" s="5" t="n">
        <v>1544</v>
      </c>
    </row>
    <row r="5" spans="1:4">
      <c r="A5" s="4" t="s">
        <v>533</v>
      </c>
      <c r="C5" s="5" t="n">
        <v>99</v>
      </c>
      <c r="D5" s="5" t="n">
        <v>139</v>
      </c>
    </row>
    <row r="6" spans="1:4">
      <c r="A6" s="4" t="s">
        <v>534</v>
      </c>
      <c r="B6" s="4" t="s">
        <v>43</v>
      </c>
      <c r="C6" s="5" t="n">
        <v>692</v>
      </c>
      <c r="D6" s="5" t="n">
        <v>328</v>
      </c>
    </row>
    <row r="7" spans="1:4">
      <c r="A7" s="4" t="s">
        <v>535</v>
      </c>
      <c r="B7" s="4" t="s">
        <v>45</v>
      </c>
      <c r="C7" s="6" t="n">
        <v>3780</v>
      </c>
      <c r="D7" s="6" t="n">
        <v>3656</v>
      </c>
    </row>
    <row r="8" spans="1:4"/>
    <row r="9" spans="1:4">
      <c r="A9" s="4" t="s">
        <v>60</v>
      </c>
      <c r="B9" s="4" t="s">
        <v>474</v>
      </c>
    </row>
    <row r="10" spans="1:4">
      <c r="A10" s="4" t="s">
        <v>62</v>
      </c>
      <c r="B10" s="4" t="s">
        <v>536</v>
      </c>
    </row>
    <row r="11" spans="1:4">
      <c r="A11" s="4" t="s">
        <v>41</v>
      </c>
      <c r="B11" s="4" t="s">
        <v>537</v>
      </c>
    </row>
    <row r="12" spans="1:4">
      <c r="A12" s="4" t="s">
        <v>43</v>
      </c>
      <c r="B12" s="4" t="s">
        <v>538</v>
      </c>
    </row>
    <row r="13" spans="1:4">
      <c r="A13" s="4" t="s">
        <v>45</v>
      </c>
      <c r="B13" s="4" t="s">
        <v>119</v>
      </c>
    </row>
  </sheetData>
  <mergeCells count="7">
    <mergeCell ref="A1:B1"/>
    <mergeCell ref="A8:C8"/>
    <mergeCell ref="B9:C9"/>
    <mergeCell ref="B10:C10"/>
    <mergeCell ref="B11:C11"/>
    <mergeCell ref="B12:C12"/>
    <mergeCell ref="B13:C1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2</v>
      </c>
    </row>
    <row r="3" spans="1:3">
      <c r="A3" s="3" t="s">
        <v>532</v>
      </c>
    </row>
    <row r="4" spans="1:3">
      <c r="A4" s="4" t="s">
        <v>540</v>
      </c>
      <c r="B4" s="6" t="n">
        <v>56</v>
      </c>
      <c r="C4" s="6" t="n">
        <v>58</v>
      </c>
    </row>
    <row r="5" spans="1:3">
      <c r="A5" s="4" t="s">
        <v>541</v>
      </c>
      <c r="B5" s="6" t="n">
        <v>101</v>
      </c>
      <c r="C5" s="6" t="n">
        <v>108</v>
      </c>
    </row>
    <row r="6" spans="1:3">
      <c r="A6" s="4" t="s">
        <v>542</v>
      </c>
      <c r="B6" s="4" t="s">
        <v>543</v>
      </c>
      <c r="C6" s="4" t="s">
        <v>54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6" t="n">
        <v>1472</v>
      </c>
      <c r="C4" s="6" t="n">
        <v>1571</v>
      </c>
    </row>
    <row r="5" spans="1:3">
      <c r="A5" s="4" t="s">
        <v>547</v>
      </c>
      <c r="B5" s="5" t="n">
        <v>-124</v>
      </c>
      <c r="C5" s="5" t="n">
        <v>-160</v>
      </c>
    </row>
    <row r="6" spans="1:3">
      <c r="A6" s="4" t="s">
        <v>548</v>
      </c>
      <c r="B6" s="5" t="n">
        <v>92</v>
      </c>
      <c r="C6" s="5" t="n">
        <v>97</v>
      </c>
    </row>
    <row r="7" spans="1:3">
      <c r="A7" s="4" t="s">
        <v>549</v>
      </c>
      <c r="B7" s="5" t="n">
        <v>-43</v>
      </c>
      <c r="C7" s="5" t="n">
        <v>-36</v>
      </c>
    </row>
    <row r="8" spans="1:3">
      <c r="A8" s="4" t="s">
        <v>550</v>
      </c>
      <c r="B8" s="6" t="n">
        <v>1397</v>
      </c>
      <c r="C8" s="6" t="n">
        <v>147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6" t="n">
        <v>4</v>
      </c>
      <c r="C4" s="6" t="n">
        <v>0</v>
      </c>
    </row>
    <row r="5" spans="1:3">
      <c r="A5" s="4" t="s">
        <v>554</v>
      </c>
      <c r="B5" s="6" t="n">
        <v>-5</v>
      </c>
      <c r="C5" s="6" t="n">
        <v>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55</v>
      </c>
      <c r="B1" s="2" t="s">
        <v>1</v>
      </c>
    </row>
    <row r="2" spans="1:4">
      <c r="B2" s="2" t="s">
        <v>2</v>
      </c>
      <c r="C2" s="2" t="s">
        <v>32</v>
      </c>
      <c r="D2" s="2" t="s">
        <v>33</v>
      </c>
    </row>
    <row r="3" spans="1:4">
      <c r="A3" s="3" t="s">
        <v>556</v>
      </c>
    </row>
    <row r="4" spans="1:4">
      <c r="A4" s="4" t="s">
        <v>557</v>
      </c>
      <c r="B4" s="6" t="n">
        <v>14</v>
      </c>
      <c r="C4" s="6" t="n">
        <v>83</v>
      </c>
      <c r="D4" s="6" t="n">
        <v>48</v>
      </c>
    </row>
    <row r="5" spans="1:4">
      <c r="A5" s="4" t="s">
        <v>558</v>
      </c>
      <c r="B5" s="5" t="n">
        <v>4</v>
      </c>
      <c r="C5" s="5" t="n">
        <v>24</v>
      </c>
      <c r="D5" s="5" t="n">
        <v>13</v>
      </c>
    </row>
    <row r="6" spans="1:4">
      <c r="A6" s="4" t="s">
        <v>559</v>
      </c>
      <c r="B6" s="6" t="n">
        <v>71</v>
      </c>
      <c r="C6" s="6" t="n">
        <v>79</v>
      </c>
      <c r="D6" s="6" t="n">
        <v>78</v>
      </c>
    </row>
    <row r="7" spans="1:4">
      <c r="A7" s="4" t="s">
        <v>560</v>
      </c>
    </row>
    <row r="8" spans="1:4">
      <c r="A8" s="3" t="s">
        <v>556</v>
      </c>
    </row>
    <row r="9" spans="1:4">
      <c r="A9" s="4" t="s">
        <v>561</v>
      </c>
      <c r="B9" s="4" t="s">
        <v>562</v>
      </c>
    </row>
    <row r="10" spans="1:4">
      <c r="A10" s="4" t="s">
        <v>563</v>
      </c>
    </row>
    <row r="11" spans="1:4">
      <c r="A11" s="3" t="s">
        <v>556</v>
      </c>
    </row>
    <row r="12" spans="1:4">
      <c r="A12" s="4" t="s">
        <v>564</v>
      </c>
      <c r="B12" s="6" t="n">
        <v>94</v>
      </c>
    </row>
    <row r="13" spans="1:4">
      <c r="A13" s="4" t="s">
        <v>565</v>
      </c>
      <c r="B13" s="4" t="s">
        <v>566</v>
      </c>
    </row>
    <row r="14" spans="1:4">
      <c r="A14" s="4" t="s">
        <v>567</v>
      </c>
    </row>
    <row r="15" spans="1:4">
      <c r="A15" s="3" t="s">
        <v>556</v>
      </c>
    </row>
    <row r="16" spans="1:4">
      <c r="A16" s="4" t="s">
        <v>568</v>
      </c>
      <c r="B16" s="4" t="s">
        <v>569</v>
      </c>
    </row>
    <row r="17" spans="1:4">
      <c r="A17" s="4" t="s">
        <v>570</v>
      </c>
      <c r="B17" s="4" t="s">
        <v>569</v>
      </c>
    </row>
    <row r="18" spans="1:4">
      <c r="A18" s="4" t="s">
        <v>571</v>
      </c>
    </row>
    <row r="19" spans="1:4">
      <c r="A19" s="3" t="s">
        <v>556</v>
      </c>
    </row>
    <row r="20" spans="1:4">
      <c r="A20" s="4" t="s">
        <v>572</v>
      </c>
      <c r="B20" s="4" t="s">
        <v>569</v>
      </c>
    </row>
    <row r="21" spans="1:4">
      <c r="A21" s="4" t="s">
        <v>573</v>
      </c>
      <c r="B21" s="4" t="s">
        <v>569</v>
      </c>
    </row>
    <row r="22" spans="1:4">
      <c r="A22" s="4" t="s">
        <v>574</v>
      </c>
    </row>
    <row r="23" spans="1:4">
      <c r="A23" s="3" t="s">
        <v>556</v>
      </c>
    </row>
    <row r="24" spans="1:4">
      <c r="A24" s="4" t="s">
        <v>572</v>
      </c>
      <c r="B24" s="4" t="s">
        <v>569</v>
      </c>
    </row>
    <row r="25" spans="1:4">
      <c r="A25" s="4" t="s">
        <v>573</v>
      </c>
      <c r="B25" s="4" t="s">
        <v>5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75</v>
      </c>
      <c r="B1" s="2" t="s">
        <v>1</v>
      </c>
    </row>
    <row r="2" spans="1:2">
      <c r="B2" s="2" t="s">
        <v>576</v>
      </c>
    </row>
    <row r="3" spans="1:2">
      <c r="A3" s="4" t="s">
        <v>563</v>
      </c>
    </row>
    <row r="4" spans="1:2">
      <c r="A4" s="3" t="s">
        <v>556</v>
      </c>
    </row>
    <row r="5" spans="1:2">
      <c r="A5" s="4" t="s">
        <v>577</v>
      </c>
      <c r="B5" s="5" t="n">
        <v>6662126</v>
      </c>
    </row>
    <row r="6" spans="1:2">
      <c r="A6" s="4" t="s">
        <v>578</v>
      </c>
      <c r="B6" s="5" t="n">
        <v>758990</v>
      </c>
    </row>
    <row r="7" spans="1:2">
      <c r="A7" s="4" t="s">
        <v>579</v>
      </c>
      <c r="B7" s="5" t="n">
        <v>-1545921</v>
      </c>
    </row>
    <row r="8" spans="1:2">
      <c r="A8" s="4" t="s">
        <v>580</v>
      </c>
      <c r="B8" s="5" t="n">
        <v>-16145</v>
      </c>
    </row>
    <row r="9" spans="1:2">
      <c r="A9" s="4" t="s">
        <v>581</v>
      </c>
      <c r="B9" s="5" t="n">
        <v>5859050</v>
      </c>
    </row>
    <row r="10" spans="1:2">
      <c r="A10" s="4" t="s">
        <v>582</v>
      </c>
    </row>
    <row r="11" spans="1:2">
      <c r="A11" s="3" t="s">
        <v>556</v>
      </c>
    </row>
    <row r="12" spans="1:2">
      <c r="A12" s="4" t="s">
        <v>577</v>
      </c>
      <c r="B12" s="5" t="n">
        <v>136177</v>
      </c>
    </row>
    <row r="13" spans="1:2">
      <c r="A13" s="4" t="s">
        <v>578</v>
      </c>
      <c r="B13" s="5" t="n">
        <v>13231</v>
      </c>
    </row>
    <row r="14" spans="1:2">
      <c r="A14" s="4" t="s">
        <v>581</v>
      </c>
      <c r="B14" s="5" t="n">
        <v>14940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3"/>
    <col customWidth="1" max="2" min="2" width="80"/>
    <col customWidth="1" max="3" min="3" width="16"/>
    <col customWidth="1" max="4" min="4" width="14"/>
    <col customWidth="1" max="5" min="5" width="14"/>
  </cols>
  <sheetData>
    <row r="1" spans="1:5">
      <c r="A1" s="1" t="s">
        <v>583</v>
      </c>
      <c r="C1" s="2" t="s">
        <v>1</v>
      </c>
    </row>
    <row r="2" spans="1:5">
      <c r="C2" s="2" t="s">
        <v>2</v>
      </c>
      <c r="D2" s="2" t="s">
        <v>32</v>
      </c>
      <c r="E2" s="2" t="s">
        <v>33</v>
      </c>
    </row>
    <row r="3" spans="1:5">
      <c r="A3" s="3" t="s">
        <v>584</v>
      </c>
    </row>
    <row r="4" spans="1:5">
      <c r="A4" s="4" t="s">
        <v>585</v>
      </c>
      <c r="C4" s="6" t="n">
        <v>232</v>
      </c>
      <c r="D4" s="6" t="n">
        <v>3021</v>
      </c>
      <c r="E4" s="6" t="n">
        <v>142</v>
      </c>
    </row>
    <row r="5" spans="1:5">
      <c r="A5" s="4" t="s">
        <v>586</v>
      </c>
      <c r="C5" s="5" t="n">
        <v>12</v>
      </c>
      <c r="D5" s="5" t="n">
        <v>777</v>
      </c>
      <c r="E5" s="5" t="n">
        <v>45</v>
      </c>
    </row>
    <row r="6" spans="1:5">
      <c r="A6" s="4" t="s">
        <v>587</v>
      </c>
      <c r="B6" s="4" t="s">
        <v>36</v>
      </c>
      <c r="C6" s="5" t="n">
        <v>220</v>
      </c>
      <c r="D6" s="5" t="n">
        <v>2244</v>
      </c>
      <c r="E6" s="5" t="n">
        <v>97</v>
      </c>
    </row>
    <row r="7" spans="1:5">
      <c r="A7" s="4" t="s">
        <v>588</v>
      </c>
      <c r="B7" s="4" t="s">
        <v>36</v>
      </c>
      <c r="C7" s="6" t="n">
        <v>192</v>
      </c>
      <c r="D7" s="6" t="n">
        <v>1908</v>
      </c>
      <c r="E7" s="6" t="n">
        <v>79</v>
      </c>
    </row>
    <row r="8" spans="1:5"/>
    <row r="9" spans="1:5">
      <c r="A9" s="4" t="s">
        <v>60</v>
      </c>
      <c r="B9" s="4" t="s">
        <v>172</v>
      </c>
    </row>
    <row r="10" spans="1:5">
      <c r="A10" s="4" t="s">
        <v>62</v>
      </c>
      <c r="B10" s="4" t="s">
        <v>173</v>
      </c>
    </row>
  </sheetData>
  <mergeCells count="5">
    <mergeCell ref="A1:B2"/>
    <mergeCell ref="C1:E1"/>
    <mergeCell ref="A8:D8"/>
    <mergeCell ref="B9:D9"/>
    <mergeCell ref="B10:D10"/>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589</v>
      </c>
      <c r="C1" s="2" t="s">
        <v>1</v>
      </c>
    </row>
    <row r="2" spans="1:5">
      <c r="C2" s="2" t="s">
        <v>2</v>
      </c>
      <c r="D2" s="2" t="s">
        <v>32</v>
      </c>
      <c r="E2" s="2" t="s">
        <v>33</v>
      </c>
    </row>
    <row r="3" spans="1:5">
      <c r="A3" s="3" t="s">
        <v>584</v>
      </c>
    </row>
    <row r="4" spans="1:5">
      <c r="A4" s="4" t="s">
        <v>587</v>
      </c>
      <c r="B4" s="4" t="s">
        <v>36</v>
      </c>
      <c r="C4" s="6" t="n">
        <v>220</v>
      </c>
      <c r="D4" s="6" t="n">
        <v>2244</v>
      </c>
      <c r="E4" s="6" t="n">
        <v>97</v>
      </c>
    </row>
    <row r="5" spans="1:5">
      <c r="A5" s="4" t="s">
        <v>588</v>
      </c>
      <c r="B5" s="4" t="s">
        <v>36</v>
      </c>
      <c r="C5" s="5" t="n">
        <v>192</v>
      </c>
      <c r="D5" s="5" t="n">
        <v>1908</v>
      </c>
      <c r="E5" s="6" t="n">
        <v>79</v>
      </c>
    </row>
    <row r="6" spans="1:5">
      <c r="A6" s="4" t="s">
        <v>590</v>
      </c>
    </row>
    <row r="7" spans="1:5">
      <c r="A7" s="3" t="s">
        <v>584</v>
      </c>
    </row>
    <row r="8" spans="1:5">
      <c r="A8" s="4" t="s">
        <v>587</v>
      </c>
      <c r="D8" s="5" t="n">
        <v>2000</v>
      </c>
    </row>
    <row r="9" spans="1:5">
      <c r="A9" s="4" t="s">
        <v>588</v>
      </c>
      <c r="D9" s="5" t="n">
        <v>1700</v>
      </c>
    </row>
    <row r="10" spans="1:5">
      <c r="A10" s="4" t="s">
        <v>591</v>
      </c>
    </row>
    <row r="11" spans="1:5">
      <c r="A11" s="3" t="s">
        <v>584</v>
      </c>
    </row>
    <row r="12" spans="1:5">
      <c r="A12" s="4" t="s">
        <v>587</v>
      </c>
      <c r="D12" s="5" t="n">
        <v>161</v>
      </c>
    </row>
    <row r="13" spans="1:5">
      <c r="A13" s="4" t="s">
        <v>588</v>
      </c>
      <c r="D13" s="6" t="n">
        <v>134</v>
      </c>
    </row>
    <row r="14" spans="1:5">
      <c r="A14" s="4" t="s">
        <v>592</v>
      </c>
    </row>
    <row r="15" spans="1:5">
      <c r="A15" s="3" t="s">
        <v>584</v>
      </c>
    </row>
    <row r="16" spans="1:5">
      <c r="A16" s="4" t="s">
        <v>587</v>
      </c>
      <c r="C16" s="5" t="n">
        <v>174</v>
      </c>
    </row>
    <row r="17" spans="1:5">
      <c r="A17" s="4" t="s">
        <v>588</v>
      </c>
      <c r="C17" s="6" t="n">
        <v>151</v>
      </c>
    </row>
    <row r="18" spans="1:5"/>
    <row r="19" spans="1:5">
      <c r="A19" s="4" t="s">
        <v>60</v>
      </c>
      <c r="B19" s="4" t="s">
        <v>172</v>
      </c>
    </row>
    <row r="20" spans="1:5">
      <c r="A20" s="4" t="s">
        <v>62</v>
      </c>
      <c r="B20" s="4" t="s">
        <v>173</v>
      </c>
    </row>
  </sheetData>
  <mergeCells count="5">
    <mergeCell ref="A1:B2"/>
    <mergeCell ref="C1:E1"/>
    <mergeCell ref="A18:D18"/>
    <mergeCell ref="B19:D19"/>
    <mergeCell ref="B20:D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9"/>
    <col customWidth="1" max="2" min="2" width="12"/>
    <col customWidth="1" max="3" min="3" width="40"/>
    <col customWidth="1" max="4" min="4" width="20"/>
    <col customWidth="1" max="5" min="5" width="56"/>
  </cols>
  <sheetData>
    <row r="1" spans="1:5">
      <c r="A1" s="1" t="s">
        <v>130</v>
      </c>
      <c r="B1" s="2" t="s">
        <v>131</v>
      </c>
      <c r="C1" s="2" t="s">
        <v>107</v>
      </c>
      <c r="D1" s="2" t="s">
        <v>109</v>
      </c>
      <c r="E1" s="2" t="s">
        <v>110</v>
      </c>
    </row>
    <row r="2" spans="1:5">
      <c r="A2" s="4" t="s">
        <v>132</v>
      </c>
      <c r="C2" s="6" t="n">
        <v>1566</v>
      </c>
      <c r="D2" s="6" t="n">
        <v>23023</v>
      </c>
      <c r="E2" s="6" t="n">
        <v>-2059</v>
      </c>
    </row>
    <row r="3" spans="1:5">
      <c r="A3" s="4" t="s">
        <v>133</v>
      </c>
      <c r="B3" s="6" t="n">
        <v>1122</v>
      </c>
      <c r="D3" s="5" t="n">
        <v>1122</v>
      </c>
    </row>
    <row r="4" spans="1:5">
      <c r="A4" s="4" t="s">
        <v>134</v>
      </c>
      <c r="C4" s="5" t="n">
        <v>0</v>
      </c>
    </row>
    <row r="5" spans="1:5">
      <c r="A5" s="4" t="s">
        <v>135</v>
      </c>
      <c r="B5" s="5" t="n">
        <v>231</v>
      </c>
      <c r="E5" s="5" t="n">
        <v>231</v>
      </c>
    </row>
    <row r="6" spans="1:5">
      <c r="A6" s="4" t="s">
        <v>136</v>
      </c>
      <c r="D6" s="5" t="n">
        <v>-458</v>
      </c>
    </row>
    <row r="7" spans="1:5">
      <c r="A7" s="4" t="s">
        <v>137</v>
      </c>
      <c r="B7" s="5" t="n">
        <v>23425</v>
      </c>
      <c r="C7" s="5" t="n">
        <v>1566</v>
      </c>
      <c r="D7" s="5" t="n">
        <v>23687</v>
      </c>
      <c r="E7" s="5" t="n">
        <v>-1828</v>
      </c>
    </row>
    <row r="8" spans="1:5">
      <c r="A8" s="4" t="s">
        <v>133</v>
      </c>
      <c r="B8" s="5" t="n">
        <v>2165</v>
      </c>
      <c r="D8" s="5" t="n">
        <v>2165</v>
      </c>
    </row>
    <row r="9" spans="1:5">
      <c r="A9" s="4" t="s">
        <v>134</v>
      </c>
      <c r="C9" s="5" t="n">
        <v>0</v>
      </c>
    </row>
    <row r="10" spans="1:5">
      <c r="A10" s="4" t="s">
        <v>135</v>
      </c>
      <c r="B10" s="5" t="n">
        <v>-69</v>
      </c>
      <c r="E10" s="5" t="n">
        <v>-69</v>
      </c>
    </row>
    <row r="11" spans="1:5">
      <c r="A11" s="4" t="s">
        <v>136</v>
      </c>
      <c r="D11" s="5" t="n">
        <v>-500</v>
      </c>
    </row>
    <row r="12" spans="1:5">
      <c r="A12" s="4" t="s">
        <v>138</v>
      </c>
      <c r="B12" s="5" t="n">
        <v>25021</v>
      </c>
      <c r="C12" s="5" t="n">
        <v>1566</v>
      </c>
      <c r="D12" s="5" t="n">
        <v>25352</v>
      </c>
      <c r="E12" s="5" t="n">
        <v>-1897</v>
      </c>
    </row>
    <row r="13" spans="1:5">
      <c r="A13" s="4" t="s">
        <v>133</v>
      </c>
      <c r="B13" s="5" t="n">
        <v>490</v>
      </c>
      <c r="D13" s="5" t="n">
        <v>490</v>
      </c>
    </row>
    <row r="14" spans="1:5">
      <c r="A14" s="4" t="s">
        <v>134</v>
      </c>
      <c r="C14" s="5" t="n">
        <v>0</v>
      </c>
    </row>
    <row r="15" spans="1:5">
      <c r="A15" s="4" t="s">
        <v>135</v>
      </c>
      <c r="B15" s="5" t="n">
        <v>82</v>
      </c>
      <c r="E15" s="5" t="n">
        <v>82</v>
      </c>
    </row>
    <row r="16" spans="1:5">
      <c r="A16" s="4" t="s">
        <v>139</v>
      </c>
      <c r="D16" s="5" t="n">
        <v>-597</v>
      </c>
    </row>
    <row r="17" spans="1:5">
      <c r="A17" s="4" t="s">
        <v>140</v>
      </c>
      <c r="C17" s="5" t="n">
        <v>30</v>
      </c>
    </row>
    <row r="18" spans="1:5">
      <c r="A18" s="4" t="s">
        <v>136</v>
      </c>
      <c r="D18" s="5" t="n">
        <v>-531</v>
      </c>
    </row>
    <row r="19" spans="1:5">
      <c r="A19" s="4" t="s">
        <v>141</v>
      </c>
      <c r="B19" s="6" t="n">
        <v>24435</v>
      </c>
      <c r="C19" s="6" t="n">
        <v>1536</v>
      </c>
      <c r="D19" s="6" t="n">
        <v>24714</v>
      </c>
      <c r="E19" s="6" t="n">
        <v>-181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2</v>
      </c>
      <c r="D2" s="2" t="s">
        <v>33</v>
      </c>
    </row>
    <row r="3" spans="1:4">
      <c r="A3" s="3" t="s">
        <v>594</v>
      </c>
    </row>
    <row r="4" spans="1:4">
      <c r="A4" s="4" t="s">
        <v>595</v>
      </c>
      <c r="B4" s="6" t="n">
        <v>0</v>
      </c>
      <c r="C4" s="6" t="n">
        <v>0</v>
      </c>
      <c r="D4" s="6" t="n">
        <v>125</v>
      </c>
    </row>
    <row r="5" spans="1:4">
      <c r="A5" s="4" t="s">
        <v>596</v>
      </c>
      <c r="B5" s="6" t="n">
        <v>42</v>
      </c>
      <c r="C5" s="6" t="n">
        <v>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 customWidth="1" max="5" min="5" width="14"/>
  </cols>
  <sheetData>
    <row r="1" spans="1:5">
      <c r="A1" s="1" t="s">
        <v>597</v>
      </c>
      <c r="B1" s="2" t="s">
        <v>2</v>
      </c>
      <c r="C1" s="2" t="s">
        <v>32</v>
      </c>
      <c r="D1" s="2" t="s">
        <v>33</v>
      </c>
      <c r="E1" s="2" t="s">
        <v>598</v>
      </c>
    </row>
    <row r="2" spans="1:5">
      <c r="A2" s="3" t="s">
        <v>599</v>
      </c>
    </row>
    <row r="3" spans="1:5">
      <c r="A3" s="4" t="s">
        <v>600</v>
      </c>
      <c r="B3" s="5" t="n">
        <v>1100000000</v>
      </c>
      <c r="C3" s="5" t="n">
        <v>1100000000</v>
      </c>
    </row>
    <row r="4" spans="1:5">
      <c r="A4" s="4" t="s">
        <v>125</v>
      </c>
      <c r="B4" s="5" t="n">
        <v>831242000</v>
      </c>
      <c r="C4" s="5" t="n">
        <v>847599000</v>
      </c>
      <c r="D4" s="5" t="n">
        <v>847599000</v>
      </c>
      <c r="E4" s="5" t="n">
        <v>847599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601</v>
      </c>
      <c r="B1" s="2" t="s">
        <v>1</v>
      </c>
    </row>
    <row r="2" spans="1:3">
      <c r="B2" s="2" t="s">
        <v>2</v>
      </c>
      <c r="C2" s="2" t="s">
        <v>602</v>
      </c>
    </row>
    <row r="3" spans="1:3">
      <c r="A3" s="3" t="s">
        <v>599</v>
      </c>
    </row>
    <row r="4" spans="1:3">
      <c r="A4" s="4" t="s">
        <v>603</v>
      </c>
      <c r="B4" s="4" t="s">
        <v>604</v>
      </c>
    </row>
    <row r="5" spans="1:3">
      <c r="A5" s="4" t="s">
        <v>605</v>
      </c>
      <c r="B5" s="5" t="n">
        <v>25395927</v>
      </c>
    </row>
    <row r="6" spans="1:3">
      <c r="A6" s="4" t="s">
        <v>606</v>
      </c>
      <c r="C6" s="4" t="s">
        <v>607</v>
      </c>
    </row>
    <row r="7" spans="1:3">
      <c r="A7" s="4" t="s">
        <v>608</v>
      </c>
      <c r="B7" s="4" t="s">
        <v>6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6"/>
    <col customWidth="1" max="2" min="2" width="80"/>
    <col customWidth="1" max="3" min="3" width="4"/>
    <col customWidth="1" max="4" min="4" width="14"/>
    <col customWidth="1" max="5" min="5" width="4"/>
    <col customWidth="1" max="6" min="6" width="14"/>
  </cols>
  <sheetData>
    <row r="1" spans="1:6">
      <c r="A1" s="1" t="s">
        <v>610</v>
      </c>
      <c r="B1" s="2" t="s">
        <v>1</v>
      </c>
    </row>
    <row r="2" spans="1:6">
      <c r="B2" s="2" t="s">
        <v>2</v>
      </c>
      <c r="D2" s="2" t="s">
        <v>32</v>
      </c>
      <c r="F2" s="2" t="s">
        <v>33</v>
      </c>
    </row>
    <row r="3" spans="1:6">
      <c r="A3" s="3" t="s">
        <v>599</v>
      </c>
    </row>
    <row r="4" spans="1:6">
      <c r="A4" s="4" t="s">
        <v>611</v>
      </c>
      <c r="B4" s="5" t="n">
        <v>847599</v>
      </c>
      <c r="D4" s="5" t="n">
        <v>847599</v>
      </c>
      <c r="F4" s="5" t="n">
        <v>847599</v>
      </c>
    </row>
    <row r="5" spans="1:6">
      <c r="A5" s="4" t="s">
        <v>612</v>
      </c>
      <c r="B5" s="5" t="n">
        <v>2</v>
      </c>
      <c r="D5" s="5" t="n">
        <v>1</v>
      </c>
      <c r="F5" s="5" t="n">
        <v>1</v>
      </c>
    </row>
    <row r="6" spans="1:6">
      <c r="A6" s="4" t="s">
        <v>613</v>
      </c>
      <c r="B6" s="5" t="n">
        <v>-16359</v>
      </c>
      <c r="D6" s="5" t="n">
        <v>-1</v>
      </c>
      <c r="F6" s="5" t="n">
        <v>-1</v>
      </c>
    </row>
    <row r="7" spans="1:6">
      <c r="A7" s="4" t="s">
        <v>614</v>
      </c>
      <c r="B7" s="5" t="n">
        <v>831242</v>
      </c>
      <c r="D7" s="5" t="n">
        <v>847599</v>
      </c>
      <c r="F7" s="5" t="n">
        <v>847599</v>
      </c>
    </row>
    <row r="8" spans="1:6">
      <c r="A8" s="4" t="s">
        <v>615</v>
      </c>
      <c r="B8" s="6" t="n">
        <v>1566</v>
      </c>
      <c r="C8" s="4" t="s">
        <v>60</v>
      </c>
      <c r="D8" s="6" t="n">
        <v>1566</v>
      </c>
      <c r="F8" s="6" t="n">
        <v>1566</v>
      </c>
    </row>
    <row r="9" spans="1:6">
      <c r="A9" s="4" t="s">
        <v>616</v>
      </c>
      <c r="B9" s="5" t="n">
        <v>0</v>
      </c>
      <c r="D9" s="5" t="n">
        <v>0</v>
      </c>
      <c r="F9" s="5" t="n">
        <v>0</v>
      </c>
    </row>
    <row r="10" spans="1:6">
      <c r="A10" s="4" t="s">
        <v>617</v>
      </c>
      <c r="B10" s="5" t="n">
        <v>1536</v>
      </c>
      <c r="C10" s="4" t="s">
        <v>60</v>
      </c>
      <c r="D10" s="6" t="n">
        <v>1566</v>
      </c>
      <c r="E10" s="4" t="s">
        <v>60</v>
      </c>
      <c r="F10" s="6" t="n">
        <v>1566</v>
      </c>
    </row>
    <row r="11" spans="1:6">
      <c r="A11" s="4" t="s">
        <v>618</v>
      </c>
    </row>
    <row r="12" spans="1:6">
      <c r="A12" s="3" t="s">
        <v>599</v>
      </c>
    </row>
    <row r="13" spans="1:6">
      <c r="A13" s="4" t="s">
        <v>619</v>
      </c>
      <c r="B13" s="6" t="n">
        <v>-30</v>
      </c>
    </row>
    <row r="14" spans="1:6"/>
    <row r="15" spans="1:6">
      <c r="A15" s="4" t="s">
        <v>60</v>
      </c>
      <c r="B15" s="4" t="s">
        <v>120</v>
      </c>
    </row>
  </sheetData>
  <mergeCells count="6">
    <mergeCell ref="A1:A2"/>
    <mergeCell ref="B1:F1"/>
    <mergeCell ref="B2:C2"/>
    <mergeCell ref="D2:E2"/>
    <mergeCell ref="A14:F14"/>
    <mergeCell ref="B15:F15"/>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33</v>
      </c>
    </row>
    <row r="3" spans="1:4">
      <c r="A3" s="3" t="s">
        <v>621</v>
      </c>
    </row>
    <row r="4" spans="1:4">
      <c r="A4" s="4" t="s">
        <v>55</v>
      </c>
      <c r="B4" s="6" t="n">
        <v>490</v>
      </c>
      <c r="C4" s="6" t="n">
        <v>2165</v>
      </c>
      <c r="D4" s="6" t="n">
        <v>1122</v>
      </c>
    </row>
    <row r="5" spans="1:4">
      <c r="A5" s="4" t="s">
        <v>622</v>
      </c>
      <c r="B5" s="10" t="n">
        <v>842.9</v>
      </c>
      <c r="C5" s="10" t="n">
        <v>847.6</v>
      </c>
      <c r="D5" s="10" t="n">
        <v>847.6</v>
      </c>
    </row>
    <row r="6" spans="1:4">
      <c r="A6" s="4" t="s">
        <v>623</v>
      </c>
      <c r="B6" s="7" t="n">
        <v>0.58</v>
      </c>
      <c r="C6" s="7" t="n">
        <v>2.55</v>
      </c>
      <c r="D6" s="7" t="n">
        <v>1.32</v>
      </c>
    </row>
    <row r="7" spans="1:4">
      <c r="A7" s="3" t="s">
        <v>624</v>
      </c>
    </row>
    <row r="8" spans="1:4">
      <c r="A8" s="4" t="s">
        <v>55</v>
      </c>
      <c r="B8" s="6" t="n">
        <v>490</v>
      </c>
      <c r="C8" s="6" t="n">
        <v>2165</v>
      </c>
      <c r="D8" s="6" t="n">
        <v>1122</v>
      </c>
    </row>
    <row r="9" spans="1:4">
      <c r="A9" s="4" t="s">
        <v>622</v>
      </c>
      <c r="B9" s="10" t="n">
        <v>842.9</v>
      </c>
      <c r="C9" s="10" t="n">
        <v>847.6</v>
      </c>
      <c r="D9" s="10" t="n">
        <v>847.6</v>
      </c>
    </row>
    <row r="10" spans="1:4">
      <c r="A10" s="4" t="s">
        <v>625</v>
      </c>
      <c r="B10" s="10" t="n">
        <v>2.8</v>
      </c>
      <c r="C10" s="10" t="n">
        <v>2.9</v>
      </c>
      <c r="D10" s="5" t="n">
        <v>3</v>
      </c>
    </row>
    <row r="11" spans="1:4">
      <c r="A11" s="4" t="s">
        <v>626</v>
      </c>
      <c r="B11" s="10" t="n">
        <v>845.7</v>
      </c>
      <c r="C11" s="10" t="n">
        <v>850.5</v>
      </c>
      <c r="D11" s="10" t="n">
        <v>850.6</v>
      </c>
    </row>
    <row r="12" spans="1:4">
      <c r="A12" s="4" t="s">
        <v>623</v>
      </c>
      <c r="B12" s="7" t="n">
        <v>0.58</v>
      </c>
      <c r="C12" s="7" t="n">
        <v>2.55</v>
      </c>
      <c r="D12" s="7" t="n">
        <v>1.32</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2</v>
      </c>
      <c r="D2" s="2" t="s">
        <v>33</v>
      </c>
    </row>
    <row r="3" spans="1:4">
      <c r="A3" s="3" t="s">
        <v>628</v>
      </c>
    </row>
    <row r="4" spans="1:4">
      <c r="A4" s="4" t="s">
        <v>629</v>
      </c>
      <c r="B4" s="6" t="n">
        <v>5</v>
      </c>
      <c r="C4" s="6" t="n">
        <v>5</v>
      </c>
      <c r="D4" s="6" t="n">
        <v>-39</v>
      </c>
    </row>
    <row r="5" spans="1:4">
      <c r="A5" s="4" t="s">
        <v>630</v>
      </c>
      <c r="B5" s="5" t="n">
        <v>1400</v>
      </c>
      <c r="C5" s="5" t="n">
        <v>1000</v>
      </c>
    </row>
    <row r="6" spans="1:4">
      <c r="A6" s="4" t="s">
        <v>631</v>
      </c>
      <c r="B6" s="5" t="n">
        <v>111</v>
      </c>
      <c r="C6" s="5" t="n">
        <v>152</v>
      </c>
      <c r="D6" s="6" t="n">
        <v>149</v>
      </c>
    </row>
    <row r="7" spans="1:4">
      <c r="A7" s="4" t="s">
        <v>632</v>
      </c>
      <c r="B7" s="6" t="n">
        <v>437</v>
      </c>
      <c r="C7" s="6" t="n">
        <v>39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3</v>
      </c>
      <c r="B1" s="2" t="s">
        <v>2</v>
      </c>
      <c r="C1" s="2" t="s">
        <v>32</v>
      </c>
    </row>
    <row r="2" spans="1:3">
      <c r="A2" s="3" t="s">
        <v>634</v>
      </c>
    </row>
    <row r="3" spans="1:3">
      <c r="A3" s="4" t="s">
        <v>635</v>
      </c>
      <c r="B3" s="6" t="n">
        <v>690</v>
      </c>
      <c r="C3" s="6" t="n">
        <v>558</v>
      </c>
    </row>
    <row r="4" spans="1:3">
      <c r="A4" s="4" t="s">
        <v>636</v>
      </c>
      <c r="B4" s="5" t="n">
        <v>307</v>
      </c>
      <c r="C4" s="5" t="n">
        <v>300</v>
      </c>
    </row>
    <row r="5" spans="1:3">
      <c r="A5" s="4" t="s">
        <v>637</v>
      </c>
      <c r="B5" s="5" t="n">
        <v>42</v>
      </c>
      <c r="C5" s="5" t="n">
        <v>51</v>
      </c>
    </row>
    <row r="6" spans="1:3">
      <c r="A6" s="4" t="s">
        <v>638</v>
      </c>
      <c r="B6" s="5" t="n">
        <v>36</v>
      </c>
      <c r="C6" s="5" t="n">
        <v>40</v>
      </c>
    </row>
    <row r="7" spans="1:3">
      <c r="A7" s="4" t="s">
        <v>639</v>
      </c>
      <c r="B7" s="6" t="n">
        <v>1075</v>
      </c>
      <c r="C7" s="6" t="n">
        <v>94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40</v>
      </c>
      <c r="C1" s="2" t="s">
        <v>1</v>
      </c>
    </row>
    <row r="2" spans="1:5">
      <c r="C2" s="2" t="s">
        <v>2</v>
      </c>
      <c r="D2" s="2" t="s">
        <v>32</v>
      </c>
      <c r="E2" s="2" t="s">
        <v>33</v>
      </c>
    </row>
    <row r="3" spans="1:5">
      <c r="A3" s="4" t="s">
        <v>641</v>
      </c>
      <c r="C3" s="6" t="n">
        <v>103</v>
      </c>
      <c r="D3" s="6" t="n">
        <v>121</v>
      </c>
      <c r="E3" s="6" t="n">
        <v>102</v>
      </c>
    </row>
    <row r="4" spans="1:5">
      <c r="A4" s="4" t="s">
        <v>407</v>
      </c>
      <c r="C4" s="5" t="n">
        <v>-38</v>
      </c>
      <c r="D4" s="5" t="n">
        <v>-49</v>
      </c>
      <c r="E4" s="5" t="n">
        <v>-68</v>
      </c>
    </row>
    <row r="5" spans="1:5">
      <c r="A5" s="4" t="s">
        <v>642</v>
      </c>
      <c r="C5" s="5" t="n">
        <v>65</v>
      </c>
      <c r="D5" s="5" t="n">
        <v>72</v>
      </c>
      <c r="E5" s="5" t="n">
        <v>34</v>
      </c>
    </row>
    <row r="6" spans="1:5">
      <c r="A6" s="4" t="s">
        <v>643</v>
      </c>
      <c r="C6" s="5" t="n">
        <v>13</v>
      </c>
      <c r="D6" s="5" t="n">
        <v>-7</v>
      </c>
      <c r="E6" s="5" t="n">
        <v>5</v>
      </c>
    </row>
    <row r="7" spans="1:5">
      <c r="A7" s="4" t="s">
        <v>644</v>
      </c>
      <c r="B7" s="4" t="s">
        <v>60</v>
      </c>
      <c r="C7" s="6" t="n">
        <v>78</v>
      </c>
      <c r="D7" s="6" t="n">
        <v>65</v>
      </c>
      <c r="E7" s="6" t="n">
        <v>39</v>
      </c>
    </row>
    <row r="8" spans="1:5"/>
    <row r="9" spans="1:5">
      <c r="A9" s="4" t="s">
        <v>60</v>
      </c>
      <c r="B9" s="4" t="s">
        <v>67</v>
      </c>
    </row>
  </sheetData>
  <mergeCells count="4">
    <mergeCell ref="A1:B2"/>
    <mergeCell ref="C1:E1"/>
    <mergeCell ref="A8:D8"/>
    <mergeCell ref="B9:D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33</v>
      </c>
    </row>
    <row r="3" spans="1:4">
      <c r="A3" s="4" t="s">
        <v>646</v>
      </c>
      <c r="B3" s="6" t="n">
        <v>58</v>
      </c>
      <c r="C3" s="6" t="n">
        <v>73</v>
      </c>
      <c r="D3" s="6" t="n">
        <v>74</v>
      </c>
    </row>
    <row r="4" spans="1:4">
      <c r="A4" s="4" t="s">
        <v>647</v>
      </c>
      <c r="B4" s="4" t="s">
        <v>381</v>
      </c>
      <c r="C4" s="4" t="s">
        <v>648</v>
      </c>
      <c r="D4" s="4" t="s">
        <v>648</v>
      </c>
    </row>
    <row r="5" spans="1:4">
      <c r="A5" s="4" t="s">
        <v>649</v>
      </c>
      <c r="B5" s="4" t="s">
        <v>650</v>
      </c>
      <c r="C5" s="4" t="s">
        <v>379</v>
      </c>
      <c r="D5" s="4" t="s">
        <v>3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651</v>
      </c>
      <c r="B1" s="2" t="s">
        <v>652</v>
      </c>
    </row>
    <row r="2" spans="1:3">
      <c r="B2" s="2" t="s">
        <v>2</v>
      </c>
      <c r="C2" s="2" t="s">
        <v>653</v>
      </c>
    </row>
    <row r="3" spans="1:3">
      <c r="A3" s="4" t="s">
        <v>654</v>
      </c>
    </row>
    <row r="4" spans="1:3">
      <c r="A4" s="3" t="s">
        <v>655</v>
      </c>
    </row>
    <row r="5" spans="1:3">
      <c r="A5" s="4" t="s">
        <v>656</v>
      </c>
      <c r="C5" s="6" t="n">
        <v>0</v>
      </c>
    </row>
    <row r="6" spans="1:3">
      <c r="A6" s="4" t="s">
        <v>657</v>
      </c>
      <c r="C6" s="4" t="s">
        <v>658</v>
      </c>
    </row>
    <row r="7" spans="1:3">
      <c r="A7" s="4" t="s">
        <v>659</v>
      </c>
      <c r="C7" s="6" t="n">
        <v>250000000</v>
      </c>
    </row>
    <row r="8" spans="1:3">
      <c r="A8" s="4" t="s">
        <v>660</v>
      </c>
    </row>
    <row r="9" spans="1:3">
      <c r="A9" s="3" t="s">
        <v>655</v>
      </c>
    </row>
    <row r="10" spans="1:3">
      <c r="A10" s="4" t="s">
        <v>656</v>
      </c>
      <c r="B10" s="6" t="n">
        <v>0</v>
      </c>
    </row>
    <row r="11" spans="1:3">
      <c r="A11" s="4" t="s">
        <v>657</v>
      </c>
      <c r="B11" s="4" t="s">
        <v>661</v>
      </c>
    </row>
    <row r="12" spans="1:3">
      <c r="A12" s="4" t="s">
        <v>659</v>
      </c>
      <c r="B12" s="6" t="n">
        <v>250000000</v>
      </c>
    </row>
    <row r="13" spans="1:3">
      <c r="A13" s="4" t="s">
        <v>662</v>
      </c>
    </row>
    <row r="14" spans="1:3">
      <c r="A14" s="3" t="s">
        <v>655</v>
      </c>
    </row>
    <row r="15" spans="1:3">
      <c r="A15" s="4" t="s">
        <v>663</v>
      </c>
      <c r="B15" s="5" t="n">
        <v>75000000</v>
      </c>
    </row>
    <row r="16" spans="1:3">
      <c r="A16" s="4" t="s">
        <v>656</v>
      </c>
      <c r="B16" s="6" t="n">
        <v>75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59"/>
    <col customWidth="1" max="2" min="2" width="80"/>
    <col customWidth="1" max="3" min="3" width="16"/>
    <col customWidth="1" max="4" min="4" width="4"/>
    <col customWidth="1" max="5" min="5" width="14"/>
    <col customWidth="1" max="6" min="6" width="4"/>
    <col customWidth="1" max="7" min="7" width="14"/>
  </cols>
  <sheetData>
    <row r="1" spans="1:7">
      <c r="A1" s="1" t="s">
        <v>142</v>
      </c>
      <c r="C1" s="2" t="s">
        <v>1</v>
      </c>
    </row>
    <row r="2" spans="1:7">
      <c r="C2" s="2" t="s">
        <v>2</v>
      </c>
      <c r="E2" s="2" t="s">
        <v>32</v>
      </c>
      <c r="G2" s="2" t="s">
        <v>33</v>
      </c>
    </row>
    <row r="3" spans="1:7">
      <c r="A3" s="3" t="s">
        <v>143</v>
      </c>
    </row>
    <row r="4" spans="1:7">
      <c r="A4" s="4" t="s">
        <v>55</v>
      </c>
      <c r="C4" s="6" t="n">
        <v>490</v>
      </c>
      <c r="E4" s="6" t="n">
        <v>2165</v>
      </c>
      <c r="G4" s="6" t="n">
        <v>1122</v>
      </c>
    </row>
    <row r="5" spans="1:7">
      <c r="A5" s="3" t="s">
        <v>144</v>
      </c>
    </row>
    <row r="6" spans="1:7">
      <c r="A6" s="4" t="s">
        <v>48</v>
      </c>
      <c r="B6" s="4" t="s">
        <v>60</v>
      </c>
      <c r="C6" s="5" t="n">
        <v>2172</v>
      </c>
      <c r="E6" s="5" t="n">
        <v>1628</v>
      </c>
      <c r="G6" s="5" t="n">
        <v>1450</v>
      </c>
    </row>
    <row r="7" spans="1:7">
      <c r="A7" s="4" t="s">
        <v>145</v>
      </c>
      <c r="B7" s="4" t="s">
        <v>146</v>
      </c>
      <c r="C7" s="5" t="n">
        <v>-220</v>
      </c>
      <c r="E7" s="5" t="n">
        <v>-2244</v>
      </c>
      <c r="G7" s="5" t="n">
        <v>-97</v>
      </c>
    </row>
    <row r="8" spans="1:7">
      <c r="A8" s="4" t="s">
        <v>147</v>
      </c>
      <c r="G8" s="5" t="n">
        <v>59</v>
      </c>
    </row>
    <row r="9" spans="1:7">
      <c r="A9" s="4" t="s">
        <v>148</v>
      </c>
      <c r="C9" s="5" t="n">
        <v>321</v>
      </c>
      <c r="E9" s="5" t="n">
        <v>114</v>
      </c>
      <c r="G9" s="5" t="n">
        <v>367</v>
      </c>
    </row>
    <row r="10" spans="1:7">
      <c r="A10" s="3" t="s">
        <v>149</v>
      </c>
    </row>
    <row r="11" spans="1:7">
      <c r="A11" s="4" t="s">
        <v>150</v>
      </c>
      <c r="C11" s="5" t="n">
        <v>-689</v>
      </c>
      <c r="E11" s="5" t="n">
        <v>-442</v>
      </c>
      <c r="G11" s="5" t="n">
        <v>-42</v>
      </c>
    </row>
    <row r="12" spans="1:7">
      <c r="A12" s="4" t="s">
        <v>151</v>
      </c>
      <c r="C12" s="5" t="n">
        <v>-83</v>
      </c>
      <c r="E12" s="5" t="n">
        <v>197</v>
      </c>
      <c r="G12" s="5" t="n">
        <v>-172</v>
      </c>
    </row>
    <row r="13" spans="1:7">
      <c r="A13" s="4" t="s">
        <v>98</v>
      </c>
      <c r="C13" s="5" t="n">
        <v>-431</v>
      </c>
      <c r="E13" s="5" t="n">
        <v>36</v>
      </c>
      <c r="G13" s="5" t="n">
        <v>418</v>
      </c>
    </row>
    <row r="14" spans="1:7">
      <c r="A14" s="4" t="s">
        <v>152</v>
      </c>
      <c r="C14" s="5" t="n">
        <v>678</v>
      </c>
      <c r="E14" s="5" t="n">
        <v>237</v>
      </c>
      <c r="G14" s="5" t="n">
        <v>-1030</v>
      </c>
    </row>
    <row r="15" spans="1:7">
      <c r="A15" s="4" t="s">
        <v>153</v>
      </c>
      <c r="B15" s="4" t="s">
        <v>91</v>
      </c>
      <c r="C15" s="5" t="n">
        <v>525</v>
      </c>
      <c r="E15" s="5" t="n">
        <v>324</v>
      </c>
      <c r="G15" s="5" t="n">
        <v>92</v>
      </c>
    </row>
    <row r="16" spans="1:7">
      <c r="A16" s="4" t="s">
        <v>154</v>
      </c>
      <c r="C16" s="5" t="n">
        <v>2763</v>
      </c>
      <c r="E16" s="5" t="n">
        <v>2015</v>
      </c>
      <c r="G16" s="5" t="n">
        <v>2167</v>
      </c>
    </row>
    <row r="17" spans="1:7">
      <c r="A17" s="3" t="s">
        <v>155</v>
      </c>
    </row>
    <row r="18" spans="1:7">
      <c r="A18" s="4" t="s">
        <v>156</v>
      </c>
      <c r="B18" s="4" t="s">
        <v>45</v>
      </c>
      <c r="C18" s="5" t="n">
        <v>-993</v>
      </c>
      <c r="E18" s="5" t="n">
        <v>-1073</v>
      </c>
      <c r="G18" s="5" t="n">
        <v>-2994</v>
      </c>
    </row>
    <row r="19" spans="1:7">
      <c r="A19" s="4" t="s">
        <v>157</v>
      </c>
      <c r="C19" s="5" t="n">
        <v>232</v>
      </c>
      <c r="E19" s="5" t="n">
        <v>3021</v>
      </c>
      <c r="G19" s="5" t="n">
        <v>142</v>
      </c>
    </row>
    <row r="20" spans="1:7">
      <c r="A20" s="4" t="s">
        <v>158</v>
      </c>
      <c r="C20" s="5" t="n">
        <v>-1</v>
      </c>
      <c r="E20" s="5" t="n">
        <v>-1</v>
      </c>
      <c r="G20" s="5" t="n">
        <v>-32</v>
      </c>
    </row>
    <row r="21" spans="1:7">
      <c r="A21" s="4" t="s">
        <v>159</v>
      </c>
      <c r="C21" s="5" t="n">
        <v>-19</v>
      </c>
    </row>
    <row r="22" spans="1:7">
      <c r="A22" s="4" t="s">
        <v>160</v>
      </c>
      <c r="C22" s="5" t="n">
        <v>-781</v>
      </c>
      <c r="E22" s="5" t="n">
        <v>1947</v>
      </c>
      <c r="G22" s="5" t="n">
        <v>-2884</v>
      </c>
    </row>
    <row r="23" spans="1:7">
      <c r="A23" s="3" t="s">
        <v>161</v>
      </c>
    </row>
    <row r="24" spans="1:7">
      <c r="A24" s="4" t="s">
        <v>162</v>
      </c>
      <c r="E24" s="5" t="n">
        <v>-1749</v>
      </c>
      <c r="G24" s="5" t="n">
        <v>-32</v>
      </c>
    </row>
    <row r="25" spans="1:7">
      <c r="A25" s="4" t="s">
        <v>163</v>
      </c>
      <c r="E25" s="5" t="n">
        <v>495</v>
      </c>
      <c r="G25" s="5" t="n">
        <v>1206</v>
      </c>
    </row>
    <row r="26" spans="1:7">
      <c r="A26" s="4" t="s">
        <v>164</v>
      </c>
      <c r="E26" s="5" t="n">
        <v>-2000</v>
      </c>
    </row>
    <row r="27" spans="1:7">
      <c r="A27" s="4" t="s">
        <v>165</v>
      </c>
      <c r="C27" s="5" t="n">
        <v>-27</v>
      </c>
      <c r="E27" s="5" t="n">
        <v>-28</v>
      </c>
      <c r="G27" s="5" t="n">
        <v>-20</v>
      </c>
    </row>
    <row r="28" spans="1:7">
      <c r="A28" s="4" t="s">
        <v>166</v>
      </c>
      <c r="C28" s="5" t="n">
        <v>-524</v>
      </c>
      <c r="E28" s="5" t="n">
        <v>-492</v>
      </c>
      <c r="G28" s="5" t="n">
        <v>-449</v>
      </c>
    </row>
    <row r="29" spans="1:7">
      <c r="A29" s="4" t="s">
        <v>167</v>
      </c>
      <c r="C29" s="5" t="n">
        <v>-627</v>
      </c>
    </row>
    <row r="30" spans="1:7">
      <c r="A30" s="4" t="s">
        <v>168</v>
      </c>
      <c r="C30" s="5" t="n">
        <v>-1178</v>
      </c>
      <c r="E30" s="5" t="n">
        <v>-3774</v>
      </c>
      <c r="G30" s="5" t="n">
        <v>705</v>
      </c>
    </row>
    <row r="31" spans="1:7">
      <c r="A31" s="4" t="s">
        <v>169</v>
      </c>
      <c r="C31" s="5" t="n">
        <v>804</v>
      </c>
      <c r="E31" s="5" t="n">
        <v>188</v>
      </c>
      <c r="G31" s="5" t="n">
        <v>-12</v>
      </c>
    </row>
    <row r="32" spans="1:7">
      <c r="A32" s="4" t="s">
        <v>170</v>
      </c>
      <c r="C32" s="5" t="n">
        <v>391</v>
      </c>
      <c r="D32" s="4" t="s">
        <v>50</v>
      </c>
      <c r="E32" s="5" t="n">
        <v>203</v>
      </c>
      <c r="F32" s="4" t="s">
        <v>50</v>
      </c>
      <c r="G32" s="5" t="n">
        <v>215</v>
      </c>
    </row>
    <row r="33" spans="1:7">
      <c r="A33" s="4" t="s">
        <v>171</v>
      </c>
      <c r="B33" s="4" t="s">
        <v>50</v>
      </c>
      <c r="C33" s="6" t="n">
        <v>1195</v>
      </c>
      <c r="E33" s="6" t="n">
        <v>391</v>
      </c>
      <c r="G33" s="6" t="n">
        <v>203</v>
      </c>
    </row>
    <row r="34" spans="1:7"/>
    <row r="35" spans="1:7">
      <c r="A35" s="4" t="s">
        <v>60</v>
      </c>
      <c r="B35" s="4" t="s">
        <v>64</v>
      </c>
    </row>
    <row r="36" spans="1:7">
      <c r="A36" s="4" t="s">
        <v>62</v>
      </c>
      <c r="B36" s="4" t="s">
        <v>172</v>
      </c>
    </row>
    <row r="37" spans="1:7">
      <c r="A37" s="4" t="s">
        <v>41</v>
      </c>
      <c r="B37" s="4" t="s">
        <v>173</v>
      </c>
    </row>
    <row r="38" spans="1:7">
      <c r="A38" s="4" t="s">
        <v>43</v>
      </c>
      <c r="B38" s="4" t="s">
        <v>174</v>
      </c>
    </row>
    <row r="39" spans="1:7">
      <c r="A39" s="4" t="s">
        <v>45</v>
      </c>
      <c r="B39" s="4" t="s">
        <v>175</v>
      </c>
    </row>
    <row r="40" spans="1:7">
      <c r="A40" s="4" t="s">
        <v>50</v>
      </c>
      <c r="B40" s="4" t="s">
        <v>113</v>
      </c>
    </row>
  </sheetData>
  <mergeCells count="11">
    <mergeCell ref="A1:B2"/>
    <mergeCell ref="C1:G1"/>
    <mergeCell ref="C2:D2"/>
    <mergeCell ref="E2:F2"/>
    <mergeCell ref="A34:F34"/>
    <mergeCell ref="B35:F35"/>
    <mergeCell ref="B36:F36"/>
    <mergeCell ref="B37:F37"/>
    <mergeCell ref="B38:F38"/>
    <mergeCell ref="B39:F39"/>
    <mergeCell ref="B40:F4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80"/>
    <col customWidth="1" max="3" min="3" width="4"/>
  </cols>
  <sheetData>
    <row r="1" spans="1:3">
      <c r="A1" s="1" t="s">
        <v>664</v>
      </c>
      <c r="B1" s="2" t="s">
        <v>510</v>
      </c>
    </row>
    <row r="2" spans="1:3">
      <c r="A2" s="3" t="s">
        <v>665</v>
      </c>
    </row>
    <row r="3" spans="1:3">
      <c r="A3" s="4" t="s">
        <v>666</v>
      </c>
      <c r="B3" s="6" t="n">
        <v>199</v>
      </c>
      <c r="C3" s="4" t="s">
        <v>60</v>
      </c>
    </row>
    <row r="4" spans="1:3"/>
    <row r="5" spans="1:3">
      <c r="A5" s="4" t="s">
        <v>60</v>
      </c>
      <c r="B5" s="4" t="s">
        <v>667</v>
      </c>
    </row>
  </sheetData>
  <mergeCells count="3">
    <mergeCell ref="B1:C1"/>
    <mergeCell ref="A4:C4"/>
    <mergeCell ref="B5:C5"/>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80"/>
    <col customWidth="1" max="3" min="3" width="4"/>
  </cols>
  <sheetData>
    <row r="1" spans="1:3">
      <c r="A1" s="1" t="s">
        <v>668</v>
      </c>
      <c r="B1" s="2" t="s">
        <v>510</v>
      </c>
      <c r="C1" s="2" t="s">
        <v>60</v>
      </c>
    </row>
    <row r="2" spans="1:3">
      <c r="A2" s="3" t="s">
        <v>665</v>
      </c>
    </row>
    <row r="3" spans="1:3">
      <c r="A3" s="4" t="s">
        <v>669</v>
      </c>
      <c r="B3" s="6" t="n">
        <v>120</v>
      </c>
    </row>
    <row r="4" spans="1:3">
      <c r="A4" s="4" t="s">
        <v>670</v>
      </c>
      <c r="B4" s="5" t="n">
        <v>56</v>
      </c>
    </row>
    <row r="5" spans="1:3">
      <c r="A5" s="4" t="s">
        <v>671</v>
      </c>
      <c r="B5" s="5" t="n">
        <v>19</v>
      </c>
    </row>
    <row r="6" spans="1:3">
      <c r="A6" s="4" t="s">
        <v>672</v>
      </c>
      <c r="B6" s="5" t="n">
        <v>2</v>
      </c>
    </row>
    <row r="7" spans="1:3">
      <c r="A7" s="4" t="s">
        <v>673</v>
      </c>
      <c r="B7" s="5" t="n">
        <v>1</v>
      </c>
    </row>
    <row r="8" spans="1:3">
      <c r="A8" s="4" t="s">
        <v>674</v>
      </c>
      <c r="B8" s="5" t="n">
        <v>1</v>
      </c>
    </row>
    <row r="9" spans="1:3">
      <c r="A9" s="4" t="s">
        <v>675</v>
      </c>
      <c r="B9" s="6" t="n">
        <v>199</v>
      </c>
    </row>
    <row r="10" spans="1:3"/>
    <row r="11" spans="1:3">
      <c r="A11" s="4" t="s">
        <v>60</v>
      </c>
      <c r="B11" s="4" t="s">
        <v>667</v>
      </c>
    </row>
  </sheetData>
  <mergeCells count="10">
    <mergeCell ref="B2:C2"/>
    <mergeCell ref="B3:C3"/>
    <mergeCell ref="B4:C4"/>
    <mergeCell ref="B5:C5"/>
    <mergeCell ref="B6:C6"/>
    <mergeCell ref="B7:C7"/>
    <mergeCell ref="B8:C8"/>
    <mergeCell ref="B9:C9"/>
    <mergeCell ref="A10:C10"/>
    <mergeCell ref="B11:C1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33</v>
      </c>
    </row>
    <row r="3" spans="1:4">
      <c r="A3" s="3" t="s">
        <v>665</v>
      </c>
    </row>
    <row r="4" spans="1:4">
      <c r="A4" s="4" t="s">
        <v>677</v>
      </c>
      <c r="B4" s="6" t="n">
        <v>206</v>
      </c>
      <c r="C4" s="6" t="n">
        <v>253</v>
      </c>
      <c r="D4" s="6" t="n">
        <v>311</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s>
  <sheetData>
    <row r="1" spans="1:4">
      <c r="A1" s="1" t="s">
        <v>678</v>
      </c>
      <c r="C1" s="2" t="s">
        <v>2</v>
      </c>
      <c r="D1" s="2" t="s">
        <v>32</v>
      </c>
    </row>
    <row r="2" spans="1:4">
      <c r="A2" s="3" t="s">
        <v>679</v>
      </c>
    </row>
    <row r="3" spans="1:4">
      <c r="A3" s="4" t="s">
        <v>127</v>
      </c>
      <c r="B3" s="4" t="s">
        <v>60</v>
      </c>
      <c r="C3" s="6" t="n">
        <v>4447</v>
      </c>
      <c r="D3" s="6" t="n">
        <v>4447</v>
      </c>
    </row>
    <row r="4" spans="1:4">
      <c r="A4" s="4" t="s">
        <v>680</v>
      </c>
      <c r="B4" s="4" t="s">
        <v>62</v>
      </c>
      <c r="C4" s="5" t="n">
        <v>558</v>
      </c>
      <c r="D4" s="5" t="n">
        <v>585</v>
      </c>
    </row>
    <row r="5" spans="1:4">
      <c r="A5" s="4" t="s">
        <v>681</v>
      </c>
      <c r="B5" s="4" t="s">
        <v>41</v>
      </c>
      <c r="C5" s="6" t="n">
        <v>5005</v>
      </c>
      <c r="D5" s="6" t="n">
        <v>5032</v>
      </c>
    </row>
    <row r="6" spans="1:4"/>
    <row r="7" spans="1:4">
      <c r="A7" s="4" t="s">
        <v>60</v>
      </c>
      <c r="B7" s="4" t="s">
        <v>682</v>
      </c>
    </row>
    <row r="8" spans="1:4">
      <c r="A8" s="4" t="s">
        <v>62</v>
      </c>
      <c r="B8" s="4" t="s">
        <v>683</v>
      </c>
    </row>
    <row r="9" spans="1:4">
      <c r="A9" s="4" t="s">
        <v>41</v>
      </c>
      <c r="B9" s="4" t="s">
        <v>118</v>
      </c>
    </row>
  </sheetData>
  <mergeCells count="5">
    <mergeCell ref="A1:B1"/>
    <mergeCell ref="A6:C6"/>
    <mergeCell ref="B7:C7"/>
    <mergeCell ref="B8:C8"/>
    <mergeCell ref="B9:C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7"/>
    <col customWidth="1" max="3" min="3" width="15"/>
  </cols>
  <sheetData>
    <row r="1" spans="1:3">
      <c r="A1" s="1" t="s">
        <v>684</v>
      </c>
      <c r="B1" s="2" t="s">
        <v>1</v>
      </c>
    </row>
    <row r="2" spans="1:3">
      <c r="B2" s="2" t="s">
        <v>2</v>
      </c>
      <c r="C2" s="2" t="s">
        <v>32</v>
      </c>
    </row>
    <row r="3" spans="1:3">
      <c r="A3" s="3" t="s">
        <v>679</v>
      </c>
    </row>
    <row r="4" spans="1:3">
      <c r="A4" s="4" t="s">
        <v>685</v>
      </c>
      <c r="B4" s="6" t="n">
        <v>7750000000</v>
      </c>
    </row>
    <row r="5" spans="1:3">
      <c r="A5" s="4" t="s">
        <v>686</v>
      </c>
      <c r="B5" s="4" t="s">
        <v>687</v>
      </c>
    </row>
    <row r="6" spans="1:3">
      <c r="A6" s="4" t="s">
        <v>688</v>
      </c>
      <c r="B6" s="4" t="s">
        <v>689</v>
      </c>
      <c r="C6" s="4" t="s">
        <v>690</v>
      </c>
    </row>
    <row r="7" spans="1:3">
      <c r="A7" s="4" t="s">
        <v>691</v>
      </c>
      <c r="B7" s="6" t="n">
        <v>27000000</v>
      </c>
      <c r="C7" s="6" t="n">
        <v>27000000</v>
      </c>
    </row>
    <row r="8" spans="1:3">
      <c r="A8" s="4" t="s">
        <v>692</v>
      </c>
      <c r="B8" s="5" t="n">
        <v>21000000</v>
      </c>
    </row>
    <row r="9" spans="1:3">
      <c r="A9" s="4" t="s">
        <v>693</v>
      </c>
      <c r="B9" s="5" t="n">
        <v>21000000</v>
      </c>
    </row>
    <row r="10" spans="1:3">
      <c r="A10" s="4" t="s">
        <v>694</v>
      </c>
      <c r="B10" s="5" t="n">
        <v>21000000</v>
      </c>
    </row>
    <row r="11" spans="1:3">
      <c r="A11" s="4" t="s">
        <v>695</v>
      </c>
      <c r="B11" s="6" t="n">
        <v>21000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96</v>
      </c>
      <c r="B1" s="2" t="s">
        <v>1</v>
      </c>
    </row>
    <row r="2" spans="1:6">
      <c r="B2" s="2" t="s">
        <v>2</v>
      </c>
      <c r="C2" s="2" t="s">
        <v>32</v>
      </c>
      <c r="D2" s="2" t="s">
        <v>33</v>
      </c>
      <c r="E2" s="2" t="s">
        <v>32</v>
      </c>
      <c r="F2" s="2" t="s">
        <v>33</v>
      </c>
    </row>
    <row r="3" spans="1:6">
      <c r="A3" s="3" t="s">
        <v>697</v>
      </c>
    </row>
    <row r="4" spans="1:6">
      <c r="A4" s="4" t="s">
        <v>698</v>
      </c>
      <c r="B4" s="6" t="n">
        <v>143</v>
      </c>
      <c r="C4" s="6" t="n">
        <v>167</v>
      </c>
      <c r="D4" s="6" t="n">
        <v>167</v>
      </c>
      <c r="E4" s="6" t="n">
        <v>143</v>
      </c>
      <c r="F4" s="6" t="n">
        <v>167</v>
      </c>
    </row>
    <row r="5" spans="1:6">
      <c r="A5" s="4" t="s">
        <v>699</v>
      </c>
      <c r="B5" s="5" t="n">
        <v>143</v>
      </c>
      <c r="C5" s="5" t="n">
        <v>167</v>
      </c>
      <c r="D5" s="5" t="n">
        <v>167</v>
      </c>
    </row>
    <row r="6" spans="1:6">
      <c r="A6" s="4" t="s">
        <v>700</v>
      </c>
      <c r="B6" s="5" t="n">
        <v>0</v>
      </c>
      <c r="C6" s="5" t="n">
        <v>0</v>
      </c>
      <c r="D6" s="5" t="n">
        <v>0</v>
      </c>
    </row>
    <row r="7" spans="1:6">
      <c r="A7" s="4" t="s">
        <v>701</v>
      </c>
      <c r="B7" s="5" t="n">
        <v>-143</v>
      </c>
      <c r="C7" s="5" t="n">
        <v>-24</v>
      </c>
    </row>
    <row r="8" spans="1:6">
      <c r="A8" s="4" t="s">
        <v>702</v>
      </c>
      <c r="B8" s="5" t="n">
        <v>0</v>
      </c>
      <c r="C8" s="5" t="n">
        <v>0</v>
      </c>
      <c r="D8" s="5" t="n">
        <v>0</v>
      </c>
    </row>
    <row r="9" spans="1:6">
      <c r="A9" s="4" t="s">
        <v>703</v>
      </c>
      <c r="C9" s="6" t="n">
        <v>143</v>
      </c>
      <c r="D9" s="6" t="n">
        <v>167</v>
      </c>
    </row>
    <row r="10" spans="1:6">
      <c r="A10" s="4" t="s">
        <v>704</v>
      </c>
      <c r="B10" s="6" t="n">
        <v>0</v>
      </c>
      <c r="E10" s="5" t="n">
        <v>0</v>
      </c>
      <c r="F10" s="5" t="n">
        <v>0</v>
      </c>
    </row>
    <row r="11" spans="1:6">
      <c r="A11" s="4" t="s">
        <v>705</v>
      </c>
    </row>
    <row r="12" spans="1:6">
      <c r="A12" s="3" t="s">
        <v>697</v>
      </c>
    </row>
    <row r="13" spans="1:6">
      <c r="A13" s="4" t="s">
        <v>706</v>
      </c>
      <c r="E13" s="5" t="n">
        <v>143</v>
      </c>
      <c r="F13" s="5" t="n">
        <v>167</v>
      </c>
    </row>
    <row r="14" spans="1:6">
      <c r="A14" s="4" t="s">
        <v>707</v>
      </c>
    </row>
    <row r="15" spans="1:6">
      <c r="A15" s="3" t="s">
        <v>697</v>
      </c>
    </row>
    <row r="16" spans="1:6">
      <c r="A16" s="4" t="s">
        <v>706</v>
      </c>
      <c r="E16" s="6" t="n">
        <v>143</v>
      </c>
      <c r="F16" s="6" t="n">
        <v>16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2</v>
      </c>
      <c r="D2" s="2" t="s">
        <v>33</v>
      </c>
    </row>
    <row r="3" spans="1:4">
      <c r="A3" s="3" t="s">
        <v>709</v>
      </c>
    </row>
    <row r="4" spans="1:4">
      <c r="A4" s="4" t="s">
        <v>710</v>
      </c>
      <c r="B4" s="5" t="n">
        <v>0</v>
      </c>
      <c r="C4" s="5" t="n">
        <v>0</v>
      </c>
      <c r="D4" s="5" t="n">
        <v>0</v>
      </c>
    </row>
    <row r="5" spans="1:4">
      <c r="A5" s="4" t="s">
        <v>711</v>
      </c>
      <c r="C5" s="5" t="n">
        <v>1</v>
      </c>
      <c r="D5" s="5" t="n">
        <v>1</v>
      </c>
    </row>
    <row r="6" spans="1:4">
      <c r="A6" s="4" t="s">
        <v>712</v>
      </c>
      <c r="C6" s="5" t="n">
        <v>1</v>
      </c>
      <c r="D6" s="5" t="n">
        <v>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2</v>
      </c>
      <c r="D2" s="2" t="s">
        <v>33</v>
      </c>
    </row>
    <row r="3" spans="1:4">
      <c r="A3" s="3" t="s">
        <v>714</v>
      </c>
    </row>
    <row r="4" spans="1:4">
      <c r="A4" s="4" t="s">
        <v>715</v>
      </c>
      <c r="B4" s="6" t="n">
        <v>4110</v>
      </c>
      <c r="C4" s="6" t="n">
        <v>2342</v>
      </c>
      <c r="D4" s="6" t="n">
        <v>3058</v>
      </c>
    </row>
    <row r="5" spans="1:4">
      <c r="A5" s="4" t="s">
        <v>716</v>
      </c>
    </row>
    <row r="6" spans="1:4">
      <c r="A6" s="3" t="s">
        <v>714</v>
      </c>
    </row>
    <row r="7" spans="1:4">
      <c r="A7" s="4" t="s">
        <v>717</v>
      </c>
      <c r="B7" s="5" t="n">
        <v>4447</v>
      </c>
      <c r="C7" s="5" t="n">
        <v>4447</v>
      </c>
    </row>
    <row r="8" spans="1:4">
      <c r="A8" s="4" t="s">
        <v>718</v>
      </c>
    </row>
    <row r="9" spans="1:4">
      <c r="A9" s="3" t="s">
        <v>714</v>
      </c>
    </row>
    <row r="10" spans="1:4">
      <c r="A10" s="4" t="s">
        <v>717</v>
      </c>
      <c r="B10" s="5" t="n">
        <v>75</v>
      </c>
      <c r="C10" s="5" t="n">
        <v>75</v>
      </c>
    </row>
    <row r="11" spans="1:4">
      <c r="A11" s="4" t="s">
        <v>719</v>
      </c>
    </row>
    <row r="12" spans="1:4">
      <c r="A12" s="3" t="s">
        <v>714</v>
      </c>
    </row>
    <row r="13" spans="1:4">
      <c r="A13" s="4" t="s">
        <v>720</v>
      </c>
      <c r="B13" s="5" t="n">
        <v>2648</v>
      </c>
      <c r="C13" s="5" t="n">
        <v>2187</v>
      </c>
    </row>
    <row r="14" spans="1:4">
      <c r="A14" s="4" t="s">
        <v>715</v>
      </c>
      <c r="B14" s="6" t="n">
        <v>4080</v>
      </c>
      <c r="C14" s="6" t="n">
        <v>23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33</v>
      </c>
    </row>
    <row r="3" spans="1:4">
      <c r="A3" s="3" t="s">
        <v>722</v>
      </c>
    </row>
    <row r="4" spans="1:4">
      <c r="A4" s="4" t="s">
        <v>723</v>
      </c>
      <c r="B4" s="6" t="n">
        <v>-1897</v>
      </c>
      <c r="C4" s="6" t="n">
        <v>-1828</v>
      </c>
      <c r="D4" s="6" t="n">
        <v>-2059</v>
      </c>
    </row>
    <row r="5" spans="1:4">
      <c r="A5" s="4" t="s">
        <v>724</v>
      </c>
      <c r="B5" s="5" t="n">
        <v>-54</v>
      </c>
      <c r="C5" s="5" t="n">
        <v>-210</v>
      </c>
      <c r="D5" s="5" t="n">
        <v>64</v>
      </c>
    </row>
    <row r="6" spans="1:4">
      <c r="A6" s="4" t="s">
        <v>725</v>
      </c>
      <c r="B6" s="5" t="n">
        <v>136</v>
      </c>
      <c r="C6" s="5" t="n">
        <v>141</v>
      </c>
      <c r="D6" s="5" t="n">
        <v>167</v>
      </c>
    </row>
    <row r="7" spans="1:4">
      <c r="A7" s="4" t="s">
        <v>726</v>
      </c>
      <c r="B7" s="6" t="n">
        <v>-1815</v>
      </c>
      <c r="C7" s="6" t="n">
        <v>-1897</v>
      </c>
      <c r="D7" s="6" t="n">
        <v>-182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27</v>
      </c>
      <c r="C1" s="2" t="s">
        <v>1</v>
      </c>
    </row>
    <row r="2" spans="1:5">
      <c r="C2" s="2" t="s">
        <v>2</v>
      </c>
      <c r="D2" s="2" t="s">
        <v>32</v>
      </c>
      <c r="E2" s="2" t="s">
        <v>33</v>
      </c>
    </row>
    <row r="3" spans="1:5">
      <c r="A3" s="4" t="s">
        <v>728</v>
      </c>
    </row>
    <row r="4" spans="1:5">
      <c r="A4" s="3" t="s">
        <v>729</v>
      </c>
    </row>
    <row r="5" spans="1:5">
      <c r="A5" s="4" t="s">
        <v>730</v>
      </c>
      <c r="B5" s="4" t="s">
        <v>60</v>
      </c>
      <c r="C5" s="6" t="n">
        <v>-194</v>
      </c>
      <c r="D5" s="6" t="n">
        <v>-184</v>
      </c>
      <c r="E5" s="6" t="n">
        <v>-228</v>
      </c>
    </row>
    <row r="6" spans="1:5"/>
    <row r="7" spans="1:5">
      <c r="A7" s="4" t="s">
        <v>60</v>
      </c>
      <c r="B7" s="4" t="s">
        <v>731</v>
      </c>
    </row>
  </sheetData>
  <mergeCells count="4">
    <mergeCell ref="A1:B2"/>
    <mergeCell ref="C1:E1"/>
    <mergeCell ref="A6:D6"/>
    <mergeCell ref="B7:D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76</v>
      </c>
      <c r="B1" s="2" t="s">
        <v>1</v>
      </c>
    </row>
    <row r="2" spans="1:4">
      <c r="B2" s="2" t="s">
        <v>2</v>
      </c>
      <c r="C2" s="2" t="s">
        <v>32</v>
      </c>
      <c r="D2" s="2" t="s">
        <v>33</v>
      </c>
    </row>
    <row r="3" spans="1:4">
      <c r="A3" s="4" t="s">
        <v>177</v>
      </c>
      <c r="B3" s="6" t="n">
        <v>212</v>
      </c>
      <c r="C3" s="6" t="n">
        <v>163</v>
      </c>
      <c r="D3" s="6" t="n">
        <v>225</v>
      </c>
    </row>
    <row r="4" spans="1:4">
      <c r="A4" s="4" t="s">
        <v>178</v>
      </c>
      <c r="D4" s="6" t="n">
        <v>48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2</v>
      </c>
      <c r="B1" s="2" t="s">
        <v>1</v>
      </c>
    </row>
    <row r="2" spans="1:4">
      <c r="B2" s="2" t="s">
        <v>2</v>
      </c>
      <c r="C2" s="2" t="s">
        <v>32</v>
      </c>
      <c r="D2" s="2" t="s">
        <v>33</v>
      </c>
    </row>
    <row r="3" spans="1:4">
      <c r="A3" s="3" t="s">
        <v>722</v>
      </c>
    </row>
    <row r="4" spans="1:4">
      <c r="A4" s="4" t="s">
        <v>78</v>
      </c>
      <c r="B4" s="6" t="n">
        <v>-20</v>
      </c>
      <c r="C4" s="6" t="n">
        <v>-77</v>
      </c>
      <c r="D4" s="6" t="n">
        <v>24</v>
      </c>
    </row>
    <row r="5" spans="1:4">
      <c r="A5" s="4" t="s">
        <v>730</v>
      </c>
      <c r="B5" s="5" t="n">
        <v>58</v>
      </c>
      <c r="C5" s="5" t="n">
        <v>43</v>
      </c>
      <c r="D5" s="5" t="n">
        <v>61</v>
      </c>
    </row>
    <row r="6" spans="1:4">
      <c r="A6" s="4" t="s">
        <v>131</v>
      </c>
      <c r="B6" s="6" t="n">
        <v>38</v>
      </c>
      <c r="C6" s="6" t="n">
        <v>-34</v>
      </c>
      <c r="D6" s="6" t="n">
        <v>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8T18:54:19Z</dcterms:created>
  <dcterms:modified xmlns:dcterms="http://purl.org/dc/terms/" xmlns:xsi="http://www.w3.org/2001/XMLSchema-instance" xsi:type="dcterms:W3CDTF">2018-02-28T18:54:19Z</dcterms:modified>
</cp:coreProperties>
</file>